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USINESS OVERVIEW" sheetId="10" state="visible" r:id="rId10"/>
    <sheet xmlns:r="http://schemas.openxmlformats.org/officeDocument/2006/relationships" name="ACQUISITIONS AND DIVESTITURE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FINANCING AND CAPITAL" sheetId="14" state="visible" r:id="rId14"/>
    <sheet xmlns:r="http://schemas.openxmlformats.org/officeDocument/2006/relationships" name="SAL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NET EARNINGS PER SHARE" sheetId="19" state="visible" r:id="rId19"/>
    <sheet xmlns:r="http://schemas.openxmlformats.org/officeDocument/2006/relationships" name="SEGMENT INFORMATION" sheetId="20" state="visible" r:id="rId20"/>
    <sheet xmlns:r="http://schemas.openxmlformats.org/officeDocument/2006/relationships" name="BUSINESS OVERVIEW (Policies)" sheetId="21" state="visible" r:id="rId21"/>
    <sheet xmlns:r="http://schemas.openxmlformats.org/officeDocument/2006/relationships" name="BUSINESS OVERVIEW (Tables)" sheetId="22" state="visible" r:id="rId22"/>
    <sheet xmlns:r="http://schemas.openxmlformats.org/officeDocument/2006/relationships" name="ACQUISITIONS AND DIVESTITURES (" sheetId="23" state="visible" r:id="rId23"/>
    <sheet xmlns:r="http://schemas.openxmlformats.org/officeDocument/2006/relationships" name="GOODWILL (Tables)" sheetId="24" state="visible" r:id="rId24"/>
    <sheet xmlns:r="http://schemas.openxmlformats.org/officeDocument/2006/relationships" name="FAIR VALUE MEASUREMENTS (Tables" sheetId="25" state="visible" r:id="rId25"/>
    <sheet xmlns:r="http://schemas.openxmlformats.org/officeDocument/2006/relationships" name="FINANCING AND CAPITAL (Tables)" sheetId="26" state="visible" r:id="rId26"/>
    <sheet xmlns:r="http://schemas.openxmlformats.org/officeDocument/2006/relationships" name="SALE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NET EARNINGS PER SHARE (Tables)" sheetId="30" state="visible" r:id="rId30"/>
    <sheet xmlns:r="http://schemas.openxmlformats.org/officeDocument/2006/relationships" name="SEGMENT INFORMATION (Tables)" sheetId="31" state="visible" r:id="rId31"/>
    <sheet xmlns:r="http://schemas.openxmlformats.org/officeDocument/2006/relationships" name="BUSINESS OVERVIEW - Narrative (" sheetId="32" state="visible" r:id="rId32"/>
    <sheet xmlns:r="http://schemas.openxmlformats.org/officeDocument/2006/relationships" name="BUSINESS OVERVIEW - Accumulated" sheetId="33" state="visible" r:id="rId33"/>
    <sheet xmlns:r="http://schemas.openxmlformats.org/officeDocument/2006/relationships" name="BUSINESS OVERVIEW - Allowance f" sheetId="34" state="visible" r:id="rId34"/>
    <sheet xmlns:r="http://schemas.openxmlformats.org/officeDocument/2006/relationships" name="ACQUISITIONS AND DIVESTITURES -" sheetId="35" state="visible" r:id="rId35"/>
    <sheet xmlns:r="http://schemas.openxmlformats.org/officeDocument/2006/relationships" name="ACQUISITIONS AND DIVESTITURES_2" sheetId="36" state="visible" r:id="rId36"/>
    <sheet xmlns:r="http://schemas.openxmlformats.org/officeDocument/2006/relationships" name="GOODWILL - Rollforward of Goodw" sheetId="37" state="visible" r:id="rId37"/>
    <sheet xmlns:r="http://schemas.openxmlformats.org/officeDocument/2006/relationships" name="FAIR VALUE MEASUREMENTS - Fair " sheetId="38" state="visible" r:id="rId38"/>
    <sheet xmlns:r="http://schemas.openxmlformats.org/officeDocument/2006/relationships" name="FAIR VALUE MEASUREMENTS - Carry" sheetId="39" state="visible" r:id="rId39"/>
    <sheet xmlns:r="http://schemas.openxmlformats.org/officeDocument/2006/relationships" name="FINANCING AND CAPITAL - Compone" sheetId="40" state="visible" r:id="rId40"/>
    <sheet xmlns:r="http://schemas.openxmlformats.org/officeDocument/2006/relationships" name="FINANCING AND CAPITAL - Narrati" sheetId="41" state="visible" r:id="rId41"/>
    <sheet xmlns:r="http://schemas.openxmlformats.org/officeDocument/2006/relationships" name="SALES - Narrative (Details)" sheetId="42" state="visible" r:id="rId42"/>
    <sheet xmlns:r="http://schemas.openxmlformats.org/officeDocument/2006/relationships" name="SALES - Contract liabilities (D" sheetId="43" state="visible" r:id="rId43"/>
    <sheet xmlns:r="http://schemas.openxmlformats.org/officeDocument/2006/relationships" name="SALES - Revenue, Remaining Perf" sheetId="44" state="visible" r:id="rId44"/>
    <sheet xmlns:r="http://schemas.openxmlformats.org/officeDocument/2006/relationships" name="SALES - Remaining Performance O" sheetId="45" state="visible" r:id="rId45"/>
    <sheet xmlns:r="http://schemas.openxmlformats.org/officeDocument/2006/relationships" name="SALES - Disaggregation of Reven" sheetId="46" state="visible" r:id="rId46"/>
    <sheet xmlns:r="http://schemas.openxmlformats.org/officeDocument/2006/relationships" name="INCOME TAXES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STOCK-BASED COMPENSATION - Unr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NET EARNINGS PER SHARE - Narrat" sheetId="53" state="visible" r:id="rId53"/>
    <sheet xmlns:r="http://schemas.openxmlformats.org/officeDocument/2006/relationships" name="NET EARNINGS PER SHARE - Earnin" sheetId="54" state="visible" r:id="rId54"/>
    <sheet xmlns:r="http://schemas.openxmlformats.org/officeDocument/2006/relationships" name="NET EARNINGS PER SHARE - Divide" sheetId="55" state="visible" r:id="rId55"/>
    <sheet xmlns:r="http://schemas.openxmlformats.org/officeDocument/2006/relationships" name="SEGMENT INFORMATION - Narrative" sheetId="56" state="visible" r:id="rId56"/>
    <sheet xmlns:r="http://schemas.openxmlformats.org/officeDocument/2006/relationships" name="SEGMENT INFORMATION - Detailed " sheetId="57" state="visible" r:id="rId5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000%_);(#,##0.000%)"/>
    <numFmt numFmtId="169" formatCode="#,##0%_);(#,##0%)"/>
    <numFmt numFmtId="170" formatCode="#,##0.00%_);(#,##0.00%)"/>
    <numFmt numFmtId="171" formatCode="_(&quot;¥ &quot;#,##0_);_(&quot;¥ &quot;(#,##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654</t>
        </is>
      </c>
      <c r="C8" s="4" t="inlineStr">
        <is>
          <t xml:space="preserve"> </t>
        </is>
      </c>
    </row>
    <row r="9">
      <c r="A9" s="4" t="inlineStr">
        <is>
          <t>Entity Registrant Name</t>
        </is>
      </c>
      <c r="B9" s="4" t="inlineStr">
        <is>
          <t>Fortiv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654583</t>
        </is>
      </c>
      <c r="C11" s="4" t="inlineStr">
        <is>
          <t xml:space="preserve"> </t>
        </is>
      </c>
    </row>
    <row r="12">
      <c r="A12" s="4" t="inlineStr">
        <is>
          <t>Entity Address, Address Line One</t>
        </is>
      </c>
      <c r="B12" s="4" t="inlineStr">
        <is>
          <t>6920 Seaway Blvd</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46-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T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380825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591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VERVIEW</t>
        </is>
      </c>
      <c r="B4" s="4" t="inlineStr">
        <is>
          <t>NOTE 1. BUSINESS OVERVIEW Fortive Corporation (“Fortive,” “the Company,” “we,” “us,” or “our”) is a provider of essential technologies for connected workflow solutions across a range of attractive end-markets. Our strategic segments - Intelligent Operating Solutions, Precision Technologies, and Advanced Healthcare Solutions - include well-known brands with leading positions in their markets. Our businesses design, develop, manufacture, and service professional and engineered products, software, and services, building upon leading brand names, innovative technologies, and significant market positions. Our research and development, manufacturing, sales, distribution, service, and administrative facilities are located in more than 50 countries around the world.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omitted pursuant to such rules and regulations; however, we believe the disclosures are adequate to make the information presented not misleading. The consolidated condensed financial statements included herein should be read in conjunction with the audited annual consolidated financial statements as of and for the year ended December 31, 2021 and the footnotes (“Notes”) thereto included within our 2021 Annual Report on Form 10-K. In our opinion, the accompanying financial statements contain all adjustments (consisting of only normal recurring accruals) necessary to fairly present our financial position as of September 30, 2022 and December 31, 2021, our results of operations, comprehensive income, and stockholders’ equity for the three and nine month periods ended September 30, 2022 and October 1, 2021, and cash flows for the nine month periods ended September 30, 2022 and October 1, 2021. Reclassification of certain prior year amounts have been made to conform to current year presentation. Additionally, in the fourth quarter of 2021, Fortive adopted ASU No. 2021-08, Business Combinations (Topic 805): Accounting for Contract Assets and Contract Liabilities from Contracts with Customers. The amendments in this update required that an acquirer recognize and measure contract assets and contract liabilities acquired in a business combination in accordance with Topic 606, rather than at fair value as previously required under Topic 805. The amendments have been applied to all business combinations that occurred on or after January 1, 2021. The adoption only impacted the ServiceChannel acquisition which occurred in Q3 2021. Amounts previously reported for the three and nine month periods ended October 1, 2021 were retroactively adjusted to reflect a $1.5 million increase in both revenue and earnings as a result of the adoption of this pronouncement. Vontier Separation and Discontinued Operations On October 9, 2020, we completed the separation of Vontier Corporation (“Vontier”), the entity we created to hold our former Industrial Technologies segment (the “Separation”). The accounting requirements for reporting the Vontier business as a discontinued operation were met when the Separation was completed. Accordingly, the consolidated condensed financial statements reflect the results of separation activities associated with the prior Vontier business as a discontinued operation, which was immaterial for all periods presented. On January 19, 2021, we completed an exchange (the “Debt-for-Equity Exchange”) of 33.5 million shares of common stock of Vontier, representing all of the Retained Vontier Shares, for $1.1 billion in aggregate principal amount of indebtedness of the Company held by Goldman Sachs &amp; Co. Interest expense and extinguishment costs related to the Debt-for-Equity Exchange during the first quarter of 2021 are included in continuing operations. Russia Ukraine Conflict In February 2022, Russian forces invaded Ukraine (“Russia Ukraine Conflict”) resulting in broad economic sanctions being imposed on Russia. In the second quarter of 2022, the Company exited business operations in Russia, other than for ASP’s sterilization products, which are exempt from international sanctions as humanitarian products. Our business in Russia and Ukraine accounted for less than 1% of total revenue and less than 0.2% of total assets for the fiscal year ended December 31, 2021. In the three and nine month periods ended September 30, 2022, the Company recorded pre-tax charges of $1.1 million and $17.3 million, respectively, primarily relating to the write-off of net assets, the write-off of the cumulative translation adjustment in earnings for legal entities deemed substantially liquidated, and to record provisions for employee severance and legal contingencies. These costs are identified as the “Russia exit and wind down costs” in the Condensed Consolidated Statements of Earnings. The total costs expected to be incurred in connection with the Russia exit are $18.4 million. Accumulated Other Comprehensive Income (Loss) Foreign currency translation adjustments are generally not adjusted for income taxes as they relate to indefinite investments in non-U.S. subsidiaries. During the second quarter of 2022, we designated our ¥14.4 billion Yen-denominated variable interest rate term loan and our €275 million Euro-denominated variable interest rate term loan outstanding as net investment hedges of our investment in certain foreign operations. During the three and nine month periods ended September 30, 2022, we recognized after-tax foreign currency transaction gains of $14.6 million and $18.3 million, respectively, on the debt that were deferred in the foreign currency translation component of Accumulated other comprehensive income (loss) (“AOCI”) as an offset to the foreign currency translation adjustments on our investments in foreign subsidiaries. Any amounts deferred in AOCI will remain until the hedged investment is sold or substantially liquidated. We recorded no ineffectiveness from our net investment hedges during the three and nine month periods ended September 30, 2022. The changes in AOCI by component are summarized below ($ in millions): Foreign Pension adjustments (a) Total For the Three Months Ended September 30, 2022: Balance, July 1, 2022 $ (280.7) $ (61.4) $ (342.1) Other comprehensive income (loss) before reclassifications, net of income taxes (112.4) — (112.4) Amounts reclassified from accumulated other comprehensive income (loss): Increase (decrease) — 1.2 (b) 1.2 Income tax impact — (0.4) (0.4) Amounts reclassified from accumulated other comprehensive income (loss), net of income taxes — 0.8 0.8 Net current period other comprehensive income (loss), net of income taxes (112.4) 0.8 (111.6) Balance, September 30, 2022 $ (393.1) $ (60.6) $ (453.7) For the Three Months Ended October 1, 2021: Balance, July 2, 2021 $ (72.1) $ (85.2) $ (157.3) Other comprehensive income (loss) before reclassifications, net of income taxes (35.7) — (35.7) Amounts reclassified from accumulated other comprehensive income (loss): Increase (decrease) — 1.2 (b) 1.2 Income tax impact — (0.3) (0.3) Amounts reclassified from accumulated other comprehensive income (loss), net of income taxes — 0.9 0.9 Net current period other comprehensive income (loss), net of income taxes (35.7) 0.9 (34.8) Balance, October 1, 2021 $ (107.8) $ (84.3) $ (192.1) Foreign Pension adjustments (a) Total For the Nine Months Ended September 30, 2022: Balance, December 31, 2021 $ (122.7) $ (62.3) $ (185.0) Other comprehensive income (loss) before reclassifications, net of income taxes (273.1) — (273.1) Amounts reclassified from accumulated other comprehensive income (loss): Increase (decrease) 2.7 2.3 (b) 5.0 Income tax impact — (0.6) (0.6) Amounts reclassified from accumulated other comprehensive income (loss), net of income taxes 2.7 1.7 4.4 Net current period other comprehensive income (loss) (270.4) 1.7 (268.7) Balance, September 30, 2022 $ (393.1) $ (60.6) $ (453.7) For the Nine Months Ended October 1, 2021: Balance, December 31, 2020 $ (54.0) $ (87.1) $ (141.1) Other comprehensive income (loss) before reclassifications, net of income taxes (53.8) — (53.8) Amounts reclassified from accumulated other comprehensive income (loss): Increase (decrease) — 3.7 (b) 3.7 Income tax impact — (0.9) (0.9) Amounts reclassified from accumulated other comprehensive income (loss), net of income taxes — 2.8 2.8 Net current period other comprehensive income (loss) (53.8) 2.8 (51.0) Balance, October 1, 2021 $ (107.8) $ (84.3) $ (192.1) (a) Includes balances relating to defined benefit plans, supplemental executive retirement plans, and other postretirement employee benefit plans. (b) This component of AOCI is included in the computation of net periodic pension cost (refer to Note 12 in our most recently filed Form 10-K for additional details). Allowances for Doubtful Accounts All trade accounts and unbilled receivables are reported in the Consolidated Condensed Balance Sheet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 The following is a roll forward of the aggregated allowance for credit losses related to our trade accounts receivables as of September 30, 2022 ($ in millions): Balance, December 31, 2021 $ 39.7 Provision 10.9 Write-offs (7.7) Foreign currency exchange and other (1.4) Balance, September 30, 2022 $ 41.5 The allowance for unbilled receivables was immaterial for all periods presented. Recently Issued Accounting Standard In August 2020, the Financial Accounting Standards Board issued Accounting Standards Update No. 2020-06, Debt—Debt with Conversion and Other Options (Subtopic 470-20) and Derivatives and Hedging—Contracts in Entity’s Own Equity (Subtopic 815-40): Accounting for Convertible Instruments and Contracts in an Entity’s Own Equity, which amends the accounting for certain financial instruments with characteristics of liabilities and equity, including convertible instruments and contracts in an entity’s own equity. On January 1, 2022, we adopted ASU 2020-06 using a modified retrospective approach and recognized in our balance sheet, as of January 1, 2022, a net of tax adjustment to reduce Additional Paid-in Capital by $65.7 million and increase debt by $3.7 million, with a corresponding net of tax adjustment to beginning retained earnings of $62.8 million. These adjustments are related to our 0.875% Convertible Senior Notes (the “Convertible Notes”), which were the only outstanding instruments impacted by the new standard at the time of adoption. Results for reporting periods beginning January 1, 2022 reflect the adoption of ASU 2020-06, while prior period amounts were not adjusted and continue to be reported in accordance with our historical accounting practices. Prior to our adoption of ASU 2020-06 on January 1, 2022, we recognized the fair value of the nonconvertible debt component of our Convertible Notes subject to the cash conversion guidance as debt and attributed the residual value to the conversion feature which was recognized in APIC. Subsequent to the issuance of our Convertible Notes in February 2019, we accreted the debt discount as non-cash interest expense in our Statements of Earnings. Further, we applied the treasury stock method to our Convertible Notes when calculating earnings per share (“EPS”) in all periods prior to our adoption of ASU 2020-06. After our adoption of ASU 2020-06, we account for convertible debt instruments wholly as debt, unless a convertible instrument contains features that require bifurcation as a derivative under ASC 815 or a convertible debt instrument is issued at a substantial premium. On January 1, 2022, we reclassified the unamortized cost basis of our outstanding Convertible Notes wholly as debt, which subsequently matured and was settled on February 15, 2022. We applied the if-converted method to all convertible instruments when calculating EPS for the nine months ended September 30, 2022. As of September 30, 2022, we had no convertible instruments outstanding subject to the guidance in ASU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NOTE 2. ACQUISITIONS AND DIVESTITURES We continually evaluate potential mergers, acquisitions, and divestitures that align with our strategy and expedite the evolution of our portfolio of businesses into new and attractive areas. We have completed a number of acquisitions that have been accounted for as purchases of businesses and resulted in the recognition of goodwill in our financial statements. This goodwill arises because the purchase price for each acquired business reflects a number of factors, including the complementary fit, acceleration of our strategy and synergies the business brings with respect to our existing operations, the future earnings and cash flow potential of the business, the potential to add other strategically comple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Acquisitions During the three and nine month periods ended September 30, 2022, insignificant adjustments were made to the purchase price allocation of prior year acquisitions, which are shown in Note 3. Provation On December 27, 2021, we acquired Provation Software, Inc. (“Provation”), a leading provider of clinical workflow software solutions used in hospitals and ambulatory surgery centers. The acquisition of Provation extends our digital offering and software capabilities in the healthcare space. The total consideration paid was approximately $1.4 billion, net of acquired cash and was primarily financed with proceeds from our financing activities and available cash. We recorded $977 million of goodwill related to the acquisition, which is not tax deductible. Provation had revenue in 2020 of approximately $90 million and is an operating company within our Advanced Healthcare Solutions segment. ServiceChannel On August 24, 2021, we acquired ServiceChannel Holdings, Inc. (“ServiceChannel”), a privately held, global provider of Software as a Service (“SaaS”) based multi-site facilities maintenance service solutions with an integrated service-provider network. The acquisition of ServiceChannel broadens our offering of software-enabled solutions for the facility and asset lifecycle workflow. The total consideration paid was approximately $1.2 billion, net of acquired cash, and included approximately $28 million of deferred compensation consideration that was recognized ratably over a twelve month service period. The ServiceChannel acquisition was primarily financed with available cash and proceeds from our financing activities. We recorded approximately $868 million of goodwill related to the acquisition, which is not tax deductible. ServiceChannel had revenue in 2020 of approximately $70 million and is an operating company within our Intelligent Operating Solutions segment. Revenue and operating losses attributable to the Provation and ServiceChannel acquisitions were $198.0 million and $38.0 million for the nine month period ended September 30, 2022. The operating losses include $57.9 million of intangible asset amortization and $18.8 million of transaction and integration costs, which were primarily comprised of employee compensation and retention costs and amounts paid to third party advisors, and are recorded in Selling, general and administration expenses, respectively. The following table summarizes the estimated fair value of the assets acquired and liabilities assumed from ServiceChannel and Provation as of September 30, 2022 ($ in millions): Provation ServiceChannel Total Accounts receivable $ 41.6 $ 10.1 $ 51.7 Goodwill 976.7 867.6 1,844.3 Other intangible assets, primarily customer relationships, technology, database, and trade names 586.5 342.9 929.4 Deferred revenue, current (50.2) (1.7) (51.9) Deferred tax liabilities (119.4) (41.9) (161.3) Other assets and liabilities, net (30.5) (10.7) (41.2) Net cash consideration $ 1,404.7 $ 1,166.3 $ 2,571.0 Divest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NOTE 3. GOODWILL The following is a roll forward of our carrying value of goodwill by segment ($ in millions): Intelligent Operating Solutions Precision Technologies Advanced Healthcare Solutions Total Goodwill Balance, December 31, 2021 $ 4,126.0 $ 1,840.0 $ 3,186.0 $ 9,152.0 Measurement period adjustments for 2021 acquisitions (5.9) — 8.4 2.5 Attributable to 2022 acquisitions and divestitures — 0.7 (2.6) (1.9) Foreign currency translation and other (79.1) (57.7) (38.3) (175.1) Balance, September 30, 2022 $ 4,041.0 $ 1,783.0 $ 3,153.5 $ 8,9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4.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 Below is a summary of financial liabilities that are measured at fair value on a recurring basis ($ in millions): Quoted Prices Significant Other Significant Total September 30, 2022 Deferred compensation liabilities $ — $ 29.7 $ — $ 29.7 December 31, 2021 Deferred compensation liabilities — 36.0 — 36.0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Consolidated Condensed Balance Sheets. Participants may choose among alternative earnings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Non-recurring Fair Value Measurements Certain non-financial assets, primarily property, plant, and equipment, goodwill, and intangible assets, are not required to be measured at fair value on a recurring basis and are reported at their carrying value. However, these assets are required to be assessed for impairment whenever events or circumstances indicate that their carrying value may not be fully recoverable, and at least annually for goodwill and indefinite-lived intangible assets. We evaluated events and circumstances that, as of September 30, 2022, indicated the carrying value of an equity investment in a third-party entity held by our Intelligent Operating Solutions segment was no longer recoverable. As a result, in the three and nine month periods ended September 30, 2022, we recorded a pre-tax impairment loss of $8.1 million to write down the investment to fair value. The loss was recorded in “Other non-operating expense, net” in our Consolidated Condensed Statement of Earnings. Fair Value of Financial Instruments The carrying amount and fair value of financial instruments are as follows ($ in millions): September 30, 2022 December 31, 2021 Carrying Amount Fair Value Carrying Amount Fair Value Current portion of long-term debt $ 999.9 $ 1,000.0 $ 2,151.7 $ 2,158.3 Long-term debt, net of current maturities 2,559.0 2,381.0 1,807.3 1,978.9 As of September 30, 2022 and December 31, 2021, the current portion of long-term debt and long-term debt, net of current maturities were categorized as Level 1. The fair values of long-term borrowings were based on quoted market prices. The difference between the fair value and the carrying amounts of long-term borrowings may be attributable to changes in market interest rates and/or our credit ratings subsequent to the borrowing. The fair value of cash and cash equivalents, trade accounts receivable, net, trade accounts payable, and commercial paper approximates their carrying value due to the short-term maturities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CAPITAL</t>
        </is>
      </c>
      <c r="B1" s="2" t="inlineStr">
        <is>
          <t>9 Months Ended</t>
        </is>
      </c>
    </row>
    <row r="2">
      <c r="B2" s="2" t="inlineStr">
        <is>
          <t>Sep. 30, 2022</t>
        </is>
      </c>
    </row>
    <row r="3">
      <c r="A3" s="3" t="inlineStr">
        <is>
          <t>Debt Disclosure [Abstract]</t>
        </is>
      </c>
      <c r="B3" s="4" t="inlineStr">
        <is>
          <t xml:space="preserve"> </t>
        </is>
      </c>
    </row>
    <row r="4">
      <c r="A4" s="4" t="inlineStr">
        <is>
          <t>FINANCING AND CAPITAL</t>
        </is>
      </c>
      <c r="B4" s="4" t="inlineStr">
        <is>
          <t xml:space="preserve">NOTE 5. FINANCING AND CAPITAL The carrying value of the components of our long-term debt were as follows ($ in millions): September 30, 2022 December 31, 2021 U.S. dollar-denominated commercial paper $ 747.3 $ 364.9 Delayed-Draw Term Loan due 2022 999.9 999.7 Yen Term Loan due 2025 99.5 — Euro Term Loan due 2025 269.0 — 3.15% senior unsecured notes due 2026 895.9 895.1 4.30% senior unsecured notes due 2046 547.3 547.3 0.875% senior convertible notes due 2022 — 1,152.0 Long-term debt 3,558.9 3,959.0 Less: current portion of long-term debt 999.9 2,151.7 Long-term debt, net of current maturities $ 2,559.0 $ 1,807.3 Aggregate unamortized debt discounts, premiums, and issuance costs of $8.1 million and $13.0 million as of September 30, 2022 and December 31, 2021, respectively, are netted against the principal amounts of the components of debt in the table above. Refer to Note 11 of our 2021 Annual Report on Form 10-K for further details of our debt financing. Yen Term Loan On June 17, 2022, we entered into a three-year, ¥14.4 billion senior unsecured term facility (“Yen Term Loan”). On the same day, we drew and converted the entire available balance under the facility, which yielded net proceeds of $107 million. The Yen Term Loan is due on June 17, 2025 and is pre-payable at our option. The Yen Term Loan bears interest at a rate of Tokyo Term Risk Free Rate (“TORF”), plus 65 basis points; provided, however, that the TORF may not be less than zero for the Yen Term Loan. Euro Term Loan On June 21, 2022, we entered into a three-year €275 million senior unsecured term facility (“Euro Term Loan”). On June 28, 2022, we drew and converted the entire available balance under the facility, which yielded net proceeds of $290 million. The Euro Term Loan is due on June 23, 2025 and is pre-payable at our option. The Euro Term Loan bears interest at a rate of Euro Interbank Offered Rate (“Euribor”), plus 55 basis points; provided, however that the Euribor may not be less than zero for the Euro Term Loan. Convertible Senior Notes On February 22, 2019, we issued $1.4 billion in aggregate principal amount of our 0.875% Convertible Senior Notes due 2022, including $187.5 million in aggregate principal amount resulting from an exercise in full of an over-allotment option. The Convertible Notes were issued in a private placement to certain initial purchasers for resale to qualified institutional buyers pursuant to Rule 144A under the Securities Act. Of the $1.4 billion in principal amount from the issuance of the Convertible Notes, $1.3 billion was classified as debt and $102.2 million was classified as equity, using an assumed effective interest rate of 3.38%. Debt issuance costs of $24.3 million were proportionately allocated to debt and equity. On February 9, 2021, we repurchased $281 million of the Convertible Notes at fair value using the remaining cash proceeds received from Vontier in the Vontier Separation and other cash on hand. In connection with the repurchase, we recorded a loss on debt extinguishment during the nine month period ended October 1, 2021 of $10.5 million. In addition, upon repurchase we recorded $11.6 million as a reduction to additional paid-in capital related to the equity component of the repurchased Convertible Notes. On January 1, 2022, we adopted ASU 2020-06, as further detailed in Note 1. We reclassified the carrying value of the instrument wholly to debt, eliminating the value formerly attributable to the conversion feature and the associated debt issuance costs that were previously classified as equity. On February 15, 2022, the maturity date of the Convertible Notes, Fortive repaid, in cash, $1.2 billion in outstanding principal and accrued interest thereon. We recognized $2.1 million in interest expense during the nine month period ended September 30, 2022, of which $1.3 million was related to the contractual coupon rate of 0.875% and $0.8 million was attributable to the amortization of debt issuance costs for each respective period. We recognized $11.1 million and $34.5 million in interest expense during the three and nine month period ended October 1, 2021, of which $2.5 million and $7.9 million was related to the contractual coupon rate of 0.875%, $1.5 million and $4.7 million was attributable to the amortization of debt issuance costs, and $7.1 million and $21.9 million was attributable to the amortization of the discount for each respective period. Other Liquidity Sources We generally satisfy any short-term liquidity needs that are not met through operating cash flows and available cash primarily through issuances of commercial paper under our U.S. dollar and Euro-denominated commercial paper programs (“Commercial Paper Programs”). Under these programs, we may issue unsecured promissory notes with maturities not exceeding 397 and 183 days, respectively. Interest expense on commercial paper is paid at maturity and is generally based on our credit ratings at the time of issuance and prevailing short-term interest rates. The details of our outstanding Commercial Paper Programs as of September 30, 2022 were as follows ($ in millions): Carrying value Annual effective rate Weighted average remaining maturity (in days) U.S. dollar-denominated commercial paper $ 747.3 3.19 % 29 Credit support for the Commercial Paper Programs is provided by a five-year $2.0 billion senior unsecured revolving credit facility that expires on November 30, 2023 (the “Revolving Credit Facility”) which, to the extent not otherwise providing credit support for our commercial paper programs, can also be used for working capital and other general corporate purposes. As of September 30, 2022, no borrowings were outstanding under the Revolving Credit Facility. We classified our borrowings outstanding under the Commercial Paper Programs as Long-term debt in the accompanying Consolidated Condensed Balance Sheets as we had the intent and ability, as supported by availability under the Revolving Credit Facility, to refinance these borrowings for at least one year from the balance sheet date. Debt-for-Equity Exchange On January 19, 2021, we completed the Debt-for-Equity Exchange of 33.5 million shares of common stock of Vontier, representing all of the Retained Vontier Shares, for $1.1 billion in aggregate principal amount of indebtedness of the Company. During the first quarter of 2021 we recognized a gain of $57.0 million related to the subsequent change in the fair value of the Retained Vontier Shares. We recorded a loss on extinguishment of the debt included in the Debt-for-Equity Exchange of $94.4 million in the nine month period ended October 1, 2021. Subsequent Events On October 18, 2022, we entered into a second amended and restated credit agreement (the “Amended and Restated Credit Agreement”) extending the availability period of the Revolving Credit Facility to October 18, 2027 with an additional two one year extension options at our request and with the consent of the lenders. The Amended and Restated Credit Agreement also contains an option permitting us to request an increase in the amounts available under the Revolving Credit Facility of up to an aggregate additional $1.0 billion. We are obligated to pay an annual facility fee for the Revolving Credit Facility of between 6.5 and 15 basis points varying according to our long-term debt credit rating. Borrowings under the new Revolving Credit Facility in U.S Dollars bear interest at a rate equal, at our option, to either (1) Term Secured Overnight Financing Rate (“Term SOFR”), plus a 10 basis points Credit Spread Adjustment (“CSA”) plus a margin of between 68.5 and 110.0 basis points, depending on our long-term debt credit rating or (2) the highest of (a) the Federal funds rate plus 50 basis points, (b) the prime rate, (c) Term SOFR plus 100 basis points and (d) 1.0%, plus in each case a margin between zero and 10 basis points depending on our long-term debt credit rating. In addition, beginning with our 2023 performance relative to our annual greenhouse gas reduction targets, the interest rate on any borrowings can increase or decrease by 4.0 basis points and the facility fee can increase or decrease by 1.0 basis points, for a maximum impact of an increase or decrease of 5.0 basis points. The Amended and Restated Credit Agreement requires us to maintain a consolidated net leverage ratio of debt to consolidated EBITDA (as defined in the Credit Agreement) of less than 3.5 to 1.0. The maximum consolidated net leverage ratio will be increased to 4.0 to 1.0 for the four consecutive full fiscal quarters immediately following the consummation of any acquisition by us in which the purchase price exceeds $250 million. The Amended and Restated Credit Agreement also contains customary representations, warranties, conditions precedent, events of default, indemnities, and affirmative and negative covenants. On October 18, 2022, we entered into a $1.0 billion delayed-draw senior unsecured term facility (“Delayed-Draw Term Loan Due 2023”). We intend to use proceeds of the Delayed-Draw Term Loan Due 2023 to repay the outstanding principal balance of the Delayed-Draw Term Loan Due 2022, which matures in December 2022. The Delayed-Draw Term Loan Due 2023 bears interest at a variable rate equal to Term SOFR plus a CSA of 10 basis points plus a spread of 82.5 basis points at our current credit rating. Borrowing under the Term Loan Due 2023 are prepayable at our option in whole or in part without premium or penalty and amounts borrowed may not be reborrowed once repai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9 Months Ended</t>
        </is>
      </c>
    </row>
    <row r="2">
      <c r="B2" s="2" t="inlineStr">
        <is>
          <t>Sep. 30, 2022</t>
        </is>
      </c>
    </row>
    <row r="3">
      <c r="A3" s="3" t="inlineStr">
        <is>
          <t>Revenue from Contract with Customer [Abstract]</t>
        </is>
      </c>
      <c r="B3" s="4" t="inlineStr">
        <is>
          <t xml:space="preserve"> </t>
        </is>
      </c>
    </row>
    <row r="4">
      <c r="A4" s="4" t="inlineStr">
        <is>
          <t>SALES</t>
        </is>
      </c>
      <c r="B4" s="4" t="inlineStr">
        <is>
          <t>NOTE 6. SALES We derive revenue primarily from the sale of products and software, and services. Revenue is recognized when control of promised products or services is transferred to customers in an amount that reflects the consideration we expect to be entitled to in exchange for those products, software, or services. Product sales include revenue from the sale of products and equipment, which includes our software and SaaS product offerings and equipment rentals. Service sales include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84 million as of September 30, 2022 and $71 million as of December 31, 2021. Contract Costs — We incur and capitalize direct incremental costs to obtain certain contracts, typically sales-related commissions and costs associated with assets used by our customers in certain software arrangements. Deferred sales-related commissions are not capitalized when the amortization period is one year or less, as we elected to use the practical expedient to expense these sales commissions as incurred. As of September 30, 2022 and December 31, 2021, we had $37 million and $27 million, respectively, in net revenue-related contract costs primarily related to certain software contracts. Revenue-related contract costs are recorded in the Prepaid expenses and other current assets and Other assets line items in our Consolidated Condensed Balance Sheets. These assets have estimated useful lives between three Contract Liabilities — Our contract liabilities consist of deferred revenue generally related to subscription-based software contracts, PCS and extended warranty sales, where in most cases we receive up-front payment and recognize revenue over the service or support term. The noncurrent portion of deferred revenue is included in Other long-term liabilities in the Consolidated Condensed Balance Sheets. Our contract liabilities consisted of the following ($ in millions): September 30, 2022 December 31, 2021 Deferred revenue - current $ 472.2 $ 457.6 Deferred revenue - noncurrent 35.2 33.8 Total contract liabilities $ 507.4 $ 491.4 During the three and nine month period ended September 30, 2022, we recognized revenue related to our contract liabilities at December 31, 2021 of $63 million and $319 million, respectively. The change in our contract liabilities from December 31, 2021 to September 30, 2022 was primarily due to the timing of billings and recognition as revenue of subscription-based software contracts, PCS and extended warranty service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 The aggregate remaining performance obligations attributable to each of our segments is as follows ($ in millions): September 30, 2022 Intelligent Operating Solutions $ 584.2 Precision Technologies 50.4 Advanced Healthcare Solutions 68.5 Total remaining performance obligations $ 703.1 The majority of remaining performance obligations are related to service and support contracts, which we expect to fulfill approximately 80 percent within the next two years, approximately 90 percent within the next three years, and substantially all within four years. Disaggregation of Revenue We disaggregate revenue from contracts with customers by sales of products and software and services, geographic location, and end market for each of our segments, as we believe it best depicts how the nature, amount, timing and uncertainty of our revenue and cash flows are affected by economic factors. Disaggregation of revenue for the three month period ended September 30, 2022 is presented as follows ($ in millions): Total Intelligent Operating Solutions Precision Technologies Advanced Healthcare Solutions Sales: Sales of products and software $ 1,227.7 $ 519.2 $ 467.3 $ 241.2 Sales of services 228.3 94.5 56.4 77.4 Total $ 1,456.0 $ 613.7 $ 523.7 $ 318.6 Geographic: United States $ 799.0 $ 342.0 $ 267.8 $ 189.2 China 186.0 56.6 102.6 26.8 All other (each country individually less than 5% of total sales) 471.0 215.1 153.3 102.6 Total $ 1,456.0 $ 613.7 $ 523.7 $ 318.6 End markets: (a) Direct sales: Healthcare $ 354.1 $ 11.1 $ 42.1 $ 300.9 Industrial &amp; Manufacturing 334.5 217.6 111.3 5.6 Utilities &amp; Power 93.1 45.5 47.6 — Government 122.7 65.5 48.7 8.5 Communications, Electronics &amp; Semiconductor 111.3 24.5 86.4 0.4 Aerospace &amp; Defense 66.9 0.1 66.8 — Oil &amp; Gas 66.4 65.3 1.1 — Retail &amp; Consumer 83.9 61.7 22.2 — Other 166.3 91.2 75.1 — Total direct sales 1,399.2 582.5 501.3 315.4 Distributors 56.8 31.2 22.4 3.2 Total $ 1,456.0 $ 613.7 $ 523.7 $ 318.6 (a) Direct sales by end market include sales made through third-party distributors where we have visibility into the end customer. Disaggregation of revenue for the three month period ended October 1, 2021 is presented as follows ($ in millions): Total Intelligent Operating Solutions Precision Technologies Advanced Healthcare Solutions Sales: Sales of products and software $ 1,107.1 $ 464.2 $ 401.0 $ 241.9 Sales of services 193.9 72.7 54.7 66.5 Total $ 1,301.0 $ 536.9 $ 455.7 $ 308.4 Geographic: United States $ 685.2 $ 285.3 $ 234.6 $ 165.3 China 154.8 48.8 75.8 30.2 All other (each country individually less than 5% of total sales) 461.0 202.8 145.3 112.9 Total $ 1,301.0 $ 536.9 $ 455.7 $ 308.4 End markets: (a) Direct sales: Healthcare $ 327.6 $ 10.5 $ 30.7 $ 286.4 Industrial &amp; Manufacturing 313.5 204.4 103.2 5.9 Utilities &amp; Power 97.3 55.3 42.0 — Government 100.1 54.6 33.4 12.1 Communications, Electronics &amp; Semiconductor 103.4 30.6 72.3 0.5 Aerospace &amp; Defense 60.6 — 60.6 — Oil &amp; Gas 64.6 62.4 2.2 — Retail &amp; Consumer 53.6 33.0 20.6 — Other 117.7 56.5 61.1 0.1 Total direct sales 1,238.4 507.3 426.1 305.0 Distributors 62.6 29.6 29.6 3.4 Total $ 1,301.0 $ 536.9 $ 455.7 $ 308.4 (a) Direct sales by end market include sales made through third-party distributors where we have visibility into the end customer. Disaggregation of revenue for the nine month period ended September 30, 2022 is presented as follows ($ in millions): Total Intelligent Operating Solutions Precision Technologies Advanced Healthcare Solutions Sales: Sales of products and software $ 3,609.8 $ 1,553.9 $ 1,322.6 $ 733.3 Sales of services 686.0 277.5 162.6 245.9 Total $ 4,295.8 $ 1,831.4 $ 1,485.2 $ 979.2 Geographic: United States $ 2,317.9 $ 1,005.0 $ 751.4 $ 561.5 China 514.1 160.6 273.5 80.0 All other (each country individually less than 5% of total sales) 1,463.8 665.8 460.3 337.7 Total $ 4,295.8 $ 1,831.4 $ 1,485.2 $ 979.2 End markets: (a) Direct sales: Healthcare $ 1,077.2 $ 34.6 $ 120.5 $ 922.1 Industrial &amp; Manufacturing 998.3 656.1 322.7 19.5 Utilities &amp; Power 273.4 136.4 137.0 — Government 338.5 177.6 134.8 26.1 Communications, Electronics &amp; Semiconductor 301.2 74.6 225.2 1.4 Aerospace &amp; Defense 187.0 0.4 186.6 — Oil &amp; Gas 199.8 193.4 6.4 — Retail &amp; Consumer 249.5 186.0 63.5 — Other 478.7 268.8 209.8 0.1 Total direct sales 4,103.6 1,727.9 1,406.5 969.2 Distributors 192.2 103.5 78.7 10.0 Total $ 4,295.8 $ 1,831.4 $ 1,485.2 $ 979.2 (a) Direct sales by end market include sales made through third-party distributors where we have visibility into the end customer. Disaggregation of revenue for the nine month period ended October 1, 2021 is presented as follows ($ in millions): Total Intelligent Operating Solutions Precision Technologies Advanced Healthcare Solutions Sales: Sales of products and software $ 3,320.3 $ 1,395.6 $ 1,211.6 $ 713.1 Sales of services 559.6 194.0 163.4 202.2 Total $ 3,879.9 $ 1,589.6 $ 1,375 $ 915.3 Geographic: United States $ 1,977.6 $ 810.2 $ 690.0 $ 477.4 China 482.6 162.0 234.3 86.3 All other (each country individually less than 5% of total sales) 1,419.7 617.4 450.7 351.6 Total $ 3,879.9 $ 1,589.6 $ 1,375.0 $ 915.3 End markets: (a) Direct sales: Healthcare $ 983.0 $ 28.3 $ 99.6 $ 855.1 Industrial &amp; Manufacturing 927.9 601.6 308.6 17.7 Utilities &amp; Power 290.0 166.8 123.2 — Government 287.0 150.7 105.7 30.6 Communications, Electronics &amp; Semiconductor 288.8 90.9 196.2 1.7 Aerospace &amp; Defense 181.7 — 181.7 — Oil &amp; Gas 194.6 186.9 7.7 — Retail &amp; Consumer 143.7 75.2 68.5 — Other 379.9 184.3 195.5 0.1 Total direct sales 3,676.6 1,484.7 1,286.7 905.2 Distributors 203.3 104.9 88.3 10.1 Total $ 3,879.9 $ 1,589.6 $ 1,375.0 $ 915.3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7. INCOME TAXES Our effective tax rates for the three and nine month periods ended September 30, 2022 were 12.7% and 14.4%, respectively, as compared to 13.1% and 11.1%, respectively, for the three and nine month periods ended October 1, 2021. The year-over-year decrease in the effective tax rate for the three month period ended September 30, 2022 was relatively consistent as compared to the three month period ended October 1, 2021. The year-over-year increase in the effective tax rate for the nine month period ended September 30, 2022 as compared to the nine month period ended October 1, 2021 was primarily due to a non-recurring permanent difference on the Q1 2021 gain on our Retained Vontier Shares as a result of the tax-free treatment of our disposition of the shares through the Debt-for-Equity Exchange and the effect of Russia exit including wind down costs for which no tax benefit was recognized. Our effective tax rate for the three and nine month periods ended September 30, 2022 differs from the U.S. federal statutory rate of 21% due primarily to the positive and negative effects of the Tax Cuts and Jobs Act, U.S. federal permanent differences, the impacts of credits and deductions provided by law, an increase to in our uncertain tax positions relating to higher interest rates, and the effect of Russia exit and wind down costs for which no tax benefit was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8. STOCK-BASED COMPENSATION Our stock-based compensation program (the “Stock Plan”) provides for the grant of stock appreciation rights, performance stock units, restricted stock units, restricted stock awards, and performance stock awards (collectively, “Stock Awards”), stock options, or any other stock-based award. As of September 30, 2022, approximately 16 million shares of our common stock were available for subsequent issuance under the Stock Plan. For a full description of our stock-based compensation program refer to Note 17 of our 2021 Annual Report on Form 10-K. Stock-based Compensation Expense Stock-based compensation has been recognized as a component of Selling, general and administrative expenses in the Consolidated Condensed Statements of Earnings based on the portion of the awards that are ultimately expected to vest. The following summarizes the components of our stock-based compensation expense under the Stock Plan ($ in millions): Three Months Ended Nine Months Ended September 30, 2022 October 1, 2021 September 30, 2022 October 1, 2021 Stock Awards: Pretax compensation expense $ 14.3 $ 11.3 $ 43.0 $ 34.0 Income tax benefit (2.6) (2.1) (7.3) (5.9) Stock Award expense, net of income taxes 11.7 9.2 35.7 28.1 Stock options: Pretax compensation expense 8.6 7.1 24.9 21.2 Income tax benefit (1.4) (1.3) (3.8) (3.8) Stock option expense, net of income taxes 7.2 5.8 21.1 17.4 Total stock-based compensation: Pretax compensation expense 22.9 18.4 67.9 55.2 Income tax benefit (4.0) (3.4) (11.1) (9.7) Total stock-based compensation expense, net of income taxes $ 18.9 $ 15.0 $ 56.8 $ 45.5 The following summarizes the unrecognized compensation cost for the Stock Plan awards as of September 30, 2022.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106.6 Stock options 52.7 Total unrecognized compensation cost $ 1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For a description of our litigation and contingencies and additional information about our leases, refer to Note 16 and Note 10, respectively, in our 2021 Annual Report on Form 10-K. Warrant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 forward of our accrued warranty liability ($ in millions): Balance, December 31, 2021 $ 25.2 Accruals for warranties issued during the period 12.3 Settlements made (14.1) Effect of foreign currency translation and other (0.4) Balance, September 30, 2022 $ 23.0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2</t>
        </is>
      </c>
    </row>
    <row r="3">
      <c r="A3" s="3" t="inlineStr">
        <is>
          <t>Earnings Per Share [Abstract]</t>
        </is>
      </c>
      <c r="B3" s="4" t="inlineStr">
        <is>
          <t xml:space="preserve"> </t>
        </is>
      </c>
    </row>
    <row r="4">
      <c r="A4" s="4" t="inlineStr">
        <is>
          <t>NET EARNINGS PER SHARE</t>
        </is>
      </c>
      <c r="B4" s="4" t="inlineStr">
        <is>
          <t>NOTE 10. NET EARNINGS PER SHARE Basic net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conversion of Convertible Notes and associated issuance of shares under the if-converted method and the assumed issuance of shares under stock-based compensation plans under the treasury stock method, except where the inclusion of such shares would have an anti-dilutive impact. Anti-dilutive options excluded from the diluted EPS calculation for the three and nine month periods ended September 30, 2022 were both 7.3 million, and were 0.2 million and 0.3 million for the three and nine month periods ended October 1, 2021, respectively. As described in Note 5, upon conversion of the Convertible Notes, holders were entitled to receive cash, shares of our common stock, or a combination thereof, at our election. As described in Note 1, prior to our adoption of ASU 2020-06 on January 1, 2022, we accounted for the conversion feature under the treasury stock method in our calculation of EPS since we intended and had the ability to settle such conversions through cash up to the principal amount of the Convertible Notes and, if applicable, through shares of our common stock for conversion value, if any, in excess of the principal amount of the Convertible Notes. Because the fair value of our common stock was below the conversion price, the Convertible Notes had no impact on our earnings per share for the nine month period ended October 1, 2021. Upon adopting ASU 2020-06 on January 1, 2022, we accounted for the Convertible Notes under the if-converted method in our calculation of diluted EPS, as required under the new guidance. On July 1, 2021, all outstanding shares of our 5.0% Mandatory Convertible Preferred Stock (“MCPS”) converted at a rate of 14.0978 common shares per share of preferred stock into an aggregate of approximately 19.4 million shares (net of fractional shares) of the Company’s common stock, pursuant to the terms of the Certificate of Designation governing the Series A Preferred Stock. Fortive issued cash in lieu of fractional shares of common stock in the conversion. These payments were recorded as a reduction to additional paid-in capital. The impact of the MCPS calculated under the if-converted method was anti-dilutive for the periods in 2021 prior to conversion. Information related to the calculation of net earnings per share of common stock is summarized as follows ($ and shares in millions, except per share amounts): Three Months Ended Nine Months Ended September 30, 2022 October 1, 2021 September 30, 2022 October 1, 2021 Numerator Net earnings from continuing operations $ 189.9 $ 152.6 $ 528.0 $ 446.3 Mandatory convertible preferred stock cumulative dividends — — — (34.5) Convertible note interest add-back (if converted method) — — 1.8 — Diluted Net Earnings from Continuing Operations $ 189.9 $ 152.6 $ 529.8 $ 411.8 Denominator Weighted average common shares outstanding used in basic earnings per share 355.2 358.9 357.3 345.6 Incremental common shares from: Assumed exercise of dilutive options and vesting of dilutive Stock Awards 2.7 3.3 2.6 3.2 Conversion of convertible notes (if converted method) — — 2.1 — Weighted average common shares outstanding used in diluted earnings per share 357.9 362.2 362.0 348.8 Net earnings from continuing operations per common share - Basic $ 0.53 $ 0.42 $ 1.48 $ 1.19 Net earnings from continuing operations per common share - Diluted $ 0.53 $ 0.42 $ 1.46 $ 1.18 We declared and paid cash dividends per common share for the periods as presented below. We declared and paid the MCPS dividend in the first quarter of 2021, and declared and paid the final dividend in the second quarter of 2021. Dividend Per Amount Dividend per MCPS Amount 2022: First quarter $ 0.07 $ 25.1 $ — $ — Second quarter 0.07 24.9 — — Third quarter 0.07 24.8 — — Total $ 0.21 $ 74.8 $ — $ — 2021: First quarter $ 0.07 $ 23.7 $ 12.5 $ 17.3 Second quarter 0.07 23.7 12.5 17.2 Third quarter 0.07 25.2 — — Total $ 0.21 $ 72.6 $ 25.0 $ 34.5 * The sum of the components of total dividends paid may not equal the total amount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705.3</v>
      </c>
      <c r="C3" s="6" t="n">
        <v>819.3</v>
      </c>
    </row>
    <row r="4">
      <c r="A4" s="4" t="inlineStr">
        <is>
          <t>Trade accounts receivable, net</t>
        </is>
      </c>
      <c r="B4" s="5" t="n">
        <v>901</v>
      </c>
      <c r="C4" s="7" t="n">
        <v>930.2</v>
      </c>
    </row>
    <row r="5">
      <c r="A5" s="3" t="inlineStr">
        <is>
          <t>Inventories:</t>
        </is>
      </c>
      <c r="B5" s="4" t="inlineStr">
        <is>
          <t xml:space="preserve"> </t>
        </is>
      </c>
      <c r="C5" s="4" t="inlineStr">
        <is>
          <t xml:space="preserve"> </t>
        </is>
      </c>
    </row>
    <row r="6">
      <c r="A6" s="4" t="inlineStr">
        <is>
          <t>Finished goods</t>
        </is>
      </c>
      <c r="B6" s="7" t="n">
        <v>228.5</v>
      </c>
      <c r="C6" s="7" t="n">
        <v>215.4</v>
      </c>
    </row>
    <row r="7">
      <c r="A7" s="4" t="inlineStr">
        <is>
          <t>Work in process</t>
        </is>
      </c>
      <c r="B7" s="7" t="n">
        <v>105.1</v>
      </c>
      <c r="C7" s="5" t="n">
        <v>94</v>
      </c>
    </row>
    <row r="8">
      <c r="A8" s="4" t="inlineStr">
        <is>
          <t>Raw materials</t>
        </is>
      </c>
      <c r="B8" s="7" t="n">
        <v>226.9</v>
      </c>
      <c r="C8" s="7" t="n">
        <v>203.3</v>
      </c>
    </row>
    <row r="9">
      <c r="A9" s="4" t="inlineStr">
        <is>
          <t>Inventories</t>
        </is>
      </c>
      <c r="B9" s="7" t="n">
        <v>560.5</v>
      </c>
      <c r="C9" s="7" t="n">
        <v>512.7</v>
      </c>
    </row>
    <row r="10">
      <c r="A10" s="4" t="inlineStr">
        <is>
          <t>Prepaid expenses and other current assets</t>
        </is>
      </c>
      <c r="B10" s="7" t="n">
        <v>281.1</v>
      </c>
      <c r="C10" s="7" t="n">
        <v>252.7</v>
      </c>
    </row>
    <row r="11">
      <c r="A11" s="4" t="inlineStr">
        <is>
          <t>Total current assets</t>
        </is>
      </c>
      <c r="B11" s="7" t="n">
        <v>2447.9</v>
      </c>
      <c r="C11" s="7" t="n">
        <v>2514.9</v>
      </c>
    </row>
    <row r="12">
      <c r="A12" s="4" t="inlineStr">
        <is>
          <t>Property, plant and equipment, net of accumulated depreciation of $740.6 and $679.0 at September 30, 2022 and December 31, 2021, respectively</t>
        </is>
      </c>
      <c r="B12" s="7" t="n">
        <v>405.2</v>
      </c>
      <c r="C12" s="7" t="n">
        <v>395.5</v>
      </c>
    </row>
    <row r="13">
      <c r="A13" s="4" t="inlineStr">
        <is>
          <t>Other assets</t>
        </is>
      </c>
      <c r="B13" s="7" t="n">
        <v>494.2</v>
      </c>
      <c r="C13" s="7" t="n">
        <v>512.9</v>
      </c>
    </row>
    <row r="14">
      <c r="A14" s="4" t="inlineStr">
        <is>
          <t>Goodwill</t>
        </is>
      </c>
      <c r="B14" s="7" t="n">
        <v>8977.5</v>
      </c>
      <c r="C14" s="5" t="n">
        <v>9152</v>
      </c>
    </row>
    <row r="15">
      <c r="A15" s="4" t="inlineStr">
        <is>
          <t>Other intangible assets, net</t>
        </is>
      </c>
      <c r="B15" s="7" t="n">
        <v>3568.3</v>
      </c>
      <c r="C15" s="7" t="n">
        <v>3890.2</v>
      </c>
    </row>
    <row r="16">
      <c r="A16" s="4" t="inlineStr">
        <is>
          <t>Total assets</t>
        </is>
      </c>
      <c r="B16" s="7" t="n">
        <v>15893.1</v>
      </c>
      <c r="C16" s="7" t="n">
        <v>16465.5</v>
      </c>
    </row>
    <row r="17">
      <c r="A17" s="3" t="inlineStr">
        <is>
          <t>Current liabilities:</t>
        </is>
      </c>
      <c r="B17" s="4" t="inlineStr">
        <is>
          <t xml:space="preserve"> </t>
        </is>
      </c>
      <c r="C17" s="4" t="inlineStr">
        <is>
          <t xml:space="preserve"> </t>
        </is>
      </c>
    </row>
    <row r="18">
      <c r="A18" s="4" t="inlineStr">
        <is>
          <t>Current portion of long-term debt</t>
        </is>
      </c>
      <c r="B18" s="7" t="n">
        <v>999.9</v>
      </c>
      <c r="C18" s="7" t="n">
        <v>2151.7</v>
      </c>
    </row>
    <row r="19">
      <c r="A19" s="4" t="inlineStr">
        <is>
          <t>Trade accounts payable</t>
        </is>
      </c>
      <c r="B19" s="7" t="n">
        <v>572.6</v>
      </c>
      <c r="C19" s="7" t="n">
        <v>557.9</v>
      </c>
    </row>
    <row r="20">
      <c r="A20" s="4" t="inlineStr">
        <is>
          <t>Accrued expenses and other current liabilities</t>
        </is>
      </c>
      <c r="B20" s="7" t="n">
        <v>1019.6</v>
      </c>
      <c r="C20" s="7" t="n">
        <v>1005.3</v>
      </c>
    </row>
    <row r="21">
      <c r="A21" s="4" t="inlineStr">
        <is>
          <t>Total current liabilities</t>
        </is>
      </c>
      <c r="B21" s="7" t="n">
        <v>2592.1</v>
      </c>
      <c r="C21" s="7" t="n">
        <v>3714.9</v>
      </c>
    </row>
    <row r="22">
      <c r="A22" s="4" t="inlineStr">
        <is>
          <t>Other long-term liabilities</t>
        </is>
      </c>
      <c r="B22" s="7" t="n">
        <v>1346.3</v>
      </c>
      <c r="C22" s="7" t="n">
        <v>1426.3</v>
      </c>
    </row>
    <row r="23">
      <c r="A23" s="4" t="inlineStr">
        <is>
          <t>Long-term debt</t>
        </is>
      </c>
      <c r="B23" s="5" t="n">
        <v>2559</v>
      </c>
      <c r="C23" s="7" t="n">
        <v>1807.3</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1 par value, 15.0 million shares authorized and no shares issued or outstanding at September 30, 2022 and December 31, 2021</t>
        </is>
      </c>
      <c r="B26" s="5" t="n">
        <v>0</v>
      </c>
      <c r="C26" s="5" t="n">
        <v>0</v>
      </c>
    </row>
    <row r="27">
      <c r="A27" s="4" t="inlineStr">
        <is>
          <t>Common stock: $0.01 par value, 2.0 billion shares authorized; 361.4 and 360.4 million issued; 353.8 and 359.1 million outstanding at September 30, 2022 and December 31, 2021, respectively</t>
        </is>
      </c>
      <c r="B27" s="7" t="n">
        <v>3.6</v>
      </c>
      <c r="C27" s="7" t="n">
        <v>3.6</v>
      </c>
    </row>
    <row r="28">
      <c r="A28" s="4" t="inlineStr">
        <is>
          <t>Additional paid-in capital</t>
        </is>
      </c>
      <c r="B28" s="7" t="n">
        <v>3677.4</v>
      </c>
      <c r="C28" s="5" t="n">
        <v>3670</v>
      </c>
    </row>
    <row r="29">
      <c r="A29" s="4" t="inlineStr">
        <is>
          <t>Treasury shares, at cost</t>
        </is>
      </c>
      <c r="B29" s="7" t="n">
        <v>-376.1</v>
      </c>
      <c r="C29" s="5" t="n">
        <v>0</v>
      </c>
    </row>
    <row r="30">
      <c r="A30" s="4" t="inlineStr">
        <is>
          <t>Retained earnings</t>
        </is>
      </c>
      <c r="B30" s="7" t="n">
        <v>6539.6</v>
      </c>
      <c r="C30" s="7" t="n">
        <v>6023.6</v>
      </c>
    </row>
    <row r="31">
      <c r="A31" s="4" t="inlineStr">
        <is>
          <t>Accumulated other comprehensive loss</t>
        </is>
      </c>
      <c r="B31" s="7" t="n">
        <v>-453.7</v>
      </c>
      <c r="C31" s="5" t="n">
        <v>-185</v>
      </c>
    </row>
    <row r="32">
      <c r="A32" s="4" t="inlineStr">
        <is>
          <t>Total Fortive stockholders’ equity</t>
        </is>
      </c>
      <c r="B32" s="7" t="n">
        <v>9390.799999999999</v>
      </c>
      <c r="C32" s="7" t="n">
        <v>9512.200000000001</v>
      </c>
    </row>
    <row r="33">
      <c r="A33" s="4" t="inlineStr">
        <is>
          <t>Noncontrolling interests</t>
        </is>
      </c>
      <c r="B33" s="7" t="n">
        <v>4.9</v>
      </c>
      <c r="C33" s="7" t="n">
        <v>4.8</v>
      </c>
    </row>
    <row r="34">
      <c r="A34" s="4" t="inlineStr">
        <is>
          <t>Total stockholders’ equity</t>
        </is>
      </c>
      <c r="B34" s="7" t="n">
        <v>9395.700000000001</v>
      </c>
      <c r="C34" s="5" t="n">
        <v>9517</v>
      </c>
    </row>
    <row r="35">
      <c r="A35" s="4" t="inlineStr">
        <is>
          <t>Total liabilities and equity</t>
        </is>
      </c>
      <c r="B35" s="6" t="n">
        <v>15893.1</v>
      </c>
      <c r="C35" s="6" t="n">
        <v>164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1. SEGMENT INFORMATION We report our results in three separate business segments consisting of Intelligent Operating Solutions, Precision Technologies, and Advanced Healthcare Solutions. Our Intelligent Operating Solutions segment provides leading workflow solutions to accelerate industrial and facility reliability and performance, as well as compliance and safety across a range of vertical end markets, including manufacturing, process industries, healthcare, utilities and power, communications and electronics, among others. We provide differentiated instrumentation and sensors, software and services to address our customers’ toughest workflow challenges. Our Precision Technologies segment supplies instrumentation and sensing technologies to a broad set of vertical end markets, enabling our customers to accelerate the development, manufacture and launch of innovative products and solutions. We provide our customers with electrical test and measurement instruments and services, energetic material devices, and a broad portfolio of sensor and control system solutions. Our Advanced Healthcare Solutions segment supplies critical workflow solutions to hospitals and other healthcare customers, enabling safer, more efficient, and higher quality healthcare. We provide hardware, consumables, software and services that optimize our customers’ most critical workflows, including instrument sterilization and device reprocessing, instrument tracking, cell therapy equipment design and manufacturing, biomedical test tools, radiation safety monitoring, end-to-end clinical productivity solutions and asset management. Our chief operating decision maker (“CODM”) assesses performance and allocates resources based on our operating segments, which are also our reportable segments. Operating profit amounts in the Other category and Russia exit and wind down costs consist of unallocated corporate costs and other costs not utilized or reviewed by our CODM at a segment level in evaluating segment operating performance. Our segment results are as follows ($ in millions): Three Months Ended Nine Months Ended September 30, 2022 October 1, 2021 September 30, 2022 October 1, 2021 Sales: Intelligent Operating Solutions $ 613.7 $ 536.9 $ 1,831.4 $ 1,589.6 Precision Technologies 523.7 455.7 1,485.2 1,375.0 Advanced Healthcare Solutions 318.6 308.4 979.2 915.3 Total $ 1,456.0 $ 1,301.0 $ 4,295.8 $ 3,879.9 Operating Profit: Intelligent Operating Solutions $ 132.1 $ 91.5 $ 369.0 $ 314.9 Precision Technologies 131.8 101.1 348.5 301.1 Advanced Healthcare Solutions 17.3 34.4 73.4 75.8 Other (28.2) (24.7) (77.1) (80.6) Russia exit and wind down costs (1.1) — (17.3) — Total Operating Profit 251.9 202.3 696.5 611.2 Interest expense, net (26.4) (25.1) (66.2) (78.0) Loss on extinguishment of debt — — — (104.9) Gain on investment in Vontier Corporation — — — 57.0 Gain on litigation resolution — — — 26.0 Other non-operating expense, net (8.0) (1.6) (13.8) (9.5) Earnings from continuing operations before income taxes $ 217.5 $ 175.6 $ 616.5 $ 5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OVERVIEW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umulated Other Comprehensive Income (Loss)</t>
        </is>
      </c>
      <c r="B4" s="4" t="inlineStr">
        <is>
          <t>Accumulated Other Comprehensive Income (Loss) Foreign currency translation adjustments are generally not adjusted for income taxes as they relate to indefinite investments in non-U.S. subsidiaries. During the second quarter of 2022, we designated our ¥14.4 billion Yen-denominated variable interest rate term loan and our €275 million Euro-denominated variable interest rate term loan outstanding as net investment hedges of our investment in certain foreign operations. During the three and nine month periods ended September 30, 2022, we recognized after-tax foreign currency transaction gains of $14.6 million and $18.3 million, respectively, on the debt that were deferred in the foreign currency translation component of Accumulated other comprehensive income (loss) (“AOCI”) as an offset to the foreign currency translation adjustments on our investments in foreign subsidiaries. Any amounts deferred in AOCI will remain until the hedged investment is sold or substantially liquidated. We recorded no ineffectiveness from our net investment hedges during the three and nine month periods ended September 30, 2022.</t>
        </is>
      </c>
    </row>
    <row r="5">
      <c r="A5" s="4" t="inlineStr">
        <is>
          <t>Allowances for Doubtful Accounts</t>
        </is>
      </c>
      <c r="B5" s="4" t="inlineStr">
        <is>
          <t>Allowances for Doubtful AccountsAll trade accounts and unbilled receivables are reported in the Consolidated Condensed Balance Sheet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t>
        </is>
      </c>
    </row>
    <row r="6">
      <c r="A6" s="4" t="inlineStr">
        <is>
          <t>Recently Issued Accounting Standard</t>
        </is>
      </c>
      <c r="B6" s="4" t="inlineStr">
        <is>
          <t>Recently Issued Accounting Standard In August 2020, the Financial Accounting Standards Board issued Accounting Standards Update No. 2020-06, Debt—Debt with Conversion and Other Options (Subtopic 470-20) and Derivatives and Hedging—Contracts in Entity’s Own Equity (Subtopic 815-40): Accounting for Convertible Instruments and Contracts in an Entity’s Own Equity, which amends the accounting for certain financial instruments with characteristics of liabilities and equity, including convertible instruments and contracts in an entity’s own equity. On January 1, 2022, we adopted ASU 2020-06 using a modified retrospective approach and recognized in our balance sheet, as of January 1, 2022, a net of tax adjustment to reduce Additional Paid-in Capital by $65.7 million and increase debt by $3.7 million, with a corresponding net of tax adjustment to beginning retained earnings of $62.8 million. These adjustments are related to our 0.875% Convertible Senior Notes (the “Convertible Notes”), which were the only outstanding instruments impacted by the new standard at the time of adoption. Results for reporting periods beginning January 1, 2022 reflect the adoption of ASU 2020-06, while prior period amounts were not adjusted and continue to be reported in accordance with our historical accounting practices. Prior to our adoption of ASU 2020-06 on January 1, 2022, we recognized the fair value of the nonconvertible debt component of our Convertible Notes subject to the cash conversion guidance as debt and attributed the residual value to the conversion feature which was recognized in APIC. Subsequent to the issuance of our Convertible Notes in February 2019, we accreted the debt discount as non-cash interest expense in our Statements of Earnings. Further, we applied the treasury stock method to our Convertible Notes when calculating earnings per share (“EPS”) in all periods prior to our adoption of ASU 2020-06. After our adoption of ASU 2020-06, we account for convertible debt instruments wholly as debt, unless a convertible instrument contains features that require bifurcation as a derivative under ASC 815 or a convertible debt instrument is issued at a substantial premium. On January 1, 2022, we reclassified the unamortized cost basis of our outstanding Convertible Notes wholly as debt, which subsequently matured and was settled on February 15, 2022. We applied the if-converted method to all convertible instruments when calculating EPS for the nine months ended September 30, 2022. As of September 30, 2022, we had no convertible instruments outstanding subject to the guidance in ASU 2020-06.</t>
        </is>
      </c>
    </row>
    <row r="7">
      <c r="A7" s="4" t="inlineStr">
        <is>
          <t>Fair Value Measurements</t>
        </is>
      </c>
      <c r="B7" s="4" t="inlineStr">
        <is>
          <t>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t>
        </is>
      </c>
    </row>
    <row r="8">
      <c r="A8" s="4" t="inlineStr">
        <is>
          <t>Sales</t>
        </is>
      </c>
      <c r="B8" s="4" t="inlineStr">
        <is>
          <t>We derive revenue primarily from the sale of products and software, and services. Revenue is recognized when control of promised products or services is transferred to customers in an amount that reflects the consideration we expect to be entitled to in exchange for those products, software, or services. Product sales include revenue from the sale of products and equipment, which includes our software and SaaS product offerings and equipment rentals. Service sales include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84 million as of September 30, 2022 and $71 million as of December 31, 2021. Contract Costs — We incur and capitalize direct incremental costs to obtain certain contracts, typically sales-related commissions and costs associated with assets used by our customers in certain software arrangements. Deferred sales-related commissions are not capitalized when the amortization period is one year or less, as we elected to use the practical expedient to expense these sales commissions as incurred. As of September 30, 2022 and December 31, 2021, we had $37 million and $27 million, respectively, in net revenue-related contract costs primarily related to certain software contracts. Revenue-related contract costs are recorded in the Prepaid expenses and other current assets and Other assets line items in our Consolidated Condensed Balance Sheets. These assets have estimated useful lives between three Contract Liabilities — Our contract liabilities consist of deferred revenue generally related to subscription-based software contracts, PCS and extended warranty sales, where in most cases we receive up-front payment and recognize revenue over the service or support term. The noncurrent portion of deferred revenue is included in Other long-term liabilities in the Consolidated Condensed Balance Sheet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VERVIEW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classification of Accumulated Other Comprehensive Income</t>
        </is>
      </c>
      <c r="B4" s="4" t="inlineStr">
        <is>
          <t>The changes in AOCI by component are summarized below ($ in millions): Foreign Pension adjustments (a) Total For the Three Months Ended September 30, 2022: Balance, July 1, 2022 $ (280.7) $ (61.4) $ (342.1) Other comprehensive income (loss) before reclassifications, net of income taxes (112.4) — (112.4) Amounts reclassified from accumulated other comprehensive income (loss): Increase (decrease) — 1.2 (b) 1.2 Income tax impact — (0.4) (0.4) Amounts reclassified from accumulated other comprehensive income (loss), net of income taxes — 0.8 0.8 Net current period other comprehensive income (loss), net of income taxes (112.4) 0.8 (111.6) Balance, September 30, 2022 $ (393.1) $ (60.6) $ (453.7) For the Three Months Ended October 1, 2021: Balance, July 2, 2021 $ (72.1) $ (85.2) $ (157.3) Other comprehensive income (loss) before reclassifications, net of income taxes (35.7) — (35.7) Amounts reclassified from accumulated other comprehensive income (loss): Increase (decrease) — 1.2 (b) 1.2 Income tax impact — (0.3) (0.3) Amounts reclassified from accumulated other comprehensive income (loss), net of income taxes — 0.9 0.9 Net current period other comprehensive income (loss), net of income taxes (35.7) 0.9 (34.8) Balance, October 1, 2021 $ (107.8) $ (84.3) $ (192.1) Foreign Pension adjustments (a) Total For the Nine Months Ended September 30, 2022: Balance, December 31, 2021 $ (122.7) $ (62.3) $ (185.0) Other comprehensive income (loss) before reclassifications, net of income taxes (273.1) — (273.1) Amounts reclassified from accumulated other comprehensive income (loss): Increase (decrease) 2.7 2.3 (b) 5.0 Income tax impact — (0.6) (0.6) Amounts reclassified from accumulated other comprehensive income (loss), net of income taxes 2.7 1.7 4.4 Net current period other comprehensive income (loss) (270.4) 1.7 (268.7) Balance, September 30, 2022 $ (393.1) $ (60.6) $ (453.7) For the Nine Months Ended October 1, 2021: Balance, December 31, 2020 $ (54.0) $ (87.1) $ (141.1) Other comprehensive income (loss) before reclassifications, net of income taxes (53.8) — (53.8) Amounts reclassified from accumulated other comprehensive income (loss): Increase (decrease) — 3.7 (b) 3.7 Income tax impact — (0.9) (0.9) Amounts reclassified from accumulated other comprehensive income (loss), net of income taxes — 2.8 2.8 Net current period other comprehensive income (loss) (53.8) 2.8 (51.0) Balance, October 1, 2021 $ (107.8) $ (84.3) $ (192.1) (a) Includes balances relating to defined benefit plans, supplemental executive retirement plans, and other postretirement employee benefit plans. (b) This component of AOCI is included in the computation of net periodic pension cost (refer to Note 12 in our most recently filed Form 10-K for additional details).</t>
        </is>
      </c>
    </row>
    <row r="5">
      <c r="A5" s="4" t="inlineStr">
        <is>
          <t>Schedule of Accounts Receivable, Allowance for Credit Loss</t>
        </is>
      </c>
      <c r="B5" s="4" t="inlineStr">
        <is>
          <t xml:space="preserve">The following is a roll forward of the aggregated allowance for credit losses related to our trade accounts receivables as of September 30, 2022 ($ in millions): Balance, December 31, 2021 $ 39.7 Provision 10.9 Write-offs (7.7) Foreign currency exchange and other (1.4) Balance, September 30, 2022 $ 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the assets acquired and liabilities assumed from ServiceChannel and Provation as of September 30, 2022 ($ in millions): Provation ServiceChannel Total Accounts receivable $ 41.6 $ 10.1 $ 51.7 Goodwill 976.7 867.6 1,844.3 Other intangible assets, primarily customer relationships, technology, database, and trade names 586.5 342.9 929.4 Deferred revenue, current (50.2) (1.7) (51.9) Deferred tax liabilities (119.4) (41.9) (161.3) Other assets and liabilities, net (30.5) (10.7) (41.2) Net cash consideration $ 1,404.7 $ 1,166.3 $ 2,5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is a roll forward of our carrying value of goodwill by segment ($ in millions): Intelligent Operating Solutions Precision Technologies Advanced Healthcare Solutions Total Goodwill Balance, December 31, 2021 $ 4,126.0 $ 1,840.0 $ 3,186.0 $ 9,152.0 Measurement period adjustments for 2021 acquisitions (5.9) — 8.4 2.5 Attributable to 2022 acquisitions and divestitures — 0.7 (2.6) (1.9) Foreign currency translation and other (79.1) (57.7) (38.3) (175.1) Balance, September 30, 2022 $ 4,041.0 $ 1,783.0 $ 3,153.5 $ 8,9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Liabilities Measured on Recurring Basis</t>
        </is>
      </c>
      <c r="B4" s="4" t="inlineStr">
        <is>
          <t xml:space="preserve">Below is a summary of financial liabilities that are measured at fair value on a recurring basis ($ in millions): Quoted Prices Significant Other Significant Total September 30, 2022 Deferred compensation liabilities $ — $ 29.7 $ — $ 29.7 December 31, 2021 Deferred compensation liabilities — 36.0 — 36.0 </t>
        </is>
      </c>
    </row>
    <row r="5">
      <c r="A5" s="4" t="inlineStr">
        <is>
          <t>Schedule of Carrying Amounts and Fair Values of Financial Instruments</t>
        </is>
      </c>
      <c r="B5" s="4" t="inlineStr">
        <is>
          <t xml:space="preserve">The carrying amount and fair value of financial instruments are as follows ($ in millions): September 30, 2022 December 31, 2021 Carrying Amount Fair Value Carrying Amount Fair Value Current portion of long-term debt $ 999.9 $ 1,000.0 $ 2,151.7 $ 2,158.3 Long-term debt, net of current maturities 2,559.0 2,381.0 1,807.3 1,9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AND CAPITAL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arrying value of the components of our long-term debt were as follows ($ in millions): September 30, 2022 December 31, 2021 U.S. dollar-denominated commercial paper $ 747.3 $ 364.9 Delayed-Draw Term Loan due 2022 999.9 999.7 Yen Term Loan due 2025 99.5 — Euro Term Loan due 2025 269.0 — 3.15% senior unsecured notes due 2026 895.9 895.1 4.30% senior unsecured notes due 2046 547.3 547.3 0.875% senior convertible notes due 2022 — 1,152.0 Long-term debt 3,558.9 3,959.0 Less: current portion of long-term debt 999.9 2,151.7 Long-term debt, net of current maturities $ 2,559.0 $ 1,807.3 </t>
        </is>
      </c>
    </row>
    <row r="5">
      <c r="A5" s="4" t="inlineStr">
        <is>
          <t>Schedule of Outstanding Paper Programs</t>
        </is>
      </c>
      <c r="B5" s="4" t="inlineStr">
        <is>
          <t>The details of our outstanding Commercial Paper Programs as of September 30, 2022 were as follows ($ in millions): Carrying value Annual effective rate Weighted average remaining maturity (in days) U.S. dollar-denominated commercial paper $ 747.3 3.19 % 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Liabilities</t>
        </is>
      </c>
      <c r="B4" s="4" t="inlineStr">
        <is>
          <t xml:space="preserve">Our contract liabilities consisted of the following ($ in millions): September 30, 2022 December 31, 2021 Deferred revenue - current $ 472.2 $ 457.6 Deferred revenue - noncurrent 35.2 33.8 Total contract liabilities $ 507.4 $ 491.4 </t>
        </is>
      </c>
    </row>
    <row r="5">
      <c r="A5" s="4" t="inlineStr">
        <is>
          <t>Schedule of Remaining Performance Obligations</t>
        </is>
      </c>
      <c r="B5" s="4" t="inlineStr">
        <is>
          <t xml:space="preserve">The aggregate remaining performance obligations attributable to each of our segments is as follows ($ in millions): September 30, 2022 Intelligent Operating Solutions $ 584.2 Precision Technologies 50.4 Advanced Healthcare Solutions 68.5 Total remaining performance obligations $ 703.1 </t>
        </is>
      </c>
    </row>
    <row r="6">
      <c r="A6" s="4" t="inlineStr">
        <is>
          <t>Schedule of Disaggregation of Revenue</t>
        </is>
      </c>
      <c r="B6" s="4" t="inlineStr">
        <is>
          <t>Disaggregation of revenue for the three month period ended September 30, 2022 is presented as follows ($ in millions): Total Intelligent Operating Solutions Precision Technologies Advanced Healthcare Solutions Sales: Sales of products and software $ 1,227.7 $ 519.2 $ 467.3 $ 241.2 Sales of services 228.3 94.5 56.4 77.4 Total $ 1,456.0 $ 613.7 $ 523.7 $ 318.6 Geographic: United States $ 799.0 $ 342.0 $ 267.8 $ 189.2 China 186.0 56.6 102.6 26.8 All other (each country individually less than 5% of total sales) 471.0 215.1 153.3 102.6 Total $ 1,456.0 $ 613.7 $ 523.7 $ 318.6 End markets: (a) Direct sales: Healthcare $ 354.1 $ 11.1 $ 42.1 $ 300.9 Industrial &amp; Manufacturing 334.5 217.6 111.3 5.6 Utilities &amp; Power 93.1 45.5 47.6 — Government 122.7 65.5 48.7 8.5 Communications, Electronics &amp; Semiconductor 111.3 24.5 86.4 0.4 Aerospace &amp; Defense 66.9 0.1 66.8 — Oil &amp; Gas 66.4 65.3 1.1 — Retail &amp; Consumer 83.9 61.7 22.2 — Other 166.3 91.2 75.1 — Total direct sales 1,399.2 582.5 501.3 315.4 Distributors 56.8 31.2 22.4 3.2 Total $ 1,456.0 $ 613.7 $ 523.7 $ 318.6 (a) Direct sales by end market include sales made through third-party distributors where we have visibility into the end customer. Disaggregation of revenue for the three month period ended October 1, 2021 is presented as follows ($ in millions): Total Intelligent Operating Solutions Precision Technologies Advanced Healthcare Solutions Sales: Sales of products and software $ 1,107.1 $ 464.2 $ 401.0 $ 241.9 Sales of services 193.9 72.7 54.7 66.5 Total $ 1,301.0 $ 536.9 $ 455.7 $ 308.4 Geographic: United States $ 685.2 $ 285.3 $ 234.6 $ 165.3 China 154.8 48.8 75.8 30.2 All other (each country individually less than 5% of total sales) 461.0 202.8 145.3 112.9 Total $ 1,301.0 $ 536.9 $ 455.7 $ 308.4 End markets: (a) Direct sales: Healthcare $ 327.6 $ 10.5 $ 30.7 $ 286.4 Industrial &amp; Manufacturing 313.5 204.4 103.2 5.9 Utilities &amp; Power 97.3 55.3 42.0 — Government 100.1 54.6 33.4 12.1 Communications, Electronics &amp; Semiconductor 103.4 30.6 72.3 0.5 Aerospace &amp; Defense 60.6 — 60.6 — Oil &amp; Gas 64.6 62.4 2.2 — Retail &amp; Consumer 53.6 33.0 20.6 — Other 117.7 56.5 61.1 0.1 Total direct sales 1,238.4 507.3 426.1 305.0 Distributors 62.6 29.6 29.6 3.4 Total $ 1,301.0 $ 536.9 $ 455.7 $ 308.4 (a) Direct sales by end market include sales made through third-party distributors where we have visibility into the end customer. Disaggregation of revenue for the nine month period ended September 30, 2022 is presented as follows ($ in millions): Total Intelligent Operating Solutions Precision Technologies Advanced Healthcare Solutions Sales: Sales of products and software $ 3,609.8 $ 1,553.9 $ 1,322.6 $ 733.3 Sales of services 686.0 277.5 162.6 245.9 Total $ 4,295.8 $ 1,831.4 $ 1,485.2 $ 979.2 Geographic: United States $ 2,317.9 $ 1,005.0 $ 751.4 $ 561.5 China 514.1 160.6 273.5 80.0 All other (each country individually less than 5% of total sales) 1,463.8 665.8 460.3 337.7 Total $ 4,295.8 $ 1,831.4 $ 1,485.2 $ 979.2 End markets: (a) Direct sales: Healthcare $ 1,077.2 $ 34.6 $ 120.5 $ 922.1 Industrial &amp; Manufacturing 998.3 656.1 322.7 19.5 Utilities &amp; Power 273.4 136.4 137.0 — Government 338.5 177.6 134.8 26.1 Communications, Electronics &amp; Semiconductor 301.2 74.6 225.2 1.4 Aerospace &amp; Defense 187.0 0.4 186.6 — Oil &amp; Gas 199.8 193.4 6.4 — Retail &amp; Consumer 249.5 186.0 63.5 — Other 478.7 268.8 209.8 0.1 Total direct sales 4,103.6 1,727.9 1,406.5 969.2 Distributors 192.2 103.5 78.7 10.0 Total $ 4,295.8 $ 1,831.4 $ 1,485.2 $ 979.2 (a) Direct sales by end market include sales made through third-party distributors where we have visibility into the end customer. Disaggregation of revenue for the nine month period ended October 1, 2021 is presented as follows ($ in millions): Total Intelligent Operating Solutions Precision Technologies Advanced Healthcare Solutions Sales: Sales of products and software $ 3,320.3 $ 1,395.6 $ 1,211.6 $ 713.1 Sales of services 559.6 194.0 163.4 202.2 Total $ 3,879.9 $ 1,589.6 $ 1,375 $ 915.3 Geographic: United States $ 1,977.6 $ 810.2 $ 690.0 $ 477.4 China 482.6 162.0 234.3 86.3 All other (each country individually less than 5% of total sales) 1,419.7 617.4 450.7 351.6 Total $ 3,879.9 $ 1,589.6 $ 1,375.0 $ 915.3 End markets: (a) Direct sales: Healthcare $ 983.0 $ 28.3 $ 99.6 $ 855.1 Industrial &amp; Manufacturing 927.9 601.6 308.6 17.7 Utilities &amp; Power 290.0 166.8 123.2 — Government 287.0 150.7 105.7 30.6 Communications, Electronics &amp; Semiconductor 288.8 90.9 196.2 1.7 Aerospace &amp; Defense 181.7 — 181.7 — Oil &amp; Gas 194.6 186.9 7.7 — Retail &amp; Consumer 143.7 75.2 68.5 — Other 379.9 184.3 195.5 0.1 Total direct sales 3,676.6 1,484.7 1,286.7 905.2 Distributors 203.3 104.9 88.3 10.1 Total $ 3,879.9 $ 1,589.6 $ 1,375.0 $ 915.3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Costs</t>
        </is>
      </c>
      <c r="B4" s="4" t="inlineStr">
        <is>
          <t xml:space="preserve">The following summarizes the components of our stock-based compensation expense under the Stock Plan ($ in millions): Three Months Ended Nine Months Ended September 30, 2022 October 1, 2021 September 30, 2022 October 1, 2021 Stock Awards: Pretax compensation expense $ 14.3 $ 11.3 $ 43.0 $ 34.0 Income tax benefit (2.6) (2.1) (7.3) (5.9) Stock Award expense, net of income taxes 11.7 9.2 35.7 28.1 Stock options: Pretax compensation expense 8.6 7.1 24.9 21.2 Income tax benefit (1.4) (1.3) (3.8) (3.8) Stock option expense, net of income taxes 7.2 5.8 21.1 17.4 Total stock-based compensation: Pretax compensation expense 22.9 18.4 67.9 55.2 Income tax benefit (4.0) (3.4) (11.1) (9.7) Total stock-based compensation expense, net of income taxes $ 18.9 $ 15.0 $ 56.8 $ 45.5 </t>
        </is>
      </c>
    </row>
    <row r="5">
      <c r="A5" s="4" t="inlineStr">
        <is>
          <t>Schedule of Future Compensation</t>
        </is>
      </c>
      <c r="B5" s="4" t="inlineStr">
        <is>
          <t xml:space="preserve">Future compensation amounts will be adjusted for any changes in estimated forfeitures ($ in millions): Stock Awards $ 106.6 Stock options 52.7 Total unrecognized compensation cost $ 1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Accrued Warranty Liability</t>
        </is>
      </c>
      <c r="B4" s="4" t="inlineStr">
        <is>
          <t xml:space="preserve">The following is a roll forward of our accrued warranty liability ($ in millions): Balance, December 31, 2021 $ 25.2 Accruals for warranties issued during the period 12.3 Settlements made (14.1) Effect of foreign currency translation and other (0.4) Balance, September 30, 2022 $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740.6</v>
      </c>
      <c r="C3" s="8" t="n">
        <v>679</v>
      </c>
    </row>
    <row r="4">
      <c r="A4" s="4" t="inlineStr">
        <is>
          <t>Preferred stock, par value (in dollars per share)</t>
        </is>
      </c>
      <c r="B4" s="9" t="n">
        <v>0.01</v>
      </c>
      <c r="C4" s="9" t="n">
        <v>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9" t="n">
        <v>0.01</v>
      </c>
      <c r="C8" s="9" t="n">
        <v>0.01</v>
      </c>
    </row>
    <row r="9">
      <c r="A9" s="4" t="inlineStr">
        <is>
          <t>Common stock, shares authorized (in shares)</t>
        </is>
      </c>
      <c r="B9" s="5" t="n">
        <v>2000000000</v>
      </c>
      <c r="C9" s="5" t="n">
        <v>2000000000</v>
      </c>
    </row>
    <row r="10">
      <c r="A10" s="4" t="inlineStr">
        <is>
          <t>Common stock, shares issued (in shares)</t>
        </is>
      </c>
      <c r="B10" s="5" t="n">
        <v>361400000</v>
      </c>
      <c r="C10" s="5" t="n">
        <v>360400000</v>
      </c>
    </row>
    <row r="11">
      <c r="A11" s="4" t="inlineStr">
        <is>
          <t>Common stock, shares outstanding (in shares)</t>
        </is>
      </c>
      <c r="B11" s="5" t="n">
        <v>353800000</v>
      </c>
      <c r="C11" s="5" t="n">
        <v>359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Information related to the calculation of net earnings per share of common stock is summarized as follows ($ and shares in millions, except per share amounts): Three Months Ended Nine Months Ended September 30, 2022 October 1, 2021 September 30, 2022 October 1, 2021 Numerator Net earnings from continuing operations $ 189.9 $ 152.6 $ 528.0 $ 446.3 Mandatory convertible preferred stock cumulative dividends — — — (34.5) Convertible note interest add-back (if converted method) — — 1.8 — Diluted Net Earnings from Continuing Operations $ 189.9 $ 152.6 $ 529.8 $ 411.8 Denominator Weighted average common shares outstanding used in basic earnings per share 355.2 358.9 357.3 345.6 Incremental common shares from: Assumed exercise of dilutive options and vesting of dilutive Stock Awards 2.7 3.3 2.6 3.2 Conversion of convertible notes (if converted method) — — 2.1 — Weighted average common shares outstanding used in diluted earnings per share 357.9 362.2 362.0 348.8 Net earnings from continuing operations per common share - Basic $ 0.53 $ 0.42 $ 1.48 $ 1.19 Net earnings from continuing operations per common share - Diluted $ 0.53 $ 0.42 $ 1.46 $ 1.18 </t>
        </is>
      </c>
    </row>
    <row r="5">
      <c r="A5" s="4" t="inlineStr">
        <is>
          <t>Schedule of Dividends Declared</t>
        </is>
      </c>
      <c r="B5" s="4" t="inlineStr">
        <is>
          <t>We declared and paid cash dividends per common share for the periods as presented below. We declared and paid the MCPS dividend in the first quarter of 2021, and declared and paid the final dividend in the second quarter of 2021. Dividend Per Amount Dividend per MCPS Amount 2022: First quarter $ 0.07 $ 25.1 $ — $ — Second quarter 0.07 24.9 — — Third quarter 0.07 24.8 — — Total $ 0.21 $ 74.8 $ — $ — 2021: First quarter $ 0.07 $ 23.7 $ 12.5 $ 17.3 Second quarter 0.07 23.7 12.5 17.2 Third quarter 0.07 25.2 — — Total $ 0.21 $ 72.6 $ 25.0 $ 34.5 * The sum of the components of total dividends paid may not equal the total amount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Our segment results are as follows ($ in millions): Three Months Ended Nine Months Ended September 30, 2022 October 1, 2021 September 30, 2022 October 1, 2021 Sales: Intelligent Operating Solutions $ 613.7 $ 536.9 $ 1,831.4 $ 1,589.6 Precision Technologies 523.7 455.7 1,485.2 1,375.0 Advanced Healthcare Solutions 318.6 308.4 979.2 915.3 Total $ 1,456.0 $ 1,301.0 $ 4,295.8 $ 3,879.9 Operating Profit: Intelligent Operating Solutions $ 132.1 $ 91.5 $ 369.0 $ 314.9 Precision Technologies 131.8 101.1 348.5 301.1 Advanced Healthcare Solutions 17.3 34.4 73.4 75.8 Other (28.2) (24.7) (77.1) (80.6) Russia exit and wind down costs (1.1) — (17.3) — Total Operating Profit 251.9 202.3 696.5 611.2 Interest expense, net (26.4) (25.1) (66.2) (78.0) Loss on extinguishment of debt — — — (104.9) Gain on investment in Vontier Corporation — — — 57.0 Gain on litigation resolution — — — 26.0 Other non-operating expense, net (8.0) (1.6) (13.8) (9.5) Earnings from continuing operations before income taxes $ 217.5 $ 175.6 $ 616.5 $ 5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9" customWidth="1" min="14" max="14"/>
    <col width="22" customWidth="1" min="15" max="15"/>
    <col width="14" customWidth="1" min="16" max="16"/>
  </cols>
  <sheetData>
    <row r="1">
      <c r="A1" s="1" t="inlineStr">
        <is>
          <t>BUSINESS OVERVIEW - Narrative (Details) shares in Millions, $ in Millions</t>
        </is>
      </c>
      <c r="C1" s="2" t="inlineStr">
        <is>
          <t>3 Months Ended</t>
        </is>
      </c>
      <c r="E1" s="2" t="inlineStr">
        <is>
          <t>9 Months Ended</t>
        </is>
      </c>
      <c r="G1" s="2" t="inlineStr">
        <is>
          <t>12 Months Ended</t>
        </is>
      </c>
    </row>
    <row r="2">
      <c r="B2" s="2" t="inlineStr">
        <is>
          <t>Jan. 01, 2022 USD ($)</t>
        </is>
      </c>
      <c r="C2" s="2" t="inlineStr">
        <is>
          <t>Sep. 30, 2022 USD ($) country</t>
        </is>
      </c>
      <c r="D2" s="2" t="inlineStr">
        <is>
          <t>Oct. 01, 2021 USD ($)</t>
        </is>
      </c>
      <c r="E2" s="2" t="inlineStr">
        <is>
          <t>Sep. 30, 2022 USD ($) country</t>
        </is>
      </c>
      <c r="F2" s="2" t="inlineStr">
        <is>
          <t>Oct. 01, 2021 USD ($)</t>
        </is>
      </c>
      <c r="G2" s="2" t="inlineStr">
        <is>
          <t>Dec. 31, 2021 USD ($)</t>
        </is>
      </c>
      <c r="H2" s="2" t="inlineStr">
        <is>
          <t>Jul. 01, 2022 USD ($)</t>
        </is>
      </c>
      <c r="I2" s="2" t="inlineStr">
        <is>
          <t>Jul. 01, 2022 JPY (¥)</t>
        </is>
      </c>
      <c r="J2" s="2" t="inlineStr">
        <is>
          <t>Jul. 01, 2022 EUR (€)</t>
        </is>
      </c>
      <c r="K2" s="2" t="inlineStr">
        <is>
          <t>Apr. 01, 2022 USD ($)</t>
        </is>
      </c>
      <c r="L2" s="2" t="inlineStr">
        <is>
          <t>Jul. 02, 2021 USD ($)</t>
        </is>
      </c>
      <c r="M2" s="2" t="inlineStr">
        <is>
          <t>Apr. 02, 2021 USD ($)</t>
        </is>
      </c>
      <c r="N2" s="2" t="inlineStr">
        <is>
          <t>Jan. 19, 2021 USD ($) shares</t>
        </is>
      </c>
      <c r="O2" s="2" t="inlineStr">
        <is>
          <t>Dec. 31, 2020 USD ($)</t>
        </is>
      </c>
      <c r="P2" s="2" t="inlineStr">
        <is>
          <t>Feb. 22,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ountries in which entity operates (more than) | country</t>
        </is>
      </c>
      <c r="B4" s="4" t="inlineStr">
        <is>
          <t xml:space="preserve"> </t>
        </is>
      </c>
      <c r="C4" s="5" t="n">
        <v>50</v>
      </c>
      <c r="D4" s="4" t="inlineStr">
        <is>
          <t xml:space="preserve"> </t>
        </is>
      </c>
      <c r="E4" s="5" t="n">
        <v>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enue</t>
        </is>
      </c>
      <c r="B5" s="4" t="inlineStr">
        <is>
          <t xml:space="preserve"> </t>
        </is>
      </c>
      <c r="C5" s="8" t="n">
        <v>1456</v>
      </c>
      <c r="D5" s="8" t="n">
        <v>1301</v>
      </c>
      <c r="E5" s="6" t="n">
        <v>4295.8</v>
      </c>
      <c r="F5" s="6" t="n">
        <v>387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1100</v>
      </c>
      <c r="O6" s="4" t="inlineStr">
        <is>
          <t xml:space="preserve"> </t>
        </is>
      </c>
      <c r="P6" s="4" t="inlineStr">
        <is>
          <t xml:space="preserve"> </t>
        </is>
      </c>
    </row>
    <row r="7">
      <c r="A7" s="4" t="inlineStr">
        <is>
          <t>Russia exit and wind down costs</t>
        </is>
      </c>
      <c r="B7" s="4" t="inlineStr">
        <is>
          <t xml:space="preserve"> </t>
        </is>
      </c>
      <c r="C7" s="7" t="n">
        <v>1.1</v>
      </c>
      <c r="D7" s="5" t="n">
        <v>0</v>
      </c>
      <c r="E7" s="7" t="n">
        <v>17.3</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expected cost</t>
        </is>
      </c>
      <c r="B8" s="4" t="inlineStr">
        <is>
          <t xml:space="preserve"> </t>
        </is>
      </c>
      <c r="C8" s="4" t="inlineStr">
        <is>
          <t xml:space="preserve"> </t>
        </is>
      </c>
      <c r="D8" s="4" t="inlineStr">
        <is>
          <t xml:space="preserve"> </t>
        </is>
      </c>
      <c r="E8" s="7" t="n">
        <v>18.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fter-tax foreign currency transaction gains from foreign currency translation</t>
        </is>
      </c>
      <c r="B9" s="4" t="inlineStr">
        <is>
          <t xml:space="preserve"> </t>
        </is>
      </c>
      <c r="C9" s="7" t="n">
        <v>14.6</v>
      </c>
      <c r="D9" s="4" t="inlineStr">
        <is>
          <t xml:space="preserve"> </t>
        </is>
      </c>
      <c r="E9" s="7" t="n">
        <v>18.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holders' equity, including portion attributable to noncontrolling interest</t>
        </is>
      </c>
      <c r="B10" s="4" t="inlineStr">
        <is>
          <t xml:space="preserve"> </t>
        </is>
      </c>
      <c r="C10" s="7" t="n">
        <v>9395.700000000001</v>
      </c>
      <c r="D10" s="4" t="inlineStr">
        <is>
          <t xml:space="preserve"> </t>
        </is>
      </c>
      <c r="E10" s="7" t="n">
        <v>9395.700000000001</v>
      </c>
      <c r="F10" s="4" t="inlineStr">
        <is>
          <t xml:space="preserve"> </t>
        </is>
      </c>
      <c r="G10" s="8" t="n">
        <v>951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 Benchmark | Geographic Concentration Risk | Russia and Ukra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centration risk (as a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ssets, Total | Geographic Concentration Risk | Russia and Ukra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centration risk (as a percent)</t>
        </is>
      </c>
      <c r="B16" s="4" t="inlineStr">
        <is>
          <t xml:space="preserve"> </t>
        </is>
      </c>
      <c r="C16" s="4" t="inlineStr">
        <is>
          <t xml:space="preserve"> </t>
        </is>
      </c>
      <c r="D16" s="4" t="inlineStr">
        <is>
          <t xml:space="preserve"> </t>
        </is>
      </c>
      <c r="E16" s="4" t="inlineStr">
        <is>
          <t xml:space="preserve"> </t>
        </is>
      </c>
      <c r="F16" s="4" t="inlineStr">
        <is>
          <t xml:space="preserve"> </t>
        </is>
      </c>
      <c r="G16" s="13" t="n">
        <v>0.00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umulative Effect, Period of Adoption, Adjustment | Accounting Standards Update 2021-0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t>
        </is>
      </c>
      <c r="B19" s="4" t="inlineStr">
        <is>
          <t xml:space="preserve"> </t>
        </is>
      </c>
      <c r="C19" s="4" t="inlineStr">
        <is>
          <t xml:space="preserve"> </t>
        </is>
      </c>
      <c r="D19" s="7" t="n">
        <v>1.5</v>
      </c>
      <c r="E19" s="4" t="inlineStr">
        <is>
          <t xml:space="preserve"> </t>
        </is>
      </c>
      <c r="F19" s="7" t="n">
        <v>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holders' equity, including portion attributable to noncontrolling interest</t>
        </is>
      </c>
      <c r="B22" s="4" t="inlineStr">
        <is>
          <t xml:space="preserve"> </t>
        </is>
      </c>
      <c r="C22" s="7" t="n">
        <v>3677.4</v>
      </c>
      <c r="D22" s="7" t="n">
        <v>3624.3</v>
      </c>
      <c r="E22" s="7" t="n">
        <v>3677.4</v>
      </c>
      <c r="F22" s="7" t="n">
        <v>3624.3</v>
      </c>
      <c r="G22" s="8" t="n">
        <v>3670</v>
      </c>
      <c r="H22" s="6" t="n">
        <v>3651.2</v>
      </c>
      <c r="I22" s="4" t="inlineStr">
        <is>
          <t xml:space="preserve"> </t>
        </is>
      </c>
      <c r="J22" s="4" t="inlineStr">
        <is>
          <t xml:space="preserve"> </t>
        </is>
      </c>
      <c r="K22" s="6" t="n">
        <v>3619.1</v>
      </c>
      <c r="L22" s="6" t="n">
        <v>3602.1</v>
      </c>
      <c r="M22" s="6" t="n">
        <v>3563.8</v>
      </c>
      <c r="N22" s="4" t="inlineStr">
        <is>
          <t xml:space="preserve"> </t>
        </is>
      </c>
      <c r="O22" s="6" t="n">
        <v>3554.5</v>
      </c>
      <c r="P22" s="4" t="inlineStr">
        <is>
          <t xml:space="preserve"> </t>
        </is>
      </c>
    </row>
    <row r="23">
      <c r="A23" s="4" t="inlineStr">
        <is>
          <t>Additional Paid-In Capital | 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holders' equity, including portion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7" t="n">
        <v>-65.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dditional Paid-In Capital | Cumulative Effect, Period of Adoption, Adjustment | Accounting Standards Update 2020-06 Cumulative Effect, Period of Ad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holders' equity, including portion attributable to noncontrolling interest</t>
        </is>
      </c>
      <c r="B28" s="6" t="n">
        <v>6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holders' equity, including portion attributable to noncontrolling interest</t>
        </is>
      </c>
      <c r="B31" s="4" t="inlineStr">
        <is>
          <t xml:space="preserve"> </t>
        </is>
      </c>
      <c r="C31" s="6" t="n">
        <v>6539.6</v>
      </c>
      <c r="D31" s="6" t="n">
        <v>5883.7</v>
      </c>
      <c r="E31" s="6" t="n">
        <v>6539.6</v>
      </c>
      <c r="F31" s="6" t="n">
        <v>5883.7</v>
      </c>
      <c r="G31" s="7" t="n">
        <v>6023.6</v>
      </c>
      <c r="H31" s="6" t="n">
        <v>6374.5</v>
      </c>
      <c r="I31" s="4" t="inlineStr">
        <is>
          <t xml:space="preserve"> </t>
        </is>
      </c>
      <c r="J31" s="4" t="inlineStr">
        <is>
          <t xml:space="preserve"> </t>
        </is>
      </c>
      <c r="K31" s="6" t="n">
        <v>6226.4</v>
      </c>
      <c r="L31" s="6" t="n">
        <v>5756.6</v>
      </c>
      <c r="M31" s="6" t="n">
        <v>5616.6</v>
      </c>
      <c r="N31" s="4" t="inlineStr">
        <is>
          <t xml:space="preserve"> </t>
        </is>
      </c>
      <c r="O31" s="6" t="n">
        <v>5547.4</v>
      </c>
      <c r="P31" s="4" t="inlineStr">
        <is>
          <t xml:space="preserve"> </t>
        </is>
      </c>
    </row>
    <row r="32">
      <c r="A32" s="4" t="inlineStr">
        <is>
          <t>Retained Earnings | 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holders' equity, including portion attributable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6" t="n">
        <v>62.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tained Earnings | Cumulative Effect, Period of Adoption, Adjustment | Accounting Standards Update 2020-06 Cumulative Effect, Period of Ad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holders' equity, including portion attributable to noncontrolling interest</t>
        </is>
      </c>
      <c r="B37" s="6" t="n">
        <v>6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Yen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ncipal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4" t="n">
        <v>1440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uro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ncipal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5" t="n">
        <v>275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0.875% senior convertible notes due 2022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rate, stated percentage</t>
        </is>
      </c>
      <c r="B46" s="11" t="n">
        <v>0.008750000000000001</v>
      </c>
      <c r="C46" s="11" t="n">
        <v>0.008750000000000001</v>
      </c>
      <c r="D46" s="11" t="n">
        <v>0.008750000000000001</v>
      </c>
      <c r="E46" s="11" t="n">
        <v>0.008750000000000001</v>
      </c>
      <c r="F46" s="11" t="n">
        <v>0.00875000000000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08750000000000001</v>
      </c>
      <c r="N46" s="4" t="inlineStr">
        <is>
          <t xml:space="preserve"> </t>
        </is>
      </c>
      <c r="O46" s="4" t="inlineStr">
        <is>
          <t xml:space="preserve"> </t>
        </is>
      </c>
      <c r="P46" s="11" t="n">
        <v>0.008750000000000001</v>
      </c>
    </row>
    <row r="47">
      <c r="A47" s="4" t="inlineStr">
        <is>
          <t>0.875% senior convertible notes due 2022 | Convertible Debt | Cumulative Effect, Period of Adoption, Adjustment | Accounting Standards Update 2020-06 Cumulative Effect, Period of Ad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increase (decrease), net</t>
        </is>
      </c>
      <c r="B49" s="6" t="n">
        <v>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onti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vestment balance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33.5</v>
      </c>
      <c r="O52" s="4" t="inlineStr">
        <is>
          <t xml:space="preserve"> </t>
        </is>
      </c>
      <c r="P52" s="4" t="inlineStr">
        <is>
          <t xml:space="preserve"> </t>
        </is>
      </c>
    </row>
    <row r="53">
      <c r="A53" s="4" t="inlineStr">
        <is>
          <t>Vonti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1100</v>
      </c>
      <c r="O55" s="4" t="inlineStr">
        <is>
          <t xml:space="preserve"> </t>
        </is>
      </c>
      <c r="P55" s="4" t="inlineStr">
        <is>
          <t xml:space="preserve"> </t>
        </is>
      </c>
    </row>
  </sheetData>
  <mergeCells count="4">
    <mergeCell ref="A1:A2"/>
    <mergeCell ref="C1:D1"/>
    <mergeCell ref="E1:F1"/>
    <mergeCell ref="H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OVERVIEW - Accumulated Other Comprehensive Income (Details) - USD ($) $ in Millions</t>
        </is>
      </c>
      <c r="B1" s="2" t="inlineStr">
        <is>
          <t>3 Months Ended</t>
        </is>
      </c>
      <c r="H1" s="2" t="inlineStr">
        <is>
          <t>9 Months Ended</t>
        </is>
      </c>
    </row>
    <row r="2">
      <c r="B2" s="2" t="inlineStr">
        <is>
          <t>Sep. 30, 2022</t>
        </is>
      </c>
      <c r="C2" s="2" t="inlineStr">
        <is>
          <t>Jul. 01, 2022</t>
        </is>
      </c>
      <c r="D2" s="2" t="inlineStr">
        <is>
          <t>Apr. 01, 2022</t>
        </is>
      </c>
      <c r="E2" s="2" t="inlineStr">
        <is>
          <t>Oct. 01, 2021</t>
        </is>
      </c>
      <c r="F2" s="2" t="inlineStr">
        <is>
          <t>Jul. 02, 2021</t>
        </is>
      </c>
      <c r="G2" s="2" t="inlineStr">
        <is>
          <t>Apr. 02, 2021</t>
        </is>
      </c>
      <c r="H2" s="2" t="inlineStr">
        <is>
          <t>Sep. 30, 2022</t>
        </is>
      </c>
      <c r="I2" s="2" t="inlineStr">
        <is>
          <t>Oct. 0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8" t="n">
        <v>9517</v>
      </c>
      <c r="E4" s="4" t="inlineStr">
        <is>
          <t xml:space="preserve"> </t>
        </is>
      </c>
      <c r="F4" s="4" t="inlineStr">
        <is>
          <t xml:space="preserve"> </t>
        </is>
      </c>
      <c r="G4" s="4" t="inlineStr">
        <is>
          <t xml:space="preserve"> </t>
        </is>
      </c>
      <c r="H4" s="8" t="n">
        <v>9517</v>
      </c>
      <c r="I4" s="4" t="inlineStr">
        <is>
          <t xml:space="preserve"> </t>
        </is>
      </c>
    </row>
    <row r="5">
      <c r="A5" s="4" t="inlineStr">
        <is>
          <t>Other comprehensive income (loss) before reclassifications, net of income taxes</t>
        </is>
      </c>
      <c r="B5" s="6" t="n">
        <v>-112.4</v>
      </c>
      <c r="C5" s="4" t="inlineStr">
        <is>
          <t xml:space="preserve"> </t>
        </is>
      </c>
      <c r="D5" s="4" t="inlineStr">
        <is>
          <t xml:space="preserve"> </t>
        </is>
      </c>
      <c r="E5" s="6" t="n">
        <v>-35.7</v>
      </c>
      <c r="F5" s="4" t="inlineStr">
        <is>
          <t xml:space="preserve"> </t>
        </is>
      </c>
      <c r="G5" s="4" t="inlineStr">
        <is>
          <t xml:space="preserve"> </t>
        </is>
      </c>
      <c r="H5" s="7" t="n">
        <v>-273.1</v>
      </c>
      <c r="I5" s="6" t="n">
        <v>-53.8</v>
      </c>
    </row>
    <row r="6">
      <c r="A6" s="3"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decrease)</t>
        </is>
      </c>
      <c r="B7" s="7" t="n">
        <v>1.2</v>
      </c>
      <c r="C7" s="4" t="inlineStr">
        <is>
          <t xml:space="preserve"> </t>
        </is>
      </c>
      <c r="D7" s="4" t="inlineStr">
        <is>
          <t xml:space="preserve"> </t>
        </is>
      </c>
      <c r="E7" s="7" t="n">
        <v>1.2</v>
      </c>
      <c r="F7" s="4" t="inlineStr">
        <is>
          <t xml:space="preserve"> </t>
        </is>
      </c>
      <c r="G7" s="4" t="inlineStr">
        <is>
          <t xml:space="preserve"> </t>
        </is>
      </c>
      <c r="H7" s="5" t="n">
        <v>5</v>
      </c>
      <c r="I7" s="7" t="n">
        <v>3.7</v>
      </c>
    </row>
    <row r="8">
      <c r="A8" s="4" t="inlineStr">
        <is>
          <t>Income tax impact</t>
        </is>
      </c>
      <c r="B8" s="7" t="n">
        <v>-0.4</v>
      </c>
      <c r="C8" s="4" t="inlineStr">
        <is>
          <t xml:space="preserve"> </t>
        </is>
      </c>
      <c r="D8" s="4" t="inlineStr">
        <is>
          <t xml:space="preserve"> </t>
        </is>
      </c>
      <c r="E8" s="7" t="n">
        <v>-0.3</v>
      </c>
      <c r="F8" s="4" t="inlineStr">
        <is>
          <t xml:space="preserve"> </t>
        </is>
      </c>
      <c r="G8" s="4" t="inlineStr">
        <is>
          <t xml:space="preserve"> </t>
        </is>
      </c>
      <c r="H8" s="7" t="n">
        <v>-0.6</v>
      </c>
      <c r="I8" s="7" t="n">
        <v>-0.9</v>
      </c>
    </row>
    <row r="9">
      <c r="A9" s="4" t="inlineStr">
        <is>
          <t>Amounts reclassified from accumulated other comprehensive income (loss), net of income taxes</t>
        </is>
      </c>
      <c r="B9" s="7" t="n">
        <v>0.8</v>
      </c>
      <c r="C9" s="4" t="inlineStr">
        <is>
          <t xml:space="preserve"> </t>
        </is>
      </c>
      <c r="D9" s="4" t="inlineStr">
        <is>
          <t xml:space="preserve"> </t>
        </is>
      </c>
      <c r="E9" s="7" t="n">
        <v>0.9</v>
      </c>
      <c r="F9" s="4" t="inlineStr">
        <is>
          <t xml:space="preserve"> </t>
        </is>
      </c>
      <c r="G9" s="4" t="inlineStr">
        <is>
          <t xml:space="preserve"> </t>
        </is>
      </c>
      <c r="H9" s="7" t="n">
        <v>4.4</v>
      </c>
      <c r="I9" s="7" t="n">
        <v>2.8</v>
      </c>
    </row>
    <row r="10">
      <c r="A10" s="4" t="inlineStr">
        <is>
          <t>Total other comprehensive income (loss), net of income taxes</t>
        </is>
      </c>
      <c r="B10" s="7" t="n">
        <v>-111.6</v>
      </c>
      <c r="C10" s="4" t="inlineStr">
        <is>
          <t xml:space="preserve"> </t>
        </is>
      </c>
      <c r="D10" s="4" t="inlineStr">
        <is>
          <t xml:space="preserve"> </t>
        </is>
      </c>
      <c r="E10" s="7" t="n">
        <v>-34.8</v>
      </c>
      <c r="F10" s="4" t="inlineStr">
        <is>
          <t xml:space="preserve"> </t>
        </is>
      </c>
      <c r="G10" s="4" t="inlineStr">
        <is>
          <t xml:space="preserve"> </t>
        </is>
      </c>
      <c r="H10" s="7" t="n">
        <v>-268.7</v>
      </c>
      <c r="I10" s="5" t="n">
        <v>-51</v>
      </c>
    </row>
    <row r="11">
      <c r="A11" s="4" t="inlineStr">
        <is>
          <t>Ending balance</t>
        </is>
      </c>
      <c r="B11" s="7" t="n">
        <v>9395.700000000001</v>
      </c>
      <c r="C11" s="4" t="inlineStr">
        <is>
          <t xml:space="preserve"> </t>
        </is>
      </c>
      <c r="D11" s="4" t="inlineStr">
        <is>
          <t xml:space="preserve"> </t>
        </is>
      </c>
      <c r="E11" s="4" t="inlineStr">
        <is>
          <t xml:space="preserve"> </t>
        </is>
      </c>
      <c r="F11" s="4" t="inlineStr">
        <is>
          <t xml:space="preserve"> </t>
        </is>
      </c>
      <c r="G11" s="4" t="inlineStr">
        <is>
          <t xml:space="preserve"> </t>
        </is>
      </c>
      <c r="H11" s="7" t="n">
        <v>9395.700000000001</v>
      </c>
      <c r="I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7" t="n">
        <v>-280.7</v>
      </c>
      <c r="C14" s="4" t="inlineStr">
        <is>
          <t xml:space="preserve"> </t>
        </is>
      </c>
      <c r="D14" s="7" t="n">
        <v>-122.7</v>
      </c>
      <c r="E14" s="7" t="n">
        <v>-72.09999999999999</v>
      </c>
      <c r="F14" s="4" t="inlineStr">
        <is>
          <t xml:space="preserve"> </t>
        </is>
      </c>
      <c r="G14" s="8" t="n">
        <v>-54</v>
      </c>
      <c r="H14" s="7" t="n">
        <v>-122.7</v>
      </c>
      <c r="I14" s="5" t="n">
        <v>-54</v>
      </c>
    </row>
    <row r="15">
      <c r="A15" s="4" t="inlineStr">
        <is>
          <t>Other comprehensive income (loss) before reclassifications, net of income taxes</t>
        </is>
      </c>
      <c r="B15" s="7" t="n">
        <v>-112.4</v>
      </c>
      <c r="C15" s="4" t="inlineStr">
        <is>
          <t xml:space="preserve"> </t>
        </is>
      </c>
      <c r="D15" s="4" t="inlineStr">
        <is>
          <t xml:space="preserve"> </t>
        </is>
      </c>
      <c r="E15" s="7" t="n">
        <v>-35.7</v>
      </c>
      <c r="F15" s="4" t="inlineStr">
        <is>
          <t xml:space="preserve"> </t>
        </is>
      </c>
      <c r="G15" s="4" t="inlineStr">
        <is>
          <t xml:space="preserve"> </t>
        </is>
      </c>
      <c r="H15" s="7" t="n">
        <v>-273.1</v>
      </c>
      <c r="I15" s="7" t="n">
        <v>-53.8</v>
      </c>
    </row>
    <row r="16">
      <c r="A16" s="3" t="inlineStr">
        <is>
          <t>Amounts reclassified from 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decrease)</t>
        </is>
      </c>
      <c r="B17" s="5" t="n">
        <v>0</v>
      </c>
      <c r="C17" s="4" t="inlineStr">
        <is>
          <t xml:space="preserve"> </t>
        </is>
      </c>
      <c r="D17" s="4" t="inlineStr">
        <is>
          <t xml:space="preserve"> </t>
        </is>
      </c>
      <c r="E17" s="5" t="n">
        <v>0</v>
      </c>
      <c r="F17" s="4" t="inlineStr">
        <is>
          <t xml:space="preserve"> </t>
        </is>
      </c>
      <c r="G17" s="4" t="inlineStr">
        <is>
          <t xml:space="preserve"> </t>
        </is>
      </c>
      <c r="H17" s="7" t="n">
        <v>2.7</v>
      </c>
      <c r="I17" s="5" t="n">
        <v>0</v>
      </c>
    </row>
    <row r="18">
      <c r="A18" s="4" t="inlineStr">
        <is>
          <t>Income tax impact</t>
        </is>
      </c>
      <c r="B18" s="5" t="n">
        <v>0</v>
      </c>
      <c r="C18" s="4" t="inlineStr">
        <is>
          <t xml:space="preserve"> </t>
        </is>
      </c>
      <c r="D18" s="4" t="inlineStr">
        <is>
          <t xml:space="preserve"> </t>
        </is>
      </c>
      <c r="E18" s="5" t="n">
        <v>0</v>
      </c>
      <c r="F18" s="4" t="inlineStr">
        <is>
          <t xml:space="preserve"> </t>
        </is>
      </c>
      <c r="G18" s="4" t="inlineStr">
        <is>
          <t xml:space="preserve"> </t>
        </is>
      </c>
      <c r="H18" s="5" t="n">
        <v>0</v>
      </c>
      <c r="I18" s="5" t="n">
        <v>0</v>
      </c>
    </row>
    <row r="19">
      <c r="A19" s="4" t="inlineStr">
        <is>
          <t>Amounts reclassified from accumulated other comprehensive income (loss), net of income taxes</t>
        </is>
      </c>
      <c r="B19" s="5" t="n">
        <v>0</v>
      </c>
      <c r="C19" s="4" t="inlineStr">
        <is>
          <t xml:space="preserve"> </t>
        </is>
      </c>
      <c r="D19" s="4" t="inlineStr">
        <is>
          <t xml:space="preserve"> </t>
        </is>
      </c>
      <c r="E19" s="5" t="n">
        <v>0</v>
      </c>
      <c r="F19" s="4" t="inlineStr">
        <is>
          <t xml:space="preserve"> </t>
        </is>
      </c>
      <c r="G19" s="4" t="inlineStr">
        <is>
          <t xml:space="preserve"> </t>
        </is>
      </c>
      <c r="H19" s="7" t="n">
        <v>2.7</v>
      </c>
      <c r="I19" s="5" t="n">
        <v>0</v>
      </c>
    </row>
    <row r="20">
      <c r="A20" s="4" t="inlineStr">
        <is>
          <t>Total other comprehensive income (loss), net of income taxes</t>
        </is>
      </c>
      <c r="B20" s="7" t="n">
        <v>-112.4</v>
      </c>
      <c r="C20" s="4" t="inlineStr">
        <is>
          <t xml:space="preserve"> </t>
        </is>
      </c>
      <c r="D20" s="4" t="inlineStr">
        <is>
          <t xml:space="preserve"> </t>
        </is>
      </c>
      <c r="E20" s="7" t="n">
        <v>-35.7</v>
      </c>
      <c r="F20" s="4" t="inlineStr">
        <is>
          <t xml:space="preserve"> </t>
        </is>
      </c>
      <c r="G20" s="4" t="inlineStr">
        <is>
          <t xml:space="preserve"> </t>
        </is>
      </c>
      <c r="H20" s="7" t="n">
        <v>-270.4</v>
      </c>
      <c r="I20" s="7" t="n">
        <v>-53.8</v>
      </c>
    </row>
    <row r="21">
      <c r="A21" s="4" t="inlineStr">
        <is>
          <t>Ending balance</t>
        </is>
      </c>
      <c r="B21" s="7" t="n">
        <v>-393.1</v>
      </c>
      <c r="C21" s="6" t="n">
        <v>-280.7</v>
      </c>
      <c r="D21" s="4" t="inlineStr">
        <is>
          <t xml:space="preserve"> </t>
        </is>
      </c>
      <c r="E21" s="7" t="n">
        <v>-107.8</v>
      </c>
      <c r="F21" s="6" t="n">
        <v>-72.09999999999999</v>
      </c>
      <c r="G21" s="4" t="inlineStr">
        <is>
          <t xml:space="preserve"> </t>
        </is>
      </c>
      <c r="H21" s="7" t="n">
        <v>-393.1</v>
      </c>
      <c r="I21" s="7" t="n">
        <v>-107.8</v>
      </c>
    </row>
    <row r="22">
      <c r="A22" s="4" t="inlineStr">
        <is>
          <t>Pens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7" t="n">
        <v>-61.4</v>
      </c>
      <c r="C24" s="4" t="inlineStr">
        <is>
          <t xml:space="preserve"> </t>
        </is>
      </c>
      <c r="D24" s="7" t="n">
        <v>-62.3</v>
      </c>
      <c r="E24" s="7" t="n">
        <v>-85.2</v>
      </c>
      <c r="F24" s="4" t="inlineStr">
        <is>
          <t xml:space="preserve"> </t>
        </is>
      </c>
      <c r="G24" s="7" t="n">
        <v>-87.09999999999999</v>
      </c>
      <c r="H24" s="7" t="n">
        <v>-62.3</v>
      </c>
      <c r="I24" s="7" t="n">
        <v>-87.09999999999999</v>
      </c>
    </row>
    <row r="25">
      <c r="A25" s="4" t="inlineStr">
        <is>
          <t>Other comprehensive income (loss) before reclassifications, net of income taxe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3" t="inlineStr">
        <is>
          <t>Amounts reclassified from 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decrease)</t>
        </is>
      </c>
      <c r="B27" s="7" t="n">
        <v>1.2</v>
      </c>
      <c r="C27" s="4" t="inlineStr">
        <is>
          <t xml:space="preserve"> </t>
        </is>
      </c>
      <c r="D27" s="4" t="inlineStr">
        <is>
          <t xml:space="preserve"> </t>
        </is>
      </c>
      <c r="E27" s="7" t="n">
        <v>1.2</v>
      </c>
      <c r="F27" s="4" t="inlineStr">
        <is>
          <t xml:space="preserve"> </t>
        </is>
      </c>
      <c r="G27" s="4" t="inlineStr">
        <is>
          <t xml:space="preserve"> </t>
        </is>
      </c>
      <c r="H27" s="7" t="n">
        <v>2.3</v>
      </c>
      <c r="I27" s="7" t="n">
        <v>3.7</v>
      </c>
    </row>
    <row r="28">
      <c r="A28" s="4" t="inlineStr">
        <is>
          <t>Income tax impact</t>
        </is>
      </c>
      <c r="B28" s="7" t="n">
        <v>-0.4</v>
      </c>
      <c r="C28" s="4" t="inlineStr">
        <is>
          <t xml:space="preserve"> </t>
        </is>
      </c>
      <c r="D28" s="4" t="inlineStr">
        <is>
          <t xml:space="preserve"> </t>
        </is>
      </c>
      <c r="E28" s="7" t="n">
        <v>-0.3</v>
      </c>
      <c r="F28" s="4" t="inlineStr">
        <is>
          <t xml:space="preserve"> </t>
        </is>
      </c>
      <c r="G28" s="4" t="inlineStr">
        <is>
          <t xml:space="preserve"> </t>
        </is>
      </c>
      <c r="H28" s="7" t="n">
        <v>-0.6</v>
      </c>
      <c r="I28" s="7" t="n">
        <v>-0.9</v>
      </c>
    </row>
    <row r="29">
      <c r="A29" s="4" t="inlineStr">
        <is>
          <t>Amounts reclassified from accumulated other comprehensive income (loss), net of income taxes</t>
        </is>
      </c>
      <c r="B29" s="7" t="n">
        <v>0.8</v>
      </c>
      <c r="C29" s="4" t="inlineStr">
        <is>
          <t xml:space="preserve"> </t>
        </is>
      </c>
      <c r="D29" s="4" t="inlineStr">
        <is>
          <t xml:space="preserve"> </t>
        </is>
      </c>
      <c r="E29" s="7" t="n">
        <v>0.9</v>
      </c>
      <c r="F29" s="4" t="inlineStr">
        <is>
          <t xml:space="preserve"> </t>
        </is>
      </c>
      <c r="G29" s="4" t="inlineStr">
        <is>
          <t xml:space="preserve"> </t>
        </is>
      </c>
      <c r="H29" s="7" t="n">
        <v>1.7</v>
      </c>
      <c r="I29" s="7" t="n">
        <v>2.8</v>
      </c>
    </row>
    <row r="30">
      <c r="A30" s="4" t="inlineStr">
        <is>
          <t>Total other comprehensive income (loss), net of income taxes</t>
        </is>
      </c>
      <c r="B30" s="7" t="n">
        <v>0.8</v>
      </c>
      <c r="C30" s="4" t="inlineStr">
        <is>
          <t xml:space="preserve"> </t>
        </is>
      </c>
      <c r="D30" s="4" t="inlineStr">
        <is>
          <t xml:space="preserve"> </t>
        </is>
      </c>
      <c r="E30" s="7" t="n">
        <v>0.9</v>
      </c>
      <c r="F30" s="4" t="inlineStr">
        <is>
          <t xml:space="preserve"> </t>
        </is>
      </c>
      <c r="G30" s="4" t="inlineStr">
        <is>
          <t xml:space="preserve"> </t>
        </is>
      </c>
      <c r="H30" s="7" t="n">
        <v>1.7</v>
      </c>
      <c r="I30" s="7" t="n">
        <v>2.8</v>
      </c>
    </row>
    <row r="31">
      <c r="A31" s="4" t="inlineStr">
        <is>
          <t>Ending balance</t>
        </is>
      </c>
      <c r="B31" s="7" t="n">
        <v>-60.6</v>
      </c>
      <c r="C31" s="7" t="n">
        <v>-61.4</v>
      </c>
      <c r="D31" s="4" t="inlineStr">
        <is>
          <t xml:space="preserve"> </t>
        </is>
      </c>
      <c r="E31" s="7" t="n">
        <v>-84.3</v>
      </c>
      <c r="F31" s="7" t="n">
        <v>-85.2</v>
      </c>
      <c r="G31" s="4" t="inlineStr">
        <is>
          <t xml:space="preserve"> </t>
        </is>
      </c>
      <c r="H31" s="7" t="n">
        <v>-60.6</v>
      </c>
      <c r="I31" s="7" t="n">
        <v>-84.3</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7" t="n">
        <v>-342.1</v>
      </c>
      <c r="C34" s="7" t="n">
        <v>-223.9</v>
      </c>
      <c r="D34" s="5" t="n">
        <v>-185</v>
      </c>
      <c r="E34" s="7" t="n">
        <v>-157.3</v>
      </c>
      <c r="F34" s="7" t="n">
        <v>-174.8</v>
      </c>
      <c r="G34" s="7" t="n">
        <v>-141.1</v>
      </c>
      <c r="H34" s="5" t="n">
        <v>-185</v>
      </c>
      <c r="I34" s="7" t="n">
        <v>-141.1</v>
      </c>
    </row>
    <row r="35">
      <c r="A35" s="3" t="inlineStr">
        <is>
          <t>Amounts reclassified from accumulated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other comprehensive income (loss), net of income taxes</t>
        </is>
      </c>
      <c r="B36" s="7" t="n">
        <v>-111.6</v>
      </c>
      <c r="C36" s="7" t="n">
        <v>-118.2</v>
      </c>
      <c r="D36" s="7" t="n">
        <v>-38.9</v>
      </c>
      <c r="E36" s="7" t="n">
        <v>-34.8</v>
      </c>
      <c r="F36" s="7" t="n">
        <v>17.5</v>
      </c>
      <c r="G36" s="7" t="n">
        <v>-33.7</v>
      </c>
      <c r="H36" s="4" t="inlineStr">
        <is>
          <t xml:space="preserve"> </t>
        </is>
      </c>
      <c r="I36" s="4" t="inlineStr">
        <is>
          <t xml:space="preserve"> </t>
        </is>
      </c>
    </row>
    <row r="37">
      <c r="A37" s="4" t="inlineStr">
        <is>
          <t>Ending balance</t>
        </is>
      </c>
      <c r="B37" s="6" t="n">
        <v>-453.7</v>
      </c>
      <c r="C37" s="6" t="n">
        <v>-342.1</v>
      </c>
      <c r="D37" s="6" t="n">
        <v>-223.9</v>
      </c>
      <c r="E37" s="6" t="n">
        <v>-192.1</v>
      </c>
      <c r="F37" s="6" t="n">
        <v>-157.3</v>
      </c>
      <c r="G37" s="6" t="n">
        <v>-174.8</v>
      </c>
      <c r="H37" s="6" t="n">
        <v>-453.7</v>
      </c>
      <c r="I37" s="6" t="n">
        <v>-192.1</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OVERVIEW - Allowance for Credit Losses Rollforward (Details) $ in Million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eginning balance</t>
        </is>
      </c>
      <c r="B4" s="6" t="n">
        <v>39.7</v>
      </c>
    </row>
    <row r="5">
      <c r="A5" s="4" t="inlineStr">
        <is>
          <t>Provision</t>
        </is>
      </c>
      <c r="B5" s="7" t="n">
        <v>10.9</v>
      </c>
    </row>
    <row r="6">
      <c r="A6" s="4" t="inlineStr">
        <is>
          <t>Write-offs</t>
        </is>
      </c>
      <c r="B6" s="7" t="n">
        <v>-7.7</v>
      </c>
    </row>
    <row r="7">
      <c r="A7" s="4" t="inlineStr">
        <is>
          <t>Foreign currency exchange and other</t>
        </is>
      </c>
      <c r="B7" s="7" t="n">
        <v>-1.4</v>
      </c>
    </row>
    <row r="8">
      <c r="A8" s="4" t="inlineStr">
        <is>
          <t>Ending balance</t>
        </is>
      </c>
      <c r="B8" s="6" t="n">
        <v>4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ACQUISITIONS AND DIVESTITURES - Narrative (Details) - USD ($) $ in Millions</t>
        </is>
      </c>
      <c r="D1" s="2" t="inlineStr">
        <is>
          <t>3 Months Ended</t>
        </is>
      </c>
      <c r="E1" s="2" t="inlineStr">
        <is>
          <t>9 Months Ended</t>
        </is>
      </c>
      <c r="F1" s="2" t="inlineStr">
        <is>
          <t>12 Months Ended</t>
        </is>
      </c>
    </row>
    <row r="2">
      <c r="B2" s="2" t="inlineStr">
        <is>
          <t>Dec. 27, 2021</t>
        </is>
      </c>
      <c r="C2" s="2" t="inlineStr">
        <is>
          <t>Aug. 24, 2021</t>
        </is>
      </c>
      <c r="D2" s="2" t="inlineStr">
        <is>
          <t>Sep. 30, 2022</t>
        </is>
      </c>
      <c r="E2" s="2" t="inlineStr">
        <is>
          <t>Sep. 30,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8977.5</v>
      </c>
      <c r="E4" s="6" t="n">
        <v>8977.5</v>
      </c>
      <c r="F4" s="8" t="n">
        <v>9152</v>
      </c>
      <c r="G4" s="4" t="inlineStr">
        <is>
          <t xml:space="preserve"> </t>
        </is>
      </c>
    </row>
    <row r="5">
      <c r="A5" s="4" t="inlineStr">
        <is>
          <t>Therapy Physics Product Line | Business Line Concentration Risk | Revenue Benchma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as a percent)</t>
        </is>
      </c>
      <c r="B7" s="4" t="inlineStr">
        <is>
          <t xml:space="preserve"> </t>
        </is>
      </c>
      <c r="C7" s="4" t="inlineStr">
        <is>
          <t xml:space="preserve"> </t>
        </is>
      </c>
      <c r="D7" s="4" t="inlineStr">
        <is>
          <t xml:space="preserve"> </t>
        </is>
      </c>
      <c r="E7" s="4" t="inlineStr">
        <is>
          <t xml:space="preserve"> </t>
        </is>
      </c>
      <c r="F7" s="12" t="n">
        <v>0.01</v>
      </c>
      <c r="G7" s="4" t="inlineStr">
        <is>
          <t xml:space="preserve"> </t>
        </is>
      </c>
    </row>
    <row r="8">
      <c r="A8" s="4" t="inlineStr">
        <is>
          <t>Therapy Physics Product Line | Business Line Concentration Risk | Assets,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as a percent)</t>
        </is>
      </c>
      <c r="B10" s="4" t="inlineStr">
        <is>
          <t xml:space="preserve"> </t>
        </is>
      </c>
      <c r="C10" s="4" t="inlineStr">
        <is>
          <t xml:space="preserve"> </t>
        </is>
      </c>
      <c r="D10" s="4" t="inlineStr">
        <is>
          <t xml:space="preserve"> </t>
        </is>
      </c>
      <c r="E10" s="4" t="inlineStr">
        <is>
          <t xml:space="preserve"> </t>
        </is>
      </c>
      <c r="F10" s="12" t="n">
        <v>0.01</v>
      </c>
      <c r="G10" s="4" t="inlineStr">
        <is>
          <t xml:space="preserve"> </t>
        </is>
      </c>
    </row>
    <row r="11">
      <c r="A11" s="4" t="inlineStr">
        <is>
          <t>Therapy Physics Product Line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from sale of business</t>
        </is>
      </c>
      <c r="B13" s="4" t="inlineStr">
        <is>
          <t xml:space="preserve"> </t>
        </is>
      </c>
      <c r="C13" s="4" t="inlineStr">
        <is>
          <t xml:space="preserve"> </t>
        </is>
      </c>
      <c r="D13" s="7" t="n">
        <v>9.6</v>
      </c>
      <c r="E13" s="7" t="n">
        <v>9.6</v>
      </c>
      <c r="F13" s="4" t="inlineStr">
        <is>
          <t xml:space="preserve"> </t>
        </is>
      </c>
      <c r="G13" s="4" t="inlineStr">
        <is>
          <t xml:space="preserve"> </t>
        </is>
      </c>
    </row>
    <row r="14">
      <c r="A14" s="4" t="inlineStr">
        <is>
          <t>Pre-tax realized gain on sale</t>
        </is>
      </c>
      <c r="B14" s="4" t="inlineStr">
        <is>
          <t xml:space="preserve"> </t>
        </is>
      </c>
      <c r="C14" s="4" t="inlineStr">
        <is>
          <t xml:space="preserve"> </t>
        </is>
      </c>
      <c r="D14" s="7" t="n">
        <v>2.3</v>
      </c>
      <c r="E14" s="7" t="n">
        <v>2.3</v>
      </c>
      <c r="F14" s="4" t="inlineStr">
        <is>
          <t xml:space="preserve"> </t>
        </is>
      </c>
      <c r="G14" s="4" t="inlineStr">
        <is>
          <t xml:space="preserve"> </t>
        </is>
      </c>
    </row>
    <row r="15">
      <c r="A15" s="4" t="inlineStr">
        <is>
          <t>Prov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urchase price</t>
        </is>
      </c>
      <c r="B17" s="8" t="n">
        <v>1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8" t="n">
        <v>977</v>
      </c>
      <c r="C18" s="4" t="inlineStr">
        <is>
          <t xml:space="preserve"> </t>
        </is>
      </c>
      <c r="D18" s="7" t="n">
        <v>976.7</v>
      </c>
      <c r="E18" s="7" t="n">
        <v>976.7</v>
      </c>
      <c r="F18" s="4" t="inlineStr">
        <is>
          <t xml:space="preserve"> </t>
        </is>
      </c>
      <c r="G18" s="4" t="inlineStr">
        <is>
          <t xml:space="preserve"> </t>
        </is>
      </c>
    </row>
    <row r="19">
      <c r="A19" s="4" t="inlineStr">
        <is>
          <t>Revenue of prior fiscal year</t>
        </is>
      </c>
      <c r="B19" s="4" t="inlineStr">
        <is>
          <t xml:space="preserve"> </t>
        </is>
      </c>
      <c r="C19" s="4" t="inlineStr">
        <is>
          <t xml:space="preserve"> </t>
        </is>
      </c>
      <c r="D19" s="4" t="inlineStr">
        <is>
          <t xml:space="preserve"> </t>
        </is>
      </c>
      <c r="E19" s="4" t="inlineStr">
        <is>
          <t xml:space="preserve"> </t>
        </is>
      </c>
      <c r="F19" s="4" t="inlineStr">
        <is>
          <t xml:space="preserve"> </t>
        </is>
      </c>
      <c r="G19" s="8" t="n">
        <v>90</v>
      </c>
    </row>
    <row r="20">
      <c r="A20" s="4" t="inlineStr">
        <is>
          <t>ServiceChann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price</t>
        </is>
      </c>
      <c r="B22" s="4" t="inlineStr">
        <is>
          <t xml:space="preserve"> </t>
        </is>
      </c>
      <c r="C22" s="8" t="n">
        <v>1200</v>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5" t="n">
        <v>868</v>
      </c>
      <c r="D23" s="7" t="n">
        <v>867.6</v>
      </c>
      <c r="E23" s="7" t="n">
        <v>867.6</v>
      </c>
      <c r="F23" s="4" t="inlineStr">
        <is>
          <t xml:space="preserve"> </t>
        </is>
      </c>
      <c r="G23" s="4" t="inlineStr">
        <is>
          <t xml:space="preserve"> </t>
        </is>
      </c>
    </row>
    <row r="24">
      <c r="A24" s="4" t="inlineStr">
        <is>
          <t>Revenue of prior fiscal year</t>
        </is>
      </c>
      <c r="B24" s="4" t="inlineStr">
        <is>
          <t xml:space="preserve"> </t>
        </is>
      </c>
      <c r="C24" s="4" t="inlineStr">
        <is>
          <t xml:space="preserve"> </t>
        </is>
      </c>
      <c r="D24" s="4" t="inlineStr">
        <is>
          <t xml:space="preserve"> </t>
        </is>
      </c>
      <c r="E24" s="4" t="inlineStr">
        <is>
          <t xml:space="preserve"> </t>
        </is>
      </c>
      <c r="F24" s="4" t="inlineStr">
        <is>
          <t xml:space="preserve"> </t>
        </is>
      </c>
      <c r="G24" s="8" t="n">
        <v>70</v>
      </c>
    </row>
    <row r="25">
      <c r="A25" s="4" t="inlineStr">
        <is>
          <t>Deferred compensation consideration</t>
        </is>
      </c>
      <c r="B25" s="4" t="inlineStr">
        <is>
          <t xml:space="preserve"> </t>
        </is>
      </c>
      <c r="C25" s="8" t="n">
        <v>28</v>
      </c>
      <c r="D25" s="4" t="inlineStr">
        <is>
          <t xml:space="preserve"> </t>
        </is>
      </c>
      <c r="E25" s="4" t="inlineStr">
        <is>
          <t xml:space="preserve"> </t>
        </is>
      </c>
      <c r="F25" s="4" t="inlineStr">
        <is>
          <t xml:space="preserve"> </t>
        </is>
      </c>
      <c r="G25" s="4" t="inlineStr">
        <is>
          <t xml:space="preserve"> </t>
        </is>
      </c>
    </row>
    <row r="26">
      <c r="A26" s="4" t="inlineStr">
        <is>
          <t>Provation and Service Channel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4" t="inlineStr">
        <is>
          <t xml:space="preserve"> </t>
        </is>
      </c>
      <c r="D28" s="6" t="n">
        <v>1844.3</v>
      </c>
      <c r="E28" s="7" t="n">
        <v>1844.3</v>
      </c>
      <c r="F28" s="4" t="inlineStr">
        <is>
          <t xml:space="preserve"> </t>
        </is>
      </c>
      <c r="G28" s="4" t="inlineStr">
        <is>
          <t xml:space="preserve"> </t>
        </is>
      </c>
    </row>
    <row r="29">
      <c r="A29" s="4" t="inlineStr">
        <is>
          <t>Revenue of acquiree since acquisition date</t>
        </is>
      </c>
      <c r="B29" s="4" t="inlineStr">
        <is>
          <t xml:space="preserve"> </t>
        </is>
      </c>
      <c r="C29" s="4" t="inlineStr">
        <is>
          <t xml:space="preserve"> </t>
        </is>
      </c>
      <c r="D29" s="4" t="inlineStr">
        <is>
          <t xml:space="preserve"> </t>
        </is>
      </c>
      <c r="E29" s="5" t="n">
        <v>198</v>
      </c>
      <c r="F29" s="4" t="inlineStr">
        <is>
          <t xml:space="preserve"> </t>
        </is>
      </c>
      <c r="G29" s="4" t="inlineStr">
        <is>
          <t xml:space="preserve"> </t>
        </is>
      </c>
    </row>
    <row r="30">
      <c r="A30" s="4" t="inlineStr">
        <is>
          <t>Operating loss of acquiree since acquisition date</t>
        </is>
      </c>
      <c r="B30" s="4" t="inlineStr">
        <is>
          <t xml:space="preserve"> </t>
        </is>
      </c>
      <c r="C30" s="4" t="inlineStr">
        <is>
          <t xml:space="preserve"> </t>
        </is>
      </c>
      <c r="D30" s="4" t="inlineStr">
        <is>
          <t xml:space="preserve"> </t>
        </is>
      </c>
      <c r="E30" s="5" t="n">
        <v>38</v>
      </c>
      <c r="F30" s="4" t="inlineStr">
        <is>
          <t xml:space="preserve"> </t>
        </is>
      </c>
      <c r="G30" s="4" t="inlineStr">
        <is>
          <t xml:space="preserve"> </t>
        </is>
      </c>
    </row>
    <row r="31">
      <c r="A31" s="4" t="inlineStr">
        <is>
          <t>Amortization of intangibles and integration and transaction costs attributable to acquiree</t>
        </is>
      </c>
      <c r="B31" s="4" t="inlineStr">
        <is>
          <t xml:space="preserve"> </t>
        </is>
      </c>
      <c r="C31" s="4" t="inlineStr">
        <is>
          <t xml:space="preserve"> </t>
        </is>
      </c>
      <c r="D31" s="4" t="inlineStr">
        <is>
          <t xml:space="preserve"> </t>
        </is>
      </c>
      <c r="E31" s="7" t="n">
        <v>57.9</v>
      </c>
      <c r="F31" s="4" t="inlineStr">
        <is>
          <t xml:space="preserve"> </t>
        </is>
      </c>
      <c r="G31" s="4" t="inlineStr">
        <is>
          <t xml:space="preserve"> </t>
        </is>
      </c>
    </row>
    <row r="32">
      <c r="A32" s="4" t="inlineStr">
        <is>
          <t>Transaction-related costs</t>
        </is>
      </c>
      <c r="B32" s="4" t="inlineStr">
        <is>
          <t xml:space="preserve"> </t>
        </is>
      </c>
      <c r="C32" s="4" t="inlineStr">
        <is>
          <t xml:space="preserve"> </t>
        </is>
      </c>
      <c r="D32" s="4" t="inlineStr">
        <is>
          <t xml:space="preserve"> </t>
        </is>
      </c>
      <c r="E32" s="6" t="n">
        <v>18.8</v>
      </c>
      <c r="F32" s="4" t="inlineStr">
        <is>
          <t xml:space="preserve"> </t>
        </is>
      </c>
      <c r="G32"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Recognized Identified Assets Acquired and Liabilities Assumed (Details) - USD ($) $ in Millions</t>
        </is>
      </c>
      <c r="B1" s="2" t="inlineStr">
        <is>
          <t>Sep. 30, 2022</t>
        </is>
      </c>
      <c r="C1" s="2" t="inlineStr">
        <is>
          <t>Dec. 31, 2021</t>
        </is>
      </c>
      <c r="D1" s="2" t="inlineStr">
        <is>
          <t>Dec. 27, 2021</t>
        </is>
      </c>
      <c r="E1" s="2" t="inlineStr">
        <is>
          <t>Aug. 2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8977.5</v>
      </c>
      <c r="C3" s="8" t="n">
        <v>9152</v>
      </c>
      <c r="D3" s="4" t="inlineStr">
        <is>
          <t xml:space="preserve"> </t>
        </is>
      </c>
      <c r="E3" s="4" t="inlineStr">
        <is>
          <t xml:space="preserve"> </t>
        </is>
      </c>
    </row>
    <row r="4">
      <c r="A4" s="4" t="inlineStr">
        <is>
          <t>Prov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7" t="n">
        <v>41.6</v>
      </c>
      <c r="C6" s="4" t="inlineStr">
        <is>
          <t xml:space="preserve"> </t>
        </is>
      </c>
      <c r="D6" s="4" t="inlineStr">
        <is>
          <t xml:space="preserve"> </t>
        </is>
      </c>
      <c r="E6" s="4" t="inlineStr">
        <is>
          <t xml:space="preserve"> </t>
        </is>
      </c>
    </row>
    <row r="7">
      <c r="A7" s="4" t="inlineStr">
        <is>
          <t>Goodwill</t>
        </is>
      </c>
      <c r="B7" s="7" t="n">
        <v>976.7</v>
      </c>
      <c r="C7" s="4" t="inlineStr">
        <is>
          <t xml:space="preserve"> </t>
        </is>
      </c>
      <c r="D7" s="8" t="n">
        <v>977</v>
      </c>
      <c r="E7" s="4" t="inlineStr">
        <is>
          <t xml:space="preserve"> </t>
        </is>
      </c>
    </row>
    <row r="8">
      <c r="A8" s="4" t="inlineStr">
        <is>
          <t>Other intangible assets, primarily customer relationships, technology, database, and trade names</t>
        </is>
      </c>
      <c r="B8" s="7" t="n">
        <v>586.5</v>
      </c>
      <c r="C8" s="4" t="inlineStr">
        <is>
          <t xml:space="preserve"> </t>
        </is>
      </c>
      <c r="D8" s="4" t="inlineStr">
        <is>
          <t xml:space="preserve"> </t>
        </is>
      </c>
      <c r="E8" s="4" t="inlineStr">
        <is>
          <t xml:space="preserve"> </t>
        </is>
      </c>
    </row>
    <row r="9">
      <c r="A9" s="4" t="inlineStr">
        <is>
          <t>Deferred revenue, current</t>
        </is>
      </c>
      <c r="B9" s="7" t="n">
        <v>-50.2</v>
      </c>
      <c r="C9" s="4" t="inlineStr">
        <is>
          <t xml:space="preserve"> </t>
        </is>
      </c>
      <c r="D9" s="4" t="inlineStr">
        <is>
          <t xml:space="preserve"> </t>
        </is>
      </c>
      <c r="E9" s="4" t="inlineStr">
        <is>
          <t xml:space="preserve"> </t>
        </is>
      </c>
    </row>
    <row r="10">
      <c r="A10" s="4" t="inlineStr">
        <is>
          <t>Deferred tax liabilities</t>
        </is>
      </c>
      <c r="B10" s="7" t="n">
        <v>-119.4</v>
      </c>
      <c r="C10" s="4" t="inlineStr">
        <is>
          <t xml:space="preserve"> </t>
        </is>
      </c>
      <c r="D10" s="4" t="inlineStr">
        <is>
          <t xml:space="preserve"> </t>
        </is>
      </c>
      <c r="E10" s="4" t="inlineStr">
        <is>
          <t xml:space="preserve"> </t>
        </is>
      </c>
    </row>
    <row r="11">
      <c r="A11" s="4" t="inlineStr">
        <is>
          <t>Other assets and liabilities, net</t>
        </is>
      </c>
      <c r="B11" s="7" t="n">
        <v>-30.5</v>
      </c>
      <c r="C11" s="4" t="inlineStr">
        <is>
          <t xml:space="preserve"> </t>
        </is>
      </c>
      <c r="D11" s="4" t="inlineStr">
        <is>
          <t xml:space="preserve"> </t>
        </is>
      </c>
      <c r="E11" s="4" t="inlineStr">
        <is>
          <t xml:space="preserve"> </t>
        </is>
      </c>
    </row>
    <row r="12">
      <c r="A12" s="4" t="inlineStr">
        <is>
          <t>Net cash consideration</t>
        </is>
      </c>
      <c r="B12" s="7" t="n">
        <v>1404.7</v>
      </c>
      <c r="C12" s="4" t="inlineStr">
        <is>
          <t xml:space="preserve"> </t>
        </is>
      </c>
      <c r="D12" s="4" t="inlineStr">
        <is>
          <t xml:space="preserve"> </t>
        </is>
      </c>
      <c r="E12" s="4" t="inlineStr">
        <is>
          <t xml:space="preserve"> </t>
        </is>
      </c>
    </row>
    <row r="13">
      <c r="A13" s="4" t="inlineStr">
        <is>
          <t>ServiceChannel</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counts receivable</t>
        </is>
      </c>
      <c r="B15" s="7" t="n">
        <v>10.1</v>
      </c>
      <c r="C15" s="4" t="inlineStr">
        <is>
          <t xml:space="preserve"> </t>
        </is>
      </c>
      <c r="D15" s="4" t="inlineStr">
        <is>
          <t xml:space="preserve"> </t>
        </is>
      </c>
      <c r="E15" s="4" t="inlineStr">
        <is>
          <t xml:space="preserve"> </t>
        </is>
      </c>
    </row>
    <row r="16">
      <c r="A16" s="4" t="inlineStr">
        <is>
          <t>Goodwill</t>
        </is>
      </c>
      <c r="B16" s="7" t="n">
        <v>867.6</v>
      </c>
      <c r="C16" s="4" t="inlineStr">
        <is>
          <t xml:space="preserve"> </t>
        </is>
      </c>
      <c r="D16" s="4" t="inlineStr">
        <is>
          <t xml:space="preserve"> </t>
        </is>
      </c>
      <c r="E16" s="8" t="n">
        <v>868</v>
      </c>
    </row>
    <row r="17">
      <c r="A17" s="4" t="inlineStr">
        <is>
          <t>Other intangible assets, primarily customer relationships, technology, database, and trade names</t>
        </is>
      </c>
      <c r="B17" s="7" t="n">
        <v>342.9</v>
      </c>
      <c r="C17" s="4" t="inlineStr">
        <is>
          <t xml:space="preserve"> </t>
        </is>
      </c>
      <c r="D17" s="4" t="inlineStr">
        <is>
          <t xml:space="preserve"> </t>
        </is>
      </c>
      <c r="E17" s="4" t="inlineStr">
        <is>
          <t xml:space="preserve"> </t>
        </is>
      </c>
    </row>
    <row r="18">
      <c r="A18" s="4" t="inlineStr">
        <is>
          <t>Deferred revenue, current</t>
        </is>
      </c>
      <c r="B18" s="7" t="n">
        <v>-1.7</v>
      </c>
      <c r="C18" s="4" t="inlineStr">
        <is>
          <t xml:space="preserve"> </t>
        </is>
      </c>
      <c r="D18" s="4" t="inlineStr">
        <is>
          <t xml:space="preserve"> </t>
        </is>
      </c>
      <c r="E18" s="4" t="inlineStr">
        <is>
          <t xml:space="preserve"> </t>
        </is>
      </c>
    </row>
    <row r="19">
      <c r="A19" s="4" t="inlineStr">
        <is>
          <t>Deferred tax liabilities</t>
        </is>
      </c>
      <c r="B19" s="7" t="n">
        <v>-41.9</v>
      </c>
      <c r="C19" s="4" t="inlineStr">
        <is>
          <t xml:space="preserve"> </t>
        </is>
      </c>
      <c r="D19" s="4" t="inlineStr">
        <is>
          <t xml:space="preserve"> </t>
        </is>
      </c>
      <c r="E19" s="4" t="inlineStr">
        <is>
          <t xml:space="preserve"> </t>
        </is>
      </c>
    </row>
    <row r="20">
      <c r="A20" s="4" t="inlineStr">
        <is>
          <t>Other assets and liabilities, net</t>
        </is>
      </c>
      <c r="B20" s="7" t="n">
        <v>-10.7</v>
      </c>
      <c r="C20" s="4" t="inlineStr">
        <is>
          <t xml:space="preserve"> </t>
        </is>
      </c>
      <c r="D20" s="4" t="inlineStr">
        <is>
          <t xml:space="preserve"> </t>
        </is>
      </c>
      <c r="E20" s="4" t="inlineStr">
        <is>
          <t xml:space="preserve"> </t>
        </is>
      </c>
    </row>
    <row r="21">
      <c r="A21" s="4" t="inlineStr">
        <is>
          <t>Net cash consideration</t>
        </is>
      </c>
      <c r="B21" s="7" t="n">
        <v>1166.3</v>
      </c>
      <c r="C21" s="4" t="inlineStr">
        <is>
          <t xml:space="preserve"> </t>
        </is>
      </c>
      <c r="D21" s="4" t="inlineStr">
        <is>
          <t xml:space="preserve"> </t>
        </is>
      </c>
      <c r="E21" s="4" t="inlineStr">
        <is>
          <t xml:space="preserve"> </t>
        </is>
      </c>
    </row>
    <row r="22">
      <c r="A22" s="4" t="inlineStr">
        <is>
          <t>Provation and Service Channel Acquisition</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counts receivable</t>
        </is>
      </c>
      <c r="B24" s="7" t="n">
        <v>51.7</v>
      </c>
      <c r="C24" s="4" t="inlineStr">
        <is>
          <t xml:space="preserve"> </t>
        </is>
      </c>
      <c r="D24" s="4" t="inlineStr">
        <is>
          <t xml:space="preserve"> </t>
        </is>
      </c>
      <c r="E24" s="4" t="inlineStr">
        <is>
          <t xml:space="preserve"> </t>
        </is>
      </c>
    </row>
    <row r="25">
      <c r="A25" s="4" t="inlineStr">
        <is>
          <t>Goodwill</t>
        </is>
      </c>
      <c r="B25" s="7" t="n">
        <v>1844.3</v>
      </c>
      <c r="C25" s="4" t="inlineStr">
        <is>
          <t xml:space="preserve"> </t>
        </is>
      </c>
      <c r="D25" s="4" t="inlineStr">
        <is>
          <t xml:space="preserve"> </t>
        </is>
      </c>
      <c r="E25" s="4" t="inlineStr">
        <is>
          <t xml:space="preserve"> </t>
        </is>
      </c>
    </row>
    <row r="26">
      <c r="A26" s="4" t="inlineStr">
        <is>
          <t>Other intangible assets, primarily customer relationships, technology, database, and trade names</t>
        </is>
      </c>
      <c r="B26" s="7" t="n">
        <v>929.4</v>
      </c>
      <c r="C26" s="4" t="inlineStr">
        <is>
          <t xml:space="preserve"> </t>
        </is>
      </c>
      <c r="D26" s="4" t="inlineStr">
        <is>
          <t xml:space="preserve"> </t>
        </is>
      </c>
      <c r="E26" s="4" t="inlineStr">
        <is>
          <t xml:space="preserve"> </t>
        </is>
      </c>
    </row>
    <row r="27">
      <c r="A27" s="4" t="inlineStr">
        <is>
          <t>Deferred revenue, current</t>
        </is>
      </c>
      <c r="B27" s="7" t="n">
        <v>-51.9</v>
      </c>
      <c r="C27" s="4" t="inlineStr">
        <is>
          <t xml:space="preserve"> </t>
        </is>
      </c>
      <c r="D27" s="4" t="inlineStr">
        <is>
          <t xml:space="preserve"> </t>
        </is>
      </c>
      <c r="E27" s="4" t="inlineStr">
        <is>
          <t xml:space="preserve"> </t>
        </is>
      </c>
    </row>
    <row r="28">
      <c r="A28" s="4" t="inlineStr">
        <is>
          <t>Deferred tax liabilities</t>
        </is>
      </c>
      <c r="B28" s="7" t="n">
        <v>-161.3</v>
      </c>
      <c r="C28" s="4" t="inlineStr">
        <is>
          <t xml:space="preserve"> </t>
        </is>
      </c>
      <c r="D28" s="4" t="inlineStr">
        <is>
          <t xml:space="preserve"> </t>
        </is>
      </c>
      <c r="E28" s="4" t="inlineStr">
        <is>
          <t xml:space="preserve"> </t>
        </is>
      </c>
    </row>
    <row r="29">
      <c r="A29" s="4" t="inlineStr">
        <is>
          <t>Other assets and liabilities, net</t>
        </is>
      </c>
      <c r="B29" s="7" t="n">
        <v>-41.2</v>
      </c>
      <c r="C29" s="4" t="inlineStr">
        <is>
          <t xml:space="preserve"> </t>
        </is>
      </c>
      <c r="D29" s="4" t="inlineStr">
        <is>
          <t xml:space="preserve"> </t>
        </is>
      </c>
      <c r="E29" s="4" t="inlineStr">
        <is>
          <t xml:space="preserve"> </t>
        </is>
      </c>
    </row>
    <row r="30">
      <c r="A30" s="4" t="inlineStr">
        <is>
          <t>Net cash consideration</t>
        </is>
      </c>
      <c r="B30" s="8" t="n">
        <v>2571</v>
      </c>
      <c r="C30" s="4" t="inlineStr">
        <is>
          <t xml:space="preserve"> </t>
        </is>
      </c>
      <c r="D30" s="4" t="inlineStr">
        <is>
          <t xml:space="preserve"> </t>
        </is>
      </c>
      <c r="E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22" customWidth="1" min="2" max="2"/>
  </cols>
  <sheetData>
    <row r="1">
      <c r="A1" s="1" t="inlineStr">
        <is>
          <t>GOODWILL - Rollforward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8" t="n">
        <v>9152</v>
      </c>
    </row>
    <row r="5">
      <c r="A5" s="4" t="inlineStr">
        <is>
          <t>Measurement period adjustments for 2021 acquisitions</t>
        </is>
      </c>
      <c r="B5" s="7" t="n">
        <v>2.5</v>
      </c>
    </row>
    <row r="6">
      <c r="A6" s="4" t="inlineStr">
        <is>
          <t>Attributable to 2022 acquisitions and divestitures</t>
        </is>
      </c>
      <c r="B6" s="7" t="n">
        <v>-1.9</v>
      </c>
    </row>
    <row r="7">
      <c r="A7" s="4" t="inlineStr">
        <is>
          <t>Foreign currency translation and other</t>
        </is>
      </c>
      <c r="B7" s="7" t="n">
        <v>-175.1</v>
      </c>
    </row>
    <row r="8">
      <c r="A8" s="4" t="inlineStr">
        <is>
          <t>Ending balance</t>
        </is>
      </c>
      <c r="B8" s="7" t="n">
        <v>8977.5</v>
      </c>
    </row>
    <row r="9">
      <c r="A9" s="4" t="inlineStr">
        <is>
          <t>Intelligent Operating Solutions</t>
        </is>
      </c>
      <c r="B9" s="4" t="inlineStr">
        <is>
          <t xml:space="preserve"> </t>
        </is>
      </c>
    </row>
    <row r="10">
      <c r="A10" s="3" t="inlineStr">
        <is>
          <t>Goodwill [Roll Forward]</t>
        </is>
      </c>
      <c r="B10" s="4" t="inlineStr">
        <is>
          <t xml:space="preserve"> </t>
        </is>
      </c>
    </row>
    <row r="11">
      <c r="A11" s="4" t="inlineStr">
        <is>
          <t>Beginning balance</t>
        </is>
      </c>
      <c r="B11" s="5" t="n">
        <v>4126</v>
      </c>
    </row>
    <row r="12">
      <c r="A12" s="4" t="inlineStr">
        <is>
          <t>Measurement period adjustments for 2021 acquisitions</t>
        </is>
      </c>
      <c r="B12" s="7" t="n">
        <v>-5.9</v>
      </c>
    </row>
    <row r="13">
      <c r="A13" s="4" t="inlineStr">
        <is>
          <t>Attributable to 2022 acquisitions and divestitures</t>
        </is>
      </c>
      <c r="B13" s="5" t="n">
        <v>0</v>
      </c>
    </row>
    <row r="14">
      <c r="A14" s="4" t="inlineStr">
        <is>
          <t>Foreign currency translation and other</t>
        </is>
      </c>
      <c r="B14" s="7" t="n">
        <v>-79.09999999999999</v>
      </c>
    </row>
    <row r="15">
      <c r="A15" s="4" t="inlineStr">
        <is>
          <t>Ending balance</t>
        </is>
      </c>
      <c r="B15" s="5" t="n">
        <v>4041</v>
      </c>
    </row>
    <row r="16">
      <c r="A16" s="4" t="inlineStr">
        <is>
          <t>Precision Technologies</t>
        </is>
      </c>
      <c r="B16" s="4" t="inlineStr">
        <is>
          <t xml:space="preserve"> </t>
        </is>
      </c>
    </row>
    <row r="17">
      <c r="A17" s="3" t="inlineStr">
        <is>
          <t>Goodwill [Roll Forward]</t>
        </is>
      </c>
      <c r="B17" s="4" t="inlineStr">
        <is>
          <t xml:space="preserve"> </t>
        </is>
      </c>
    </row>
    <row r="18">
      <c r="A18" s="4" t="inlineStr">
        <is>
          <t>Beginning balance</t>
        </is>
      </c>
      <c r="B18" s="5" t="n">
        <v>1840</v>
      </c>
    </row>
    <row r="19">
      <c r="A19" s="4" t="inlineStr">
        <is>
          <t>Measurement period adjustments for 2021 acquisitions</t>
        </is>
      </c>
      <c r="B19" s="5" t="n">
        <v>0</v>
      </c>
    </row>
    <row r="20">
      <c r="A20" s="4" t="inlineStr">
        <is>
          <t>Attributable to 2022 acquisitions and divestitures</t>
        </is>
      </c>
      <c r="B20" s="7" t="n">
        <v>0.7</v>
      </c>
    </row>
    <row r="21">
      <c r="A21" s="4" t="inlineStr">
        <is>
          <t>Foreign currency translation and other</t>
        </is>
      </c>
      <c r="B21" s="7" t="n">
        <v>-57.7</v>
      </c>
    </row>
    <row r="22">
      <c r="A22" s="4" t="inlineStr">
        <is>
          <t>Ending balance</t>
        </is>
      </c>
      <c r="B22" s="5" t="n">
        <v>1783</v>
      </c>
    </row>
    <row r="23">
      <c r="A23" s="4" t="inlineStr">
        <is>
          <t>Advanced Healthcare Solutions</t>
        </is>
      </c>
      <c r="B23" s="4" t="inlineStr">
        <is>
          <t xml:space="preserve"> </t>
        </is>
      </c>
    </row>
    <row r="24">
      <c r="A24" s="3" t="inlineStr">
        <is>
          <t>Goodwill [Roll Forward]</t>
        </is>
      </c>
      <c r="B24" s="4" t="inlineStr">
        <is>
          <t xml:space="preserve"> </t>
        </is>
      </c>
    </row>
    <row r="25">
      <c r="A25" s="4" t="inlineStr">
        <is>
          <t>Beginning balance</t>
        </is>
      </c>
      <c r="B25" s="5" t="n">
        <v>3186</v>
      </c>
    </row>
    <row r="26">
      <c r="A26" s="4" t="inlineStr">
        <is>
          <t>Measurement period adjustments for 2021 acquisitions</t>
        </is>
      </c>
      <c r="B26" s="7" t="n">
        <v>8.4</v>
      </c>
    </row>
    <row r="27">
      <c r="A27" s="4" t="inlineStr">
        <is>
          <t>Attributable to 2022 acquisitions and divestitures</t>
        </is>
      </c>
      <c r="B27" s="7" t="n">
        <v>-2.6</v>
      </c>
    </row>
    <row r="28">
      <c r="A28" s="4" t="inlineStr">
        <is>
          <t>Foreign currency translation and other</t>
        </is>
      </c>
      <c r="B28" s="7" t="n">
        <v>-38.3</v>
      </c>
    </row>
    <row r="29">
      <c r="A29" s="4" t="inlineStr">
        <is>
          <t>Ending balance</t>
        </is>
      </c>
      <c r="B29" s="6" t="n">
        <v>315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air Value Liabilities Measured on Recurring Basis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on impairment of equity investment</t>
        </is>
      </c>
      <c r="B4" s="6" t="n">
        <v>8.1</v>
      </c>
      <c r="C4" s="6" t="n">
        <v>8.1</v>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ferred compensation liabilities</t>
        </is>
      </c>
      <c r="B7" s="7" t="n">
        <v>29.7</v>
      </c>
      <c r="C7" s="7" t="n">
        <v>29.7</v>
      </c>
      <c r="D7" s="8" t="n">
        <v>36</v>
      </c>
    </row>
    <row r="8">
      <c r="A8" s="4" t="inlineStr">
        <is>
          <t>Fair Value, Measurements, Recurring | Quoted Prices in Active Market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ferred compensation liabilities</t>
        </is>
      </c>
      <c r="B10" s="5" t="n">
        <v>0</v>
      </c>
      <c r="C10" s="5" t="n">
        <v>0</v>
      </c>
      <c r="D10" s="5" t="n">
        <v>0</v>
      </c>
    </row>
    <row r="11">
      <c r="A11" s="4" t="inlineStr">
        <is>
          <t>Fair Value, Measurements, Recurring | Significant Other Observable Inputs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ferred compensation liabilities</t>
        </is>
      </c>
      <c r="B13" s="7" t="n">
        <v>29.7</v>
      </c>
      <c r="C13" s="7" t="n">
        <v>29.7</v>
      </c>
      <c r="D13" s="5" t="n">
        <v>36</v>
      </c>
    </row>
    <row r="14">
      <c r="A14" s="4" t="inlineStr">
        <is>
          <t>Fair Value, Measurements, Recurring | Significant Unobservable Inputs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ferred compensation liabilities</t>
        </is>
      </c>
      <c r="B16" s="8" t="n">
        <v>0</v>
      </c>
      <c r="C16" s="8" t="n">
        <v>0</v>
      </c>
      <c r="D16" s="8"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 carrying amount</t>
        </is>
      </c>
      <c r="B3" s="6" t="n">
        <v>999.9</v>
      </c>
      <c r="C3" s="6" t="n">
        <v>2151.7</v>
      </c>
    </row>
    <row r="4">
      <c r="A4" s="4" t="inlineStr">
        <is>
          <t>Long-term debt, net of current maturities, carrying value</t>
        </is>
      </c>
      <c r="B4" s="5" t="n">
        <v>2559</v>
      </c>
      <c r="C4" s="7" t="n">
        <v>1807.3</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portion of long-term debt, carrying amount</t>
        </is>
      </c>
      <c r="B7" s="7" t="n">
        <v>999.9</v>
      </c>
      <c r="C7" s="7" t="n">
        <v>2151.7</v>
      </c>
    </row>
    <row r="8">
      <c r="A8" s="4" t="inlineStr">
        <is>
          <t>Current portion of long-term debt, fair value</t>
        </is>
      </c>
      <c r="B8" s="5" t="n">
        <v>1000</v>
      </c>
      <c r="C8" s="7" t="n">
        <v>2158.3</v>
      </c>
    </row>
    <row r="9">
      <c r="A9" s="4" t="inlineStr">
        <is>
          <t>Long-term debt, net of current maturities, carrying value</t>
        </is>
      </c>
      <c r="B9" s="5" t="n">
        <v>2559</v>
      </c>
      <c r="C9" s="7" t="n">
        <v>1807.3</v>
      </c>
    </row>
    <row r="10">
      <c r="A10" s="4" t="inlineStr">
        <is>
          <t>Long-term debt, net of current maturities, fair value</t>
        </is>
      </c>
      <c r="B10" s="8" t="n">
        <v>2381</v>
      </c>
      <c r="C10" s="6" t="n">
        <v>19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 USD ($) shares in Millions,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4" t="inlineStr">
        <is>
          <t>Total sales</t>
        </is>
      </c>
      <c r="B3" s="8" t="n">
        <v>1456</v>
      </c>
      <c r="C3" s="8" t="n">
        <v>1301</v>
      </c>
      <c r="D3" s="6" t="n">
        <v>4295.8</v>
      </c>
      <c r="E3" s="6" t="n">
        <v>3879.9</v>
      </c>
    </row>
    <row r="4">
      <c r="A4" s="4" t="inlineStr">
        <is>
          <t>Total cost of sales</t>
        </is>
      </c>
      <c r="B4" s="7" t="n">
        <v>-610.6</v>
      </c>
      <c r="C4" s="7" t="n">
        <v>-555.3</v>
      </c>
      <c r="D4" s="7" t="n">
        <v>-1824.9</v>
      </c>
      <c r="E4" s="7" t="n">
        <v>-1666.8</v>
      </c>
    </row>
    <row r="5">
      <c r="A5" s="4" t="inlineStr">
        <is>
          <t>Gross profit</t>
        </is>
      </c>
      <c r="B5" s="7" t="n">
        <v>845.4</v>
      </c>
      <c r="C5" s="7" t="n">
        <v>745.7</v>
      </c>
      <c r="D5" s="7" t="n">
        <v>2470.9</v>
      </c>
      <c r="E5" s="7" t="n">
        <v>2213.1</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7" t="n">
        <v>-491.3</v>
      </c>
      <c r="C7" s="7" t="n">
        <v>-455.6</v>
      </c>
      <c r="D7" s="7" t="n">
        <v>-1456.8</v>
      </c>
      <c r="E7" s="7" t="n">
        <v>-1340.1</v>
      </c>
    </row>
    <row r="8">
      <c r="A8" s="4" t="inlineStr">
        <is>
          <t>Research and development expenses</t>
        </is>
      </c>
      <c r="B8" s="7" t="n">
        <v>-101.1</v>
      </c>
      <c r="C8" s="7" t="n">
        <v>-87.8</v>
      </c>
      <c r="D8" s="7" t="n">
        <v>-300.3</v>
      </c>
      <c r="E8" s="7" t="n">
        <v>-261.8</v>
      </c>
    </row>
    <row r="9">
      <c r="A9" s="4" t="inlineStr">
        <is>
          <t>Russia exit and wind down costs</t>
        </is>
      </c>
      <c r="B9" s="7" t="n">
        <v>-1.1</v>
      </c>
      <c r="C9" s="5" t="n">
        <v>0</v>
      </c>
      <c r="D9" s="7" t="n">
        <v>-17.3</v>
      </c>
      <c r="E9" s="5" t="n">
        <v>0</v>
      </c>
    </row>
    <row r="10">
      <c r="A10" s="4" t="inlineStr">
        <is>
          <t>Operating profit</t>
        </is>
      </c>
      <c r="B10" s="7" t="n">
        <v>251.9</v>
      </c>
      <c r="C10" s="7" t="n">
        <v>202.3</v>
      </c>
      <c r="D10" s="7" t="n">
        <v>696.5</v>
      </c>
      <c r="E10" s="7" t="n">
        <v>611.2</v>
      </c>
    </row>
    <row r="11">
      <c r="A11" s="3" t="inlineStr">
        <is>
          <t>Non-operating income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7" t="n">
        <v>-26.4</v>
      </c>
      <c r="C12" s="7" t="n">
        <v>-25.1</v>
      </c>
      <c r="D12" s="7" t="n">
        <v>-66.2</v>
      </c>
      <c r="E12" s="5" t="n">
        <v>-78</v>
      </c>
    </row>
    <row r="13">
      <c r="A13" s="4" t="inlineStr">
        <is>
          <t>Loss on extinguishment of debt</t>
        </is>
      </c>
      <c r="B13" s="5" t="n">
        <v>0</v>
      </c>
      <c r="C13" s="5" t="n">
        <v>0</v>
      </c>
      <c r="D13" s="5" t="n">
        <v>0</v>
      </c>
      <c r="E13" s="7" t="n">
        <v>-104.9</v>
      </c>
    </row>
    <row r="14">
      <c r="A14" s="4" t="inlineStr">
        <is>
          <t>Gain on investment in Vontier Corporation</t>
        </is>
      </c>
      <c r="B14" s="5" t="n">
        <v>0</v>
      </c>
      <c r="C14" s="5" t="n">
        <v>0</v>
      </c>
      <c r="D14" s="5" t="n">
        <v>0</v>
      </c>
      <c r="E14" s="5" t="n">
        <v>57</v>
      </c>
    </row>
    <row r="15">
      <c r="A15" s="4" t="inlineStr">
        <is>
          <t>Gain on litigation resolution</t>
        </is>
      </c>
      <c r="B15" s="5" t="n">
        <v>0</v>
      </c>
      <c r="C15" s="5" t="n">
        <v>0</v>
      </c>
      <c r="D15" s="5" t="n">
        <v>0</v>
      </c>
      <c r="E15" s="5" t="n">
        <v>26</v>
      </c>
    </row>
    <row r="16">
      <c r="A16" s="4" t="inlineStr">
        <is>
          <t>Other non-operating expense, net</t>
        </is>
      </c>
      <c r="B16" s="5" t="n">
        <v>-8</v>
      </c>
      <c r="C16" s="7" t="n">
        <v>-1.6</v>
      </c>
      <c r="D16" s="7" t="n">
        <v>-13.8</v>
      </c>
      <c r="E16" s="7" t="n">
        <v>-9.5</v>
      </c>
    </row>
    <row r="17">
      <c r="A17" s="4" t="inlineStr">
        <is>
          <t>Earnings from continuing operations before income taxes</t>
        </is>
      </c>
      <c r="B17" s="7" t="n">
        <v>217.5</v>
      </c>
      <c r="C17" s="7" t="n">
        <v>175.6</v>
      </c>
      <c r="D17" s="7" t="n">
        <v>616.5</v>
      </c>
      <c r="E17" s="7" t="n">
        <v>501.8</v>
      </c>
    </row>
    <row r="18">
      <c r="A18" s="4" t="inlineStr">
        <is>
          <t>Income taxes</t>
        </is>
      </c>
      <c r="B18" s="7" t="n">
        <v>-27.6</v>
      </c>
      <c r="C18" s="5" t="n">
        <v>-23</v>
      </c>
      <c r="D18" s="7" t="n">
        <v>-88.5</v>
      </c>
      <c r="E18" s="7" t="n">
        <v>-55.5</v>
      </c>
    </row>
    <row r="19">
      <c r="A19" s="4" t="inlineStr">
        <is>
          <t>Net earnings from continuing operations</t>
        </is>
      </c>
      <c r="B19" s="7" t="n">
        <v>189.9</v>
      </c>
      <c r="C19" s="7" t="n">
        <v>152.6</v>
      </c>
      <c r="D19" s="5" t="n">
        <v>528</v>
      </c>
      <c r="E19" s="7" t="n">
        <v>446.3</v>
      </c>
    </row>
    <row r="20">
      <c r="A20" s="4" t="inlineStr">
        <is>
          <t>Earnings (loss) from discontinued operations, net of income taxes</t>
        </is>
      </c>
      <c r="B20" s="5" t="n">
        <v>0</v>
      </c>
      <c r="C20" s="7" t="n">
        <v>-0.3</v>
      </c>
      <c r="D20" s="5" t="n">
        <v>0</v>
      </c>
      <c r="E20" s="7" t="n">
        <v>-2.9</v>
      </c>
    </row>
    <row r="21">
      <c r="A21" s="4" t="inlineStr">
        <is>
          <t>Net earnings</t>
        </is>
      </c>
      <c r="B21" s="7" t="n">
        <v>189.9</v>
      </c>
      <c r="C21" s="7" t="n">
        <v>152.3</v>
      </c>
      <c r="D21" s="5" t="n">
        <v>528</v>
      </c>
      <c r="E21" s="7" t="n">
        <v>443.4</v>
      </c>
    </row>
    <row r="22">
      <c r="A22" s="4" t="inlineStr">
        <is>
          <t>Mandatory convertible preferred dividends</t>
        </is>
      </c>
      <c r="B22" s="5" t="n">
        <v>0</v>
      </c>
      <c r="C22" s="5" t="n">
        <v>0</v>
      </c>
      <c r="D22" s="5" t="n">
        <v>0</v>
      </c>
      <c r="E22" s="7" t="n">
        <v>-34.5</v>
      </c>
    </row>
    <row r="23">
      <c r="A23" s="4" t="inlineStr">
        <is>
          <t>Net earnings attributable to common stockholders</t>
        </is>
      </c>
      <c r="B23" s="6" t="n">
        <v>189.9</v>
      </c>
      <c r="C23" s="6" t="n">
        <v>152.3</v>
      </c>
      <c r="D23" s="8" t="n">
        <v>528</v>
      </c>
      <c r="E23" s="6" t="n">
        <v>408.9</v>
      </c>
    </row>
    <row r="24">
      <c r="A24" s="3" t="inlineStr">
        <is>
          <t>Net earnings per common share from continuing operation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9" t="n">
        <v>0.53</v>
      </c>
      <c r="C25" s="9" t="n">
        <v>0.42</v>
      </c>
      <c r="D25" s="9" t="n">
        <v>1.48</v>
      </c>
      <c r="E25" s="9" t="n">
        <v>1.19</v>
      </c>
    </row>
    <row r="26">
      <c r="A26" s="4" t="inlineStr">
        <is>
          <t>Diluted (in dollars per share)</t>
        </is>
      </c>
      <c r="B26" s="10" t="n">
        <v>0.53</v>
      </c>
      <c r="C26" s="10" t="n">
        <v>0.42</v>
      </c>
      <c r="D26" s="10" t="n">
        <v>1.46</v>
      </c>
      <c r="E26" s="10" t="n">
        <v>1.18</v>
      </c>
    </row>
    <row r="27">
      <c r="A27" s="3" t="inlineStr">
        <is>
          <t>Net earnings (loss) per share from discontinued operation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5" t="n">
        <v>0</v>
      </c>
      <c r="C28" s="5" t="n">
        <v>0</v>
      </c>
      <c r="D28" s="5" t="n">
        <v>0</v>
      </c>
      <c r="E28" s="10" t="n">
        <v>-0.01</v>
      </c>
    </row>
    <row r="29">
      <c r="A29" s="4" t="inlineStr">
        <is>
          <t>Diluted (in dollars per share)</t>
        </is>
      </c>
      <c r="B29" s="5" t="n">
        <v>0</v>
      </c>
      <c r="C29" s="5" t="n">
        <v>0</v>
      </c>
      <c r="D29" s="5" t="n">
        <v>0</v>
      </c>
      <c r="E29" s="10" t="n">
        <v>-0.01</v>
      </c>
    </row>
    <row r="30">
      <c r="A30" s="3" t="inlineStr">
        <is>
          <t>Net earnings per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10" t="n">
        <v>0.53</v>
      </c>
      <c r="C31" s="10" t="n">
        <v>0.42</v>
      </c>
      <c r="D31" s="10" t="n">
        <v>1.48</v>
      </c>
      <c r="E31" s="10" t="n">
        <v>1.18</v>
      </c>
    </row>
    <row r="32">
      <c r="A32" s="4" t="inlineStr">
        <is>
          <t>Diluted (in dollars per share)</t>
        </is>
      </c>
      <c r="B32" s="9" t="n">
        <v>0.53</v>
      </c>
      <c r="C32" s="9" t="n">
        <v>0.42</v>
      </c>
      <c r="D32" s="9" t="n">
        <v>1.46</v>
      </c>
      <c r="E32" s="9" t="n">
        <v>1.17</v>
      </c>
    </row>
    <row r="33">
      <c r="A33" s="3" t="inlineStr">
        <is>
          <t>Average common stock and common equivalent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7" t="n">
        <v>355.2</v>
      </c>
      <c r="C34" s="7" t="n">
        <v>358.9</v>
      </c>
      <c r="D34" s="7" t="n">
        <v>357.3</v>
      </c>
      <c r="E34" s="7" t="n">
        <v>345.6</v>
      </c>
    </row>
    <row r="35">
      <c r="A35" s="4" t="inlineStr">
        <is>
          <t>Diluted (in shares)</t>
        </is>
      </c>
      <c r="B35" s="7" t="n">
        <v>357.9</v>
      </c>
      <c r="C35" s="7" t="n">
        <v>362.2</v>
      </c>
      <c r="D35" s="5" t="n">
        <v>362</v>
      </c>
      <c r="E35" s="7" t="n">
        <v>348.8</v>
      </c>
    </row>
    <row r="36">
      <c r="A36" s="4" t="inlineStr">
        <is>
          <t>Sales of products and software</t>
        </is>
      </c>
      <c r="B36" s="4" t="inlineStr">
        <is>
          <t xml:space="preserve"> </t>
        </is>
      </c>
      <c r="C36" s="4" t="inlineStr">
        <is>
          <t xml:space="preserve"> </t>
        </is>
      </c>
      <c r="D36" s="4" t="inlineStr">
        <is>
          <t xml:space="preserve"> </t>
        </is>
      </c>
      <c r="E36" s="4" t="inlineStr">
        <is>
          <t xml:space="preserve"> </t>
        </is>
      </c>
    </row>
    <row r="37">
      <c r="A37" s="4" t="inlineStr">
        <is>
          <t>Total sales</t>
        </is>
      </c>
      <c r="B37" s="6" t="n">
        <v>1227.7</v>
      </c>
      <c r="C37" s="6" t="n">
        <v>1107.1</v>
      </c>
      <c r="D37" s="6" t="n">
        <v>3609.8</v>
      </c>
      <c r="E37" s="6" t="n">
        <v>3320.3</v>
      </c>
    </row>
    <row r="38">
      <c r="A38" s="4" t="inlineStr">
        <is>
          <t>Total cost of sales</t>
        </is>
      </c>
      <c r="B38" s="7" t="n">
        <v>-494.4</v>
      </c>
      <c r="C38" s="7" t="n">
        <v>-448.3</v>
      </c>
      <c r="D38" s="7" t="n">
        <v>-1467.8</v>
      </c>
      <c r="E38" s="7" t="n">
        <v>-1356.6</v>
      </c>
    </row>
    <row r="39">
      <c r="A39" s="4" t="inlineStr">
        <is>
          <t>Sales of services</t>
        </is>
      </c>
      <c r="B39" s="4" t="inlineStr">
        <is>
          <t xml:space="preserve"> </t>
        </is>
      </c>
      <c r="C39" s="4" t="inlineStr">
        <is>
          <t xml:space="preserve"> </t>
        </is>
      </c>
      <c r="D39" s="4" t="inlineStr">
        <is>
          <t xml:space="preserve"> </t>
        </is>
      </c>
      <c r="E39" s="4" t="inlineStr">
        <is>
          <t xml:space="preserve"> </t>
        </is>
      </c>
    </row>
    <row r="40">
      <c r="A40" s="4" t="inlineStr">
        <is>
          <t>Total sales</t>
        </is>
      </c>
      <c r="B40" s="7" t="n">
        <v>228.3</v>
      </c>
      <c r="C40" s="7" t="n">
        <v>193.9</v>
      </c>
      <c r="D40" s="5" t="n">
        <v>686</v>
      </c>
      <c r="E40" s="7" t="n">
        <v>559.6</v>
      </c>
    </row>
    <row r="41">
      <c r="A41" s="4" t="inlineStr">
        <is>
          <t>Total cost of sales</t>
        </is>
      </c>
      <c r="B41" s="6" t="n">
        <v>-116.2</v>
      </c>
      <c r="C41" s="8" t="n">
        <v>-107</v>
      </c>
      <c r="D41" s="6" t="n">
        <v>-357.1</v>
      </c>
      <c r="E41" s="6" t="n">
        <v>-3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AND CAPITAL - Components of Debt (Details) - USD ($) $ in Millions</t>
        </is>
      </c>
      <c r="B1" s="2" t="inlineStr">
        <is>
          <t>Sep. 30, 2022</t>
        </is>
      </c>
      <c r="C1" s="2" t="inlineStr">
        <is>
          <t>Jan. 01, 2022</t>
        </is>
      </c>
      <c r="D1" s="2" t="inlineStr">
        <is>
          <t>Dec. 31, 2021</t>
        </is>
      </c>
      <c r="E1" s="2" t="inlineStr">
        <is>
          <t>Oct. 01, 2021</t>
        </is>
      </c>
      <c r="F1" s="2" t="inlineStr">
        <is>
          <t>Apr. 02, 2021</t>
        </is>
      </c>
      <c r="G1" s="2" t="inlineStr">
        <is>
          <t>Feb. 22,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6" t="n">
        <v>3558.9</v>
      </c>
      <c r="C3" s="4" t="inlineStr">
        <is>
          <t xml:space="preserve"> </t>
        </is>
      </c>
      <c r="D3" s="8" t="n">
        <v>3959</v>
      </c>
      <c r="E3" s="4" t="inlineStr">
        <is>
          <t xml:space="preserve"> </t>
        </is>
      </c>
      <c r="F3" s="4" t="inlineStr">
        <is>
          <t xml:space="preserve"> </t>
        </is>
      </c>
      <c r="G3" s="4" t="inlineStr">
        <is>
          <t xml:space="preserve"> </t>
        </is>
      </c>
    </row>
    <row r="4">
      <c r="A4" s="4" t="inlineStr">
        <is>
          <t>Less: current portion of long-term debt</t>
        </is>
      </c>
      <c r="B4" s="7" t="n">
        <v>999.9</v>
      </c>
      <c r="C4" s="4" t="inlineStr">
        <is>
          <t xml:space="preserve"> </t>
        </is>
      </c>
      <c r="D4" s="7" t="n">
        <v>2151.7</v>
      </c>
      <c r="E4" s="4" t="inlineStr">
        <is>
          <t xml:space="preserve"> </t>
        </is>
      </c>
      <c r="F4" s="4" t="inlineStr">
        <is>
          <t xml:space="preserve"> </t>
        </is>
      </c>
      <c r="G4" s="4" t="inlineStr">
        <is>
          <t xml:space="preserve"> </t>
        </is>
      </c>
    </row>
    <row r="5">
      <c r="A5" s="4" t="inlineStr">
        <is>
          <t>Long-term debt, net of current maturities</t>
        </is>
      </c>
      <c r="B5" s="5" t="n">
        <v>2559</v>
      </c>
      <c r="C5" s="4" t="inlineStr">
        <is>
          <t xml:space="preserve"> </t>
        </is>
      </c>
      <c r="D5" s="7" t="n">
        <v>1807.3</v>
      </c>
      <c r="E5" s="4" t="inlineStr">
        <is>
          <t xml:space="preserve"> </t>
        </is>
      </c>
      <c r="F5" s="4" t="inlineStr">
        <is>
          <t xml:space="preserve"> </t>
        </is>
      </c>
      <c r="G5" s="4" t="inlineStr">
        <is>
          <t xml:space="preserve"> </t>
        </is>
      </c>
    </row>
    <row r="6">
      <c r="A6" s="4" t="inlineStr">
        <is>
          <t>Delayed-Draw Term Loan due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7" t="n">
        <v>999.9</v>
      </c>
      <c r="C8" s="4" t="inlineStr">
        <is>
          <t xml:space="preserve"> </t>
        </is>
      </c>
      <c r="D8" s="7" t="n">
        <v>999.7</v>
      </c>
      <c r="E8" s="4" t="inlineStr">
        <is>
          <t xml:space="preserve"> </t>
        </is>
      </c>
      <c r="F8" s="4" t="inlineStr">
        <is>
          <t xml:space="preserve"> </t>
        </is>
      </c>
      <c r="G8" s="4" t="inlineStr">
        <is>
          <t xml:space="preserve"> </t>
        </is>
      </c>
    </row>
    <row r="9">
      <c r="A9" s="4" t="inlineStr">
        <is>
          <t>Yen Term Loan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7" t="n">
        <v>99.5</v>
      </c>
      <c r="C11" s="4" t="inlineStr">
        <is>
          <t xml:space="preserve"> </t>
        </is>
      </c>
      <c r="D11" s="5" t="n">
        <v>0</v>
      </c>
      <c r="E11" s="4" t="inlineStr">
        <is>
          <t xml:space="preserve"> </t>
        </is>
      </c>
      <c r="F11" s="4" t="inlineStr">
        <is>
          <t xml:space="preserve"> </t>
        </is>
      </c>
      <c r="G11" s="4" t="inlineStr">
        <is>
          <t xml:space="preserve"> </t>
        </is>
      </c>
    </row>
    <row r="12">
      <c r="A12" s="4" t="inlineStr">
        <is>
          <t>Euro Term Loan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5" t="n">
        <v>269</v>
      </c>
      <c r="C14" s="4" t="inlineStr">
        <is>
          <t xml:space="preserve"> </t>
        </is>
      </c>
      <c r="D14" s="5" t="n">
        <v>0</v>
      </c>
      <c r="E14" s="4" t="inlineStr">
        <is>
          <t xml:space="preserve"> </t>
        </is>
      </c>
      <c r="F14" s="4" t="inlineStr">
        <is>
          <t xml:space="preserve"> </t>
        </is>
      </c>
      <c r="G14" s="4" t="inlineStr">
        <is>
          <t xml:space="preserve"> </t>
        </is>
      </c>
    </row>
    <row r="15">
      <c r="A15" s="4" t="inlineStr">
        <is>
          <t>Commercial Paper | U.S. dollar-denominated 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7" t="n">
        <v>747.3</v>
      </c>
      <c r="C17" s="4" t="inlineStr">
        <is>
          <t xml:space="preserve"> </t>
        </is>
      </c>
      <c r="D17" s="7" t="n">
        <v>364.9</v>
      </c>
      <c r="E17" s="4" t="inlineStr">
        <is>
          <t xml:space="preserve"> </t>
        </is>
      </c>
      <c r="F17" s="4" t="inlineStr">
        <is>
          <t xml:space="preserve"> </t>
        </is>
      </c>
      <c r="G17" s="4" t="inlineStr">
        <is>
          <t xml:space="preserve"> </t>
        </is>
      </c>
    </row>
    <row r="18">
      <c r="A18" s="4" t="inlineStr">
        <is>
          <t>Convertible and Registered Notes | 3.15% senior unsecured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6" t="n">
        <v>895.9</v>
      </c>
      <c r="C20" s="4" t="inlineStr">
        <is>
          <t xml:space="preserve"> </t>
        </is>
      </c>
      <c r="D20" s="7" t="n">
        <v>895.1</v>
      </c>
      <c r="E20" s="4" t="inlineStr">
        <is>
          <t xml:space="preserve"> </t>
        </is>
      </c>
      <c r="F20" s="4" t="inlineStr">
        <is>
          <t xml:space="preserve"> </t>
        </is>
      </c>
      <c r="G20" s="4" t="inlineStr">
        <is>
          <t xml:space="preserve"> </t>
        </is>
      </c>
    </row>
    <row r="21">
      <c r="A21" s="4" t="inlineStr">
        <is>
          <t>Interest rate, stated percentage</t>
        </is>
      </c>
      <c r="B21" s="13" t="n">
        <v>0.03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and Registered Notes | 4.30% senior unsecured notes due 204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6" t="n">
        <v>547.3</v>
      </c>
      <c r="C24" s="4" t="inlineStr">
        <is>
          <t xml:space="preserve"> </t>
        </is>
      </c>
      <c r="D24" s="7" t="n">
        <v>547.3</v>
      </c>
      <c r="E24" s="4" t="inlineStr">
        <is>
          <t xml:space="preserve"> </t>
        </is>
      </c>
      <c r="F24" s="4" t="inlineStr">
        <is>
          <t xml:space="preserve"> </t>
        </is>
      </c>
      <c r="G24" s="4" t="inlineStr">
        <is>
          <t xml:space="preserve"> </t>
        </is>
      </c>
    </row>
    <row r="25">
      <c r="A25" s="4" t="inlineStr">
        <is>
          <t>Interest rate, stated percentage</t>
        </is>
      </c>
      <c r="B25" s="13" t="n">
        <v>0.04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Debt | 0.875% senior convertible notes due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8" t="n">
        <v>0</v>
      </c>
      <c r="C28" s="4" t="inlineStr">
        <is>
          <t xml:space="preserve"> </t>
        </is>
      </c>
      <c r="D28" s="8" t="n">
        <v>1152</v>
      </c>
      <c r="E28" s="4" t="inlineStr">
        <is>
          <t xml:space="preserve"> </t>
        </is>
      </c>
      <c r="F28" s="4" t="inlineStr">
        <is>
          <t xml:space="preserve"> </t>
        </is>
      </c>
      <c r="G28" s="8" t="n">
        <v>1300</v>
      </c>
    </row>
    <row r="29">
      <c r="A29" s="4" t="inlineStr">
        <is>
          <t>Interest rate, stated percentage</t>
        </is>
      </c>
      <c r="B29" s="11" t="n">
        <v>0.008750000000000001</v>
      </c>
      <c r="C29" s="11" t="n">
        <v>0.008750000000000001</v>
      </c>
      <c r="D29" s="4" t="inlineStr">
        <is>
          <t xml:space="preserve"> </t>
        </is>
      </c>
      <c r="E29" s="11" t="n">
        <v>0.008750000000000001</v>
      </c>
      <c r="F29" s="11" t="n">
        <v>0.008750000000000001</v>
      </c>
      <c r="G29" s="11" t="n">
        <v>0.00875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 width="29" customWidth="1" min="18" max="18"/>
  </cols>
  <sheetData>
    <row r="1">
      <c r="A1" s="1" t="inlineStr">
        <is>
          <t>FINANCING AND CAPITAL - Narrative (Details) shares in Millions</t>
        </is>
      </c>
      <c r="I1" s="2" t="inlineStr">
        <is>
          <t>3 Months Ended</t>
        </is>
      </c>
      <c r="L1" s="2" t="inlineStr">
        <is>
          <t>9 Months Ended</t>
        </is>
      </c>
    </row>
    <row r="2">
      <c r="B2" s="2" t="inlineStr">
        <is>
          <t>Oct. 18, 2022 USD ($) extension</t>
        </is>
      </c>
      <c r="C2" s="2" t="inlineStr">
        <is>
          <t>Jun. 28, 2022 USD ($)</t>
        </is>
      </c>
      <c r="D2" s="2" t="inlineStr">
        <is>
          <t>Jun. 21, 2022</t>
        </is>
      </c>
      <c r="E2" s="2" t="inlineStr">
        <is>
          <t>Jun. 17, 2022 USD ($)</t>
        </is>
      </c>
      <c r="F2" s="2" t="inlineStr">
        <is>
          <t>Feb. 15, 2022 USD ($)</t>
        </is>
      </c>
      <c r="G2" s="2" t="inlineStr">
        <is>
          <t>Feb. 09, 2021 USD ($)</t>
        </is>
      </c>
      <c r="H2" s="2" t="inlineStr">
        <is>
          <t>Feb. 22, 2019 USD ($)</t>
        </is>
      </c>
      <c r="I2" s="2" t="inlineStr">
        <is>
          <t>Sep. 30, 2022 USD ($)</t>
        </is>
      </c>
      <c r="J2" s="2" t="inlineStr">
        <is>
          <t>Oct. 01, 2021 USD ($)</t>
        </is>
      </c>
      <c r="K2" s="2" t="inlineStr">
        <is>
          <t>Apr. 02, 2021 USD ($)</t>
        </is>
      </c>
      <c r="L2" s="2" t="inlineStr">
        <is>
          <t>Sep. 30, 2022 USD ($)</t>
        </is>
      </c>
      <c r="M2" s="2" t="inlineStr">
        <is>
          <t>Oct. 01, 2021 USD ($)</t>
        </is>
      </c>
      <c r="N2" s="2" t="inlineStr">
        <is>
          <t>Jul. 01, 2022 JPY (¥)</t>
        </is>
      </c>
      <c r="O2" s="2" t="inlineStr">
        <is>
          <t>Jul. 01, 2022 EUR (€)</t>
        </is>
      </c>
      <c r="P2" s="2" t="inlineStr">
        <is>
          <t>Jan. 01, 2022</t>
        </is>
      </c>
      <c r="Q2" s="2" t="inlineStr">
        <is>
          <t>Dec. 31, 2021 USD ($)</t>
        </is>
      </c>
      <c r="R2" s="2" t="inlineStr">
        <is>
          <t>Jan. 19,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discounts, premiums and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8100000</v>
      </c>
      <c r="J4" s="4" t="inlineStr">
        <is>
          <t xml:space="preserve"> </t>
        </is>
      </c>
      <c r="K4" s="4" t="inlineStr">
        <is>
          <t xml:space="preserve"> </t>
        </is>
      </c>
      <c r="L4" s="8" t="n">
        <v>8100000</v>
      </c>
      <c r="M4" s="4" t="inlineStr">
        <is>
          <t xml:space="preserve"> </t>
        </is>
      </c>
      <c r="N4" s="4" t="inlineStr">
        <is>
          <t xml:space="preserve"> </t>
        </is>
      </c>
      <c r="O4" s="4" t="inlineStr">
        <is>
          <t xml:space="preserve"> </t>
        </is>
      </c>
      <c r="P4" s="4" t="inlineStr">
        <is>
          <t xml:space="preserve"> </t>
        </is>
      </c>
      <c r="Q4" s="8" t="n">
        <v>13000000</v>
      </c>
      <c r="R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1100000000</v>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58900000</v>
      </c>
      <c r="J6" s="4" t="inlineStr">
        <is>
          <t xml:space="preserve"> </t>
        </is>
      </c>
      <c r="K6" s="4" t="inlineStr">
        <is>
          <t xml:space="preserve"> </t>
        </is>
      </c>
      <c r="L6" s="5" t="n">
        <v>3558900000</v>
      </c>
      <c r="M6" s="4" t="inlineStr">
        <is>
          <t xml:space="preserve"> </t>
        </is>
      </c>
      <c r="N6" s="4" t="inlineStr">
        <is>
          <t xml:space="preserve"> </t>
        </is>
      </c>
      <c r="O6" s="4" t="inlineStr">
        <is>
          <t xml:space="preserve"> </t>
        </is>
      </c>
      <c r="P6" s="4" t="inlineStr">
        <is>
          <t xml:space="preserve"> </t>
        </is>
      </c>
      <c r="Q6" s="5" t="n">
        <v>3959000000</v>
      </c>
      <c r="R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8" t="n">
        <v>0</v>
      </c>
      <c r="K7" s="4" t="inlineStr">
        <is>
          <t xml:space="preserve"> </t>
        </is>
      </c>
      <c r="L7" s="5" t="n">
        <v>0</v>
      </c>
      <c r="M7" s="8" t="n">
        <v>1049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payments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56500000</v>
      </c>
      <c r="M8" s="5" t="n">
        <v>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400000</v>
      </c>
      <c r="J9" s="8" t="n">
        <v>25100000</v>
      </c>
      <c r="K9" s="4" t="inlineStr">
        <is>
          <t xml:space="preserve"> </t>
        </is>
      </c>
      <c r="L9" s="8" t="n">
        <v>66200000</v>
      </c>
      <c r="M9" s="5" t="n">
        <v>780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Vonti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vestment balance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7" t="n">
        <v>33.5</v>
      </c>
    </row>
    <row r="13">
      <c r="A13" s="4" t="inlineStr">
        <is>
          <t>Gain on investment in Vontier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57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Yen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term</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incip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4" t="n">
        <v>14400000000</v>
      </c>
      <c r="O17" s="4" t="inlineStr">
        <is>
          <t xml:space="preserve"> </t>
        </is>
      </c>
      <c r="P17" s="4" t="inlineStr">
        <is>
          <t xml:space="preserve"> </t>
        </is>
      </c>
      <c r="Q17" s="4" t="inlineStr">
        <is>
          <t xml:space="preserve"> </t>
        </is>
      </c>
      <c r="R17" s="4" t="inlineStr">
        <is>
          <t xml:space="preserve"> </t>
        </is>
      </c>
    </row>
    <row r="18">
      <c r="A18" s="4" t="inlineStr">
        <is>
          <t>Net proceeds yielded</t>
        </is>
      </c>
      <c r="B18" s="4" t="inlineStr">
        <is>
          <t xml:space="preserve"> </t>
        </is>
      </c>
      <c r="C18" s="4" t="inlineStr">
        <is>
          <t xml:space="preserve"> </t>
        </is>
      </c>
      <c r="D18" s="4" t="inlineStr">
        <is>
          <t xml:space="preserve"> </t>
        </is>
      </c>
      <c r="E18" s="8" t="n">
        <v>107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Yen Term Loan | Tokyo Term Risk Fre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sis spread on variable interest rate</t>
        </is>
      </c>
      <c r="B21" s="4" t="inlineStr">
        <is>
          <t xml:space="preserve"> </t>
        </is>
      </c>
      <c r="C21" s="4" t="inlineStr">
        <is>
          <t xml:space="preserve"> </t>
        </is>
      </c>
      <c r="D21" s="4" t="inlineStr">
        <is>
          <t xml:space="preserve"> </t>
        </is>
      </c>
      <c r="E21" s="13" t="n">
        <v>0.006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uro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term</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ncip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5" t="n">
        <v>275000000</v>
      </c>
      <c r="P25" s="4" t="inlineStr">
        <is>
          <t xml:space="preserve"> </t>
        </is>
      </c>
      <c r="Q25" s="4" t="inlineStr">
        <is>
          <t xml:space="preserve"> </t>
        </is>
      </c>
      <c r="R25" s="4" t="inlineStr">
        <is>
          <t xml:space="preserve"> </t>
        </is>
      </c>
    </row>
    <row r="26">
      <c r="A26" s="4" t="inlineStr">
        <is>
          <t>Net proceeds yielded</t>
        </is>
      </c>
      <c r="B26" s="4" t="inlineStr">
        <is>
          <t xml:space="preserve"> </t>
        </is>
      </c>
      <c r="C26" s="8" t="n">
        <v>29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uro Term Loan | Euro Interbank Offere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sis spread on variable interest rate</t>
        </is>
      </c>
      <c r="B29" s="4" t="inlineStr">
        <is>
          <t xml:space="preserve"> </t>
        </is>
      </c>
      <c r="C29" s="13" t="n">
        <v>0.00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5 years</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00000000</v>
      </c>
      <c r="J33" s="4" t="inlineStr">
        <is>
          <t xml:space="preserve"> </t>
        </is>
      </c>
      <c r="K33" s="4" t="inlineStr">
        <is>
          <t xml:space="preserve"> </t>
        </is>
      </c>
      <c r="L33" s="8" t="n">
        <v>2000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utstanding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v>
      </c>
      <c r="J34" s="4" t="inlineStr">
        <is>
          <t xml:space="preserve"> </t>
        </is>
      </c>
      <c r="K34" s="4" t="inlineStr">
        <is>
          <t xml:space="preserve"> </t>
        </is>
      </c>
      <c r="L34" s="5" t="n">
        <v>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volving Credit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ximum borrowing capacity</t>
        </is>
      </c>
      <c r="B37" s="8" t="n">
        <v>10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extension options | extension</t>
        </is>
      </c>
      <c r="B38" s="5"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tension period</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crease or decrease in interest rate (as a percent)</t>
        </is>
      </c>
      <c r="B40" s="13" t="n">
        <v>0.00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crease or decrease in facility fee (as a percent)</t>
        </is>
      </c>
      <c r="B41" s="13"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aximum impact on increase or decrease in interest rate (as a percent)</t>
        </is>
      </c>
      <c r="B42" s="13" t="n">
        <v>0.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ximum consolidated net leverage ratio of debt to consolidated EBITDA</t>
        </is>
      </c>
      <c r="B43" s="7" t="n">
        <v>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ximum consolidated net leverage ratio increase for four consecutive full quarters</t>
        </is>
      </c>
      <c r="B44" s="5"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covenant, purchase price of business</t>
        </is>
      </c>
      <c r="B45" s="8" t="n">
        <v>2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volving Credit Facility | Maximum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nnual facility fee (as a percent)</t>
        </is>
      </c>
      <c r="B48" s="13" t="n">
        <v>0.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volving Credit Facility | Minimum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nnual facility fee (as a percent)</t>
        </is>
      </c>
      <c r="B51" s="11" t="n">
        <v>0.000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volving Credit Facility | Secured Overnight Financing Rate (SOFR) Overnight Index Swap Rate | Subsequent Event | Debt Instrument, Interest Rate, Option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asis spread on variable interest rate</t>
        </is>
      </c>
      <c r="B54" s="13" t="n">
        <v>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volving Credit Facility | Secured Overnight Financing Rate (SOFR) Overnight Index Swap Rate | Subsequent Event | Debt Instrument, Interest Rate, Option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sis spread on variable interest rate</t>
        </is>
      </c>
      <c r="B57" s="12"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volving Credit Facility | Secured Overnight Financing Rate (SOFR) Overnight Index Swap Rate | Maximum | Subsequent Event | Debt Instrument, Interest Rate, Option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sis spread on variable interest rate</t>
        </is>
      </c>
      <c r="B60" s="13" t="n">
        <v>0.0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volving Credit Facility | Secured Overnight Financing Rate (SOFR) Overnight Index Swap Rate | Maximum | Subsequent Event | Debt Instrument, Interest Rate, Option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asis spread on variable interest rate</t>
        </is>
      </c>
      <c r="B63" s="13" t="n">
        <v>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volving Credit Facility | Secured Overnight Financing Rate (SOFR) Overnight Index Swap Rate | Minimum | Subsequent Event | Debt Instrument, Interest Rate, Option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asis spread on variable interest rate</t>
        </is>
      </c>
      <c r="B66" s="11" t="n">
        <v>0.0068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volving Credit Facility | Secured Overnight Financing Rate (SOFR) Overnight Index Swap Rate | Minimum | Subsequent Event | Debt Instrument, Interest Rate, Option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asis spread on variable interest rate</t>
        </is>
      </c>
      <c r="B69" s="12"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volving Credit Facility | Fed Funds Effective Rate Overnight Index Swap Rate | Subsequent Event | Debt Instrument, Interest Rate, Option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asis spread on variable interest rate</t>
        </is>
      </c>
      <c r="B72" s="13" t="n">
        <v>0.0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94400000</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dditional Paid-In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arly extinguishment of 0.875% convertible senior notes due 2022</t>
        </is>
      </c>
      <c r="B78" s="4" t="inlineStr">
        <is>
          <t xml:space="preserve"> </t>
        </is>
      </c>
      <c r="C78" s="4" t="inlineStr">
        <is>
          <t xml:space="preserve"> </t>
        </is>
      </c>
      <c r="D78" s="4" t="inlineStr">
        <is>
          <t xml:space="preserve"> </t>
        </is>
      </c>
      <c r="E78" s="4" t="inlineStr">
        <is>
          <t xml:space="preserve"> </t>
        </is>
      </c>
      <c r="F78" s="4" t="inlineStr">
        <is>
          <t xml:space="preserve"> </t>
        </is>
      </c>
      <c r="G78" s="8" t="n">
        <v>11600000</v>
      </c>
      <c r="H78" s="4" t="inlineStr">
        <is>
          <t xml:space="preserve"> </t>
        </is>
      </c>
      <c r="I78" s="4" t="inlineStr">
        <is>
          <t xml:space="preserve"> </t>
        </is>
      </c>
      <c r="J78" s="4" t="inlineStr">
        <is>
          <t xml:space="preserve"> </t>
        </is>
      </c>
      <c r="K78" s="8" t="n">
        <v>-116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oss on extinguishme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8" t="n">
        <v>1050000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21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tible Debt | 0.875% senior convertible notes due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ceeds from the issuance of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1400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008750000000000001</v>
      </c>
      <c r="I86" s="11" t="n">
        <v>0.008750000000000001</v>
      </c>
      <c r="J86" s="11" t="n">
        <v>0.008750000000000001</v>
      </c>
      <c r="K86" s="11" t="n">
        <v>0.008750000000000001</v>
      </c>
      <c r="L86" s="11" t="n">
        <v>0.008750000000000001</v>
      </c>
      <c r="M86" s="11" t="n">
        <v>0.008750000000000001</v>
      </c>
      <c r="N86" s="4" t="inlineStr">
        <is>
          <t xml:space="preserve"> </t>
        </is>
      </c>
      <c r="O86" s="4" t="inlineStr">
        <is>
          <t xml:space="preserve"> </t>
        </is>
      </c>
      <c r="P86" s="11" t="n">
        <v>0.008750000000000001</v>
      </c>
      <c r="Q86" s="4" t="inlineStr">
        <is>
          <t xml:space="preserve"> </t>
        </is>
      </c>
      <c r="R86" s="4" t="inlineStr">
        <is>
          <t xml:space="preserve"> </t>
        </is>
      </c>
    </row>
    <row r="87">
      <c r="A87" s="4" t="inlineStr">
        <is>
          <t>Carrying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1300000000</v>
      </c>
      <c r="I87" s="8" t="n">
        <v>0</v>
      </c>
      <c r="J87" s="4" t="inlineStr">
        <is>
          <t xml:space="preserve"> </t>
        </is>
      </c>
      <c r="K87" s="4" t="inlineStr">
        <is>
          <t xml:space="preserve"> </t>
        </is>
      </c>
      <c r="L87" s="8" t="n">
        <v>0</v>
      </c>
      <c r="M87" s="4" t="inlineStr">
        <is>
          <t xml:space="preserve"> </t>
        </is>
      </c>
      <c r="N87" s="4" t="inlineStr">
        <is>
          <t xml:space="preserve"> </t>
        </is>
      </c>
      <c r="O87" s="4" t="inlineStr">
        <is>
          <t xml:space="preserve"> </t>
        </is>
      </c>
      <c r="P87" s="4" t="inlineStr">
        <is>
          <t xml:space="preserve"> </t>
        </is>
      </c>
      <c r="Q87" s="5" t="n">
        <v>1152000000</v>
      </c>
      <c r="R87" s="4" t="inlineStr">
        <is>
          <t xml:space="preserve"> </t>
        </is>
      </c>
    </row>
    <row r="88">
      <c r="A88" s="4" t="inlineStr">
        <is>
          <t>Discount at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1022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ffectiv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3" t="n">
        <v>0.0338</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243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repurchased face amount</t>
        </is>
      </c>
      <c r="B91" s="4" t="inlineStr">
        <is>
          <t xml:space="preserve"> </t>
        </is>
      </c>
      <c r="C91" s="4" t="inlineStr">
        <is>
          <t xml:space="preserve"> </t>
        </is>
      </c>
      <c r="D91" s="4" t="inlineStr">
        <is>
          <t xml:space="preserve"> </t>
        </is>
      </c>
      <c r="E91" s="4" t="inlineStr">
        <is>
          <t xml:space="preserve"> </t>
        </is>
      </c>
      <c r="F91" s="4" t="inlineStr">
        <is>
          <t xml:space="preserve"> </t>
        </is>
      </c>
      <c r="G91" s="8" t="n">
        <v>281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payments of convertible debt</t>
        </is>
      </c>
      <c r="B92" s="4" t="inlineStr">
        <is>
          <t xml:space="preserve"> </t>
        </is>
      </c>
      <c r="C92" s="4" t="inlineStr">
        <is>
          <t xml:space="preserve"> </t>
        </is>
      </c>
      <c r="D92" s="4" t="inlineStr">
        <is>
          <t xml:space="preserve"> </t>
        </is>
      </c>
      <c r="E92" s="4" t="inlineStr">
        <is>
          <t xml:space="preserve"> </t>
        </is>
      </c>
      <c r="F92" s="8" t="n">
        <v>1200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11100000</v>
      </c>
      <c r="K93" s="4" t="inlineStr">
        <is>
          <t xml:space="preserve"> </t>
        </is>
      </c>
      <c r="L93" s="4" t="inlineStr">
        <is>
          <t xml:space="preserve"> </t>
        </is>
      </c>
      <c r="M93" s="8" t="n">
        <v>3450000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terest expens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500000</v>
      </c>
      <c r="K94" s="4" t="inlineStr">
        <is>
          <t xml:space="preserve"> </t>
        </is>
      </c>
      <c r="L94" s="5" t="n">
        <v>1300000</v>
      </c>
      <c r="M94" s="5" t="n">
        <v>7900000</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mortization of 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500000</v>
      </c>
      <c r="K95" s="4" t="inlineStr">
        <is>
          <t xml:space="preserve"> </t>
        </is>
      </c>
      <c r="L95" s="8" t="n">
        <v>800000</v>
      </c>
      <c r="M95" s="5" t="n">
        <v>4700000</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mortization of 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7100000</v>
      </c>
      <c r="K96" s="4" t="inlineStr">
        <is>
          <t xml:space="preserve"> </t>
        </is>
      </c>
      <c r="L96" s="4" t="inlineStr">
        <is>
          <t xml:space="preserve"> </t>
        </is>
      </c>
      <c r="M96" s="8" t="n">
        <v>219000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vertible Debt | Senior Unsecured Notes due 2022, Over-Allotment O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1875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ercial Paper | U.S. dollar-denominated commercial pap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29 days</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arrying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747300000</v>
      </c>
      <c r="J103" s="4" t="inlineStr">
        <is>
          <t xml:space="preserve"> </t>
        </is>
      </c>
      <c r="K103" s="4" t="inlineStr">
        <is>
          <t xml:space="preserve"> </t>
        </is>
      </c>
      <c r="L103" s="8" t="n">
        <v>747300000</v>
      </c>
      <c r="M103" s="4" t="inlineStr">
        <is>
          <t xml:space="preserve"> </t>
        </is>
      </c>
      <c r="N103" s="4" t="inlineStr">
        <is>
          <t xml:space="preserve"> </t>
        </is>
      </c>
      <c r="O103" s="4" t="inlineStr">
        <is>
          <t xml:space="preserve"> </t>
        </is>
      </c>
      <c r="P103" s="4" t="inlineStr">
        <is>
          <t xml:space="preserve"> </t>
        </is>
      </c>
      <c r="Q103" s="8" t="n">
        <v>364900000</v>
      </c>
      <c r="R103" s="4" t="inlineStr">
        <is>
          <t xml:space="preserve"> </t>
        </is>
      </c>
    </row>
    <row r="104">
      <c r="A104" s="4" t="inlineStr">
        <is>
          <t>Effectiv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3" t="n">
        <v>0.0319</v>
      </c>
      <c r="J104" s="4" t="inlineStr">
        <is>
          <t xml:space="preserve"> </t>
        </is>
      </c>
      <c r="K104" s="4" t="inlineStr">
        <is>
          <t xml:space="preserve"> </t>
        </is>
      </c>
      <c r="L104" s="13" t="n">
        <v>0.0319</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ercial Paper | U.S. dollar-denominated commercial paper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bt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397 days</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mercial Paper | Euro-denominated commercial paper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183 days</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Unsecured Debt | Delayed-Draw Term Loan Due 2023 | Subsequent Event | Un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Principal amount</t>
        </is>
      </c>
      <c r="B113" s="8" t="n">
        <v>100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Unsecured Debt | Delayed-Draw Term Loan Due 2023 | Secured Overnight Financing Rate (SOFR) Overnight Index Swap Rate | Subsequent Event | Un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Basis spread on variable interest rate</t>
        </is>
      </c>
      <c r="B116" s="11" t="n">
        <v>0.0082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redit spread adjustment (as a percent)</t>
        </is>
      </c>
      <c r="B117" s="13" t="n">
        <v>0.00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sheetData>
  <mergeCells count="4">
    <mergeCell ref="A1:A2"/>
    <mergeCell ref="I1:K1"/>
    <mergeCell ref="L1:M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ALES - Narrative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Contract assets</t>
        </is>
      </c>
      <c r="B4" s="8" t="n">
        <v>84</v>
      </c>
      <c r="C4" s="8" t="n">
        <v>84</v>
      </c>
      <c r="D4" s="8" t="n">
        <v>71</v>
      </c>
    </row>
    <row r="5">
      <c r="A5" s="4" t="inlineStr">
        <is>
          <t>Net revenue-related contract assets</t>
        </is>
      </c>
      <c r="B5" s="5" t="n">
        <v>37</v>
      </c>
      <c r="C5" s="5" t="n">
        <v>37</v>
      </c>
      <c r="D5" s="8" t="n">
        <v>27</v>
      </c>
    </row>
    <row r="6">
      <c r="A6" s="4" t="inlineStr">
        <is>
          <t>Contract liabilities, revenue recognized</t>
        </is>
      </c>
      <c r="B6" s="8" t="n">
        <v>63</v>
      </c>
      <c r="C6" s="8" t="n">
        <v>319</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Useful life</t>
        </is>
      </c>
      <c r="B9" s="4" t="inlineStr">
        <is>
          <t>3 years</t>
        </is>
      </c>
      <c r="C9" s="4" t="inlineStr">
        <is>
          <t>3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Useful life</t>
        </is>
      </c>
      <c r="B12" s="4" t="inlineStr">
        <is>
          <t>8 years</t>
        </is>
      </c>
      <c r="C12" s="4" t="inlineStr">
        <is>
          <t>8 years</t>
        </is>
      </c>
      <c r="D12" s="4" t="inlineStr">
        <is>
          <t xml:space="preserve"> </t>
        </is>
      </c>
    </row>
    <row r="13">
      <c r="A13" s="4" t="inlineStr">
        <is>
          <t>Maximum | Deferred Sales Commissions</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Useful life</t>
        </is>
      </c>
      <c r="B15" s="4" t="inlineStr">
        <is>
          <t>1 year</t>
        </is>
      </c>
      <c r="C15" s="4" t="inlineStr">
        <is>
          <t>1 year</t>
        </is>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ALES - Contract liabilitie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 current</t>
        </is>
      </c>
      <c r="B3" s="6" t="n">
        <v>472.2</v>
      </c>
      <c r="C3" s="6" t="n">
        <v>457.6</v>
      </c>
    </row>
    <row r="4">
      <c r="A4" s="4" t="inlineStr">
        <is>
          <t>Deferred revenue - noncurrent</t>
        </is>
      </c>
      <c r="B4" s="7" t="n">
        <v>35.2</v>
      </c>
      <c r="C4" s="7" t="n">
        <v>33.8</v>
      </c>
    </row>
    <row r="5">
      <c r="A5" s="4" t="inlineStr">
        <is>
          <t>Total contract liabilities</t>
        </is>
      </c>
      <c r="B5" s="6" t="n">
        <v>507.4</v>
      </c>
      <c r="C5" s="6" t="n">
        <v>49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S - Revenue, Remaining Performance Obligation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s</t>
        </is>
      </c>
      <c r="B3" s="6" t="n">
        <v>703.1</v>
      </c>
    </row>
    <row r="4">
      <c r="A4" s="4" t="inlineStr">
        <is>
          <t>Intelligent Operating Solutions | Operating Segmen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84.2</v>
      </c>
    </row>
    <row r="7">
      <c r="A7" s="4" t="inlineStr">
        <is>
          <t>Precision Technologies | Operating Segment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7" t="n">
        <v>50.4</v>
      </c>
    </row>
    <row r="10">
      <c r="A10" s="4" t="inlineStr">
        <is>
          <t>Advanced Healthcare Solutions | Operating Segment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2-10-01</t>
        </is>
      </c>
      <c r="B1" s="2" t="inlineStr">
        <is>
          <t>Sep. 30, 2022</t>
        </is>
      </c>
    </row>
    <row r="2">
      <c r="A2" s="4" t="inlineStr">
        <is>
          <t>Period One</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t>
        </is>
      </c>
      <c r="B4" s="12" t="n">
        <v>0.8</v>
      </c>
    </row>
    <row r="5">
      <c r="A5" s="4" t="inlineStr">
        <is>
          <t>Remaining performance obligation, expected timing</t>
        </is>
      </c>
      <c r="B5" s="4" t="inlineStr">
        <is>
          <t>2 years</t>
        </is>
      </c>
    </row>
    <row r="6">
      <c r="A6" s="4" t="inlineStr">
        <is>
          <t>Period Two</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2" t="n">
        <v>0.9</v>
      </c>
    </row>
    <row r="9">
      <c r="A9" s="4" t="inlineStr">
        <is>
          <t>Remaining performance obligation, expected timing</t>
        </is>
      </c>
      <c r="B9" s="4" t="inlineStr">
        <is>
          <t>3 years</t>
        </is>
      </c>
    </row>
    <row r="10">
      <c r="A10" s="4" t="inlineStr">
        <is>
          <t>Period Three</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12" t="n">
        <v>1</v>
      </c>
    </row>
    <row r="13">
      <c r="A13" s="4" t="inlineStr">
        <is>
          <t>Remaining performance obligation, expected timing</t>
        </is>
      </c>
      <c r="B13"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 Disaggregation of Revenu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8" t="n">
        <v>1456</v>
      </c>
      <c r="C4" s="8" t="n">
        <v>1301</v>
      </c>
      <c r="D4" s="6" t="n">
        <v>4295.8</v>
      </c>
      <c r="E4" s="6" t="n">
        <v>3879.9</v>
      </c>
    </row>
    <row r="5">
      <c r="A5" s="4" t="inlineStr">
        <is>
          <t>Health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7" t="n">
        <v>354.1</v>
      </c>
      <c r="C7" s="7" t="n">
        <v>327.6</v>
      </c>
      <c r="D7" s="7" t="n">
        <v>1077.2</v>
      </c>
      <c r="E7" s="5" t="n">
        <v>983</v>
      </c>
    </row>
    <row r="8">
      <c r="A8" s="4" t="inlineStr">
        <is>
          <t>Industrial &amp; Manufactu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7" t="n">
        <v>334.5</v>
      </c>
      <c r="C10" s="7" t="n">
        <v>313.5</v>
      </c>
      <c r="D10" s="7" t="n">
        <v>998.3</v>
      </c>
      <c r="E10" s="7" t="n">
        <v>927.9</v>
      </c>
    </row>
    <row r="11">
      <c r="A11" s="4" t="inlineStr">
        <is>
          <t>Utilities &amp; Pow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7" t="n">
        <v>93.09999999999999</v>
      </c>
      <c r="C13" s="7" t="n">
        <v>97.3</v>
      </c>
      <c r="D13" s="7" t="n">
        <v>273.4</v>
      </c>
      <c r="E13" s="5" t="n">
        <v>290</v>
      </c>
    </row>
    <row r="14">
      <c r="A14" s="4" t="inlineStr">
        <is>
          <t>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7" t="n">
        <v>122.7</v>
      </c>
      <c r="C16" s="7" t="n">
        <v>100.1</v>
      </c>
      <c r="D16" s="7" t="n">
        <v>338.5</v>
      </c>
      <c r="E16" s="5" t="n">
        <v>287</v>
      </c>
    </row>
    <row r="17">
      <c r="A17" s="4" t="inlineStr">
        <is>
          <t>Communications, Electronics &amp; Semiconducto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7" t="n">
        <v>111.3</v>
      </c>
      <c r="C19" s="7" t="n">
        <v>103.4</v>
      </c>
      <c r="D19" s="7" t="n">
        <v>301.2</v>
      </c>
      <c r="E19" s="7" t="n">
        <v>288.8</v>
      </c>
    </row>
    <row r="20">
      <c r="A20" s="4" t="inlineStr">
        <is>
          <t>Aerospace &amp; Def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7" t="n">
        <v>66.90000000000001</v>
      </c>
      <c r="C22" s="7" t="n">
        <v>60.6</v>
      </c>
      <c r="D22" s="5" t="n">
        <v>187</v>
      </c>
      <c r="E22" s="7" t="n">
        <v>181.7</v>
      </c>
    </row>
    <row r="23">
      <c r="A23" s="4" t="inlineStr">
        <is>
          <t>Oil &amp; G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7" t="n">
        <v>66.40000000000001</v>
      </c>
      <c r="C25" s="7" t="n">
        <v>64.59999999999999</v>
      </c>
      <c r="D25" s="7" t="n">
        <v>199.8</v>
      </c>
      <c r="E25" s="7" t="n">
        <v>194.6</v>
      </c>
    </row>
    <row r="26">
      <c r="A26" s="4" t="inlineStr">
        <is>
          <t>Retail &amp; Consu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7" t="n">
        <v>83.90000000000001</v>
      </c>
      <c r="C28" s="7" t="n">
        <v>53.6</v>
      </c>
      <c r="D28" s="7" t="n">
        <v>249.5</v>
      </c>
      <c r="E28" s="7" t="n">
        <v>143.7</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7" t="n">
        <v>166.3</v>
      </c>
      <c r="C31" s="7" t="n">
        <v>117.7</v>
      </c>
      <c r="D31" s="7" t="n">
        <v>478.7</v>
      </c>
      <c r="E31" s="7" t="n">
        <v>379.9</v>
      </c>
    </row>
    <row r="32">
      <c r="A32" s="4" t="inlineStr">
        <is>
          <t>Total direct sa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7" t="n">
        <v>1399.2</v>
      </c>
      <c r="C34" s="7" t="n">
        <v>1238.4</v>
      </c>
      <c r="D34" s="7" t="n">
        <v>4103.6</v>
      </c>
      <c r="E34" s="7" t="n">
        <v>3676.6</v>
      </c>
    </row>
    <row r="35">
      <c r="A35" s="4" t="inlineStr">
        <is>
          <t>Distributor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7" t="n">
        <v>56.8</v>
      </c>
      <c r="C37" s="7" t="n">
        <v>62.6</v>
      </c>
      <c r="D37" s="7" t="n">
        <v>192.2</v>
      </c>
      <c r="E37" s="7" t="n">
        <v>203.3</v>
      </c>
    </row>
    <row r="38">
      <c r="A38" s="4" t="inlineStr">
        <is>
          <t>Intelligent Operating Solutions | Healthcar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4" t="inlineStr">
        <is>
          <t xml:space="preserve"> </t>
        </is>
      </c>
      <c r="C40" s="4" t="inlineStr">
        <is>
          <t xml:space="preserve"> </t>
        </is>
      </c>
      <c r="D40" s="7" t="n">
        <v>34.6</v>
      </c>
      <c r="E40" s="4" t="inlineStr">
        <is>
          <t xml:space="preserve"> </t>
        </is>
      </c>
    </row>
    <row r="41">
      <c r="A41" s="4" t="inlineStr">
        <is>
          <t>Intelligent Operating Solutions | Industrial &amp; Manufactur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4" t="inlineStr">
        <is>
          <t xml:space="preserve"> </t>
        </is>
      </c>
      <c r="C43" s="4" t="inlineStr">
        <is>
          <t xml:space="preserve"> </t>
        </is>
      </c>
      <c r="D43" s="7" t="n">
        <v>656.1</v>
      </c>
      <c r="E43" s="4" t="inlineStr">
        <is>
          <t xml:space="preserve"> </t>
        </is>
      </c>
    </row>
    <row r="44">
      <c r="A44" s="4" t="inlineStr">
        <is>
          <t>Intelligent Operating Solutions | Utilities &amp; Pow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sales</t>
        </is>
      </c>
      <c r="B46" s="4" t="inlineStr">
        <is>
          <t xml:space="preserve"> </t>
        </is>
      </c>
      <c r="C46" s="4" t="inlineStr">
        <is>
          <t xml:space="preserve"> </t>
        </is>
      </c>
      <c r="D46" s="7" t="n">
        <v>136.4</v>
      </c>
      <c r="E46" s="4" t="inlineStr">
        <is>
          <t xml:space="preserve"> </t>
        </is>
      </c>
    </row>
    <row r="47">
      <c r="A47" s="4" t="inlineStr">
        <is>
          <t>Intelligent Operating Solutions | Govern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sales</t>
        </is>
      </c>
      <c r="B49" s="4" t="inlineStr">
        <is>
          <t xml:space="preserve"> </t>
        </is>
      </c>
      <c r="C49" s="4" t="inlineStr">
        <is>
          <t xml:space="preserve"> </t>
        </is>
      </c>
      <c r="D49" s="7" t="n">
        <v>177.6</v>
      </c>
      <c r="E49" s="4" t="inlineStr">
        <is>
          <t xml:space="preserve"> </t>
        </is>
      </c>
    </row>
    <row r="50">
      <c r="A50" s="4" t="inlineStr">
        <is>
          <t>Intelligent Operating Solutions | Communications, Electronics &amp; Semiconducto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sales</t>
        </is>
      </c>
      <c r="B52" s="4" t="inlineStr">
        <is>
          <t xml:space="preserve"> </t>
        </is>
      </c>
      <c r="C52" s="4" t="inlineStr">
        <is>
          <t xml:space="preserve"> </t>
        </is>
      </c>
      <c r="D52" s="7" t="n">
        <v>74.59999999999999</v>
      </c>
      <c r="E52" s="4" t="inlineStr">
        <is>
          <t xml:space="preserve"> </t>
        </is>
      </c>
    </row>
    <row r="53">
      <c r="A53" s="4" t="inlineStr">
        <is>
          <t>Intelligent Operating Solutions | Aerospace &amp; Defens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sales</t>
        </is>
      </c>
      <c r="B55" s="4" t="inlineStr">
        <is>
          <t xml:space="preserve"> </t>
        </is>
      </c>
      <c r="C55" s="4" t="inlineStr">
        <is>
          <t xml:space="preserve"> </t>
        </is>
      </c>
      <c r="D55" s="7" t="n">
        <v>0.4</v>
      </c>
      <c r="E55" s="4" t="inlineStr">
        <is>
          <t xml:space="preserve"> </t>
        </is>
      </c>
    </row>
    <row r="56">
      <c r="A56" s="4" t="inlineStr">
        <is>
          <t>Intelligent Operating Solutions | Oil &amp; Ga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sales</t>
        </is>
      </c>
      <c r="B58" s="4" t="inlineStr">
        <is>
          <t xml:space="preserve"> </t>
        </is>
      </c>
      <c r="C58" s="4" t="inlineStr">
        <is>
          <t xml:space="preserve"> </t>
        </is>
      </c>
      <c r="D58" s="7" t="n">
        <v>193.4</v>
      </c>
      <c r="E58" s="4" t="inlineStr">
        <is>
          <t xml:space="preserve"> </t>
        </is>
      </c>
    </row>
    <row r="59">
      <c r="A59" s="4" t="inlineStr">
        <is>
          <t>Intelligent Operating Solutions | Retail &amp; Consum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sales</t>
        </is>
      </c>
      <c r="B61" s="4" t="inlineStr">
        <is>
          <t xml:space="preserve"> </t>
        </is>
      </c>
      <c r="C61" s="4" t="inlineStr">
        <is>
          <t xml:space="preserve"> </t>
        </is>
      </c>
      <c r="D61" s="5" t="n">
        <v>186</v>
      </c>
      <c r="E61" s="4" t="inlineStr">
        <is>
          <t xml:space="preserve"> </t>
        </is>
      </c>
    </row>
    <row r="62">
      <c r="A62" s="4" t="inlineStr">
        <is>
          <t>Intelligent Operating Solutions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sales</t>
        </is>
      </c>
      <c r="B64" s="4" t="inlineStr">
        <is>
          <t xml:space="preserve"> </t>
        </is>
      </c>
      <c r="C64" s="4" t="inlineStr">
        <is>
          <t xml:space="preserve"> </t>
        </is>
      </c>
      <c r="D64" s="7" t="n">
        <v>268.8</v>
      </c>
      <c r="E64" s="4" t="inlineStr">
        <is>
          <t xml:space="preserve"> </t>
        </is>
      </c>
    </row>
    <row r="65">
      <c r="A65" s="4" t="inlineStr">
        <is>
          <t>Intelligent Operating Solutions | Distributor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sales</t>
        </is>
      </c>
      <c r="B67" s="4" t="inlineStr">
        <is>
          <t xml:space="preserve"> </t>
        </is>
      </c>
      <c r="C67" s="4" t="inlineStr">
        <is>
          <t xml:space="preserve"> </t>
        </is>
      </c>
      <c r="D67" s="7" t="n">
        <v>103.5</v>
      </c>
      <c r="E67" s="4" t="inlineStr">
        <is>
          <t xml:space="preserve"> </t>
        </is>
      </c>
    </row>
    <row r="68">
      <c r="A68" s="4" t="inlineStr">
        <is>
          <t>Precision Technologies | Healthc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sales</t>
        </is>
      </c>
      <c r="B70" s="4" t="inlineStr">
        <is>
          <t xml:space="preserve"> </t>
        </is>
      </c>
      <c r="C70" s="4" t="inlineStr">
        <is>
          <t xml:space="preserve"> </t>
        </is>
      </c>
      <c r="D70" s="7" t="n">
        <v>120.5</v>
      </c>
      <c r="E70" s="4" t="inlineStr">
        <is>
          <t xml:space="preserve"> </t>
        </is>
      </c>
    </row>
    <row r="71">
      <c r="A71" s="4" t="inlineStr">
        <is>
          <t>Precision Technologies | Industrial &amp; Manufacturing</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sales</t>
        </is>
      </c>
      <c r="B73" s="4" t="inlineStr">
        <is>
          <t xml:space="preserve"> </t>
        </is>
      </c>
      <c r="C73" s="4" t="inlineStr">
        <is>
          <t xml:space="preserve"> </t>
        </is>
      </c>
      <c r="D73" s="7" t="n">
        <v>322.7</v>
      </c>
      <c r="E73" s="4" t="inlineStr">
        <is>
          <t xml:space="preserve"> </t>
        </is>
      </c>
    </row>
    <row r="74">
      <c r="A74" s="4" t="inlineStr">
        <is>
          <t>Precision Technologies | Utilities &amp; Pow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sales</t>
        </is>
      </c>
      <c r="B76" s="4" t="inlineStr">
        <is>
          <t xml:space="preserve"> </t>
        </is>
      </c>
      <c r="C76" s="4" t="inlineStr">
        <is>
          <t xml:space="preserve"> </t>
        </is>
      </c>
      <c r="D76" s="5" t="n">
        <v>137</v>
      </c>
      <c r="E76" s="4" t="inlineStr">
        <is>
          <t xml:space="preserve"> </t>
        </is>
      </c>
    </row>
    <row r="77">
      <c r="A77" s="4" t="inlineStr">
        <is>
          <t>Precision Technologies | Govern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sales</t>
        </is>
      </c>
      <c r="B79" s="4" t="inlineStr">
        <is>
          <t xml:space="preserve"> </t>
        </is>
      </c>
      <c r="C79" s="4" t="inlineStr">
        <is>
          <t xml:space="preserve"> </t>
        </is>
      </c>
      <c r="D79" s="7" t="n">
        <v>134.8</v>
      </c>
      <c r="E79" s="4" t="inlineStr">
        <is>
          <t xml:space="preserve"> </t>
        </is>
      </c>
    </row>
    <row r="80">
      <c r="A80" s="4" t="inlineStr">
        <is>
          <t>Precision Technologies | Communications, Electronics &amp; Semiconducto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sales</t>
        </is>
      </c>
      <c r="B82" s="4" t="inlineStr">
        <is>
          <t xml:space="preserve"> </t>
        </is>
      </c>
      <c r="C82" s="4" t="inlineStr">
        <is>
          <t xml:space="preserve"> </t>
        </is>
      </c>
      <c r="D82" s="7" t="n">
        <v>225.2</v>
      </c>
      <c r="E82" s="4" t="inlineStr">
        <is>
          <t xml:space="preserve"> </t>
        </is>
      </c>
    </row>
    <row r="83">
      <c r="A83" s="4" t="inlineStr">
        <is>
          <t>Precision Technologies | Aerospace &amp; Defens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sales</t>
        </is>
      </c>
      <c r="B85" s="4" t="inlineStr">
        <is>
          <t xml:space="preserve"> </t>
        </is>
      </c>
      <c r="C85" s="4" t="inlineStr">
        <is>
          <t xml:space="preserve"> </t>
        </is>
      </c>
      <c r="D85" s="7" t="n">
        <v>186.6</v>
      </c>
      <c r="E85" s="4" t="inlineStr">
        <is>
          <t xml:space="preserve"> </t>
        </is>
      </c>
    </row>
    <row r="86">
      <c r="A86" s="4" t="inlineStr">
        <is>
          <t>Precision Technologies | Oil &amp; Ga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sales</t>
        </is>
      </c>
      <c r="B88" s="4" t="inlineStr">
        <is>
          <t xml:space="preserve"> </t>
        </is>
      </c>
      <c r="C88" s="4" t="inlineStr">
        <is>
          <t xml:space="preserve"> </t>
        </is>
      </c>
      <c r="D88" s="7" t="n">
        <v>6.4</v>
      </c>
      <c r="E88" s="4" t="inlineStr">
        <is>
          <t xml:space="preserve"> </t>
        </is>
      </c>
    </row>
    <row r="89">
      <c r="A89" s="4" t="inlineStr">
        <is>
          <t>Precision Technologies | Retail &amp; Consum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sales</t>
        </is>
      </c>
      <c r="B91" s="4" t="inlineStr">
        <is>
          <t xml:space="preserve"> </t>
        </is>
      </c>
      <c r="C91" s="4" t="inlineStr">
        <is>
          <t xml:space="preserve"> </t>
        </is>
      </c>
      <c r="D91" s="7" t="n">
        <v>63.5</v>
      </c>
      <c r="E91" s="4" t="inlineStr">
        <is>
          <t xml:space="preserve"> </t>
        </is>
      </c>
    </row>
    <row r="92">
      <c r="A92" s="4" t="inlineStr">
        <is>
          <t>Precision Technologies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sales</t>
        </is>
      </c>
      <c r="B94" s="4" t="inlineStr">
        <is>
          <t xml:space="preserve"> </t>
        </is>
      </c>
      <c r="C94" s="4" t="inlineStr">
        <is>
          <t xml:space="preserve"> </t>
        </is>
      </c>
      <c r="D94" s="7" t="n">
        <v>209.8</v>
      </c>
      <c r="E94" s="4" t="inlineStr">
        <is>
          <t xml:space="preserve"> </t>
        </is>
      </c>
    </row>
    <row r="95">
      <c r="A95" s="4" t="inlineStr">
        <is>
          <t>Precision Technologies | Distributor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sales</t>
        </is>
      </c>
      <c r="B97" s="4" t="inlineStr">
        <is>
          <t xml:space="preserve"> </t>
        </is>
      </c>
      <c r="C97" s="4" t="inlineStr">
        <is>
          <t xml:space="preserve"> </t>
        </is>
      </c>
      <c r="D97" s="7" t="n">
        <v>78.7</v>
      </c>
      <c r="E97" s="4" t="inlineStr">
        <is>
          <t xml:space="preserve"> </t>
        </is>
      </c>
    </row>
    <row r="98">
      <c r="A98" s="4" t="inlineStr">
        <is>
          <t>Advanced Healthcare Solutions | Healthcar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sales</t>
        </is>
      </c>
      <c r="B100" s="4" t="inlineStr">
        <is>
          <t xml:space="preserve"> </t>
        </is>
      </c>
      <c r="C100" s="4" t="inlineStr">
        <is>
          <t xml:space="preserve"> </t>
        </is>
      </c>
      <c r="D100" s="7" t="n">
        <v>922.1</v>
      </c>
      <c r="E100" s="4" t="inlineStr">
        <is>
          <t xml:space="preserve"> </t>
        </is>
      </c>
    </row>
    <row r="101">
      <c r="A101" s="4" t="inlineStr">
        <is>
          <t>Advanced Healthcare Solutions | Industrial &amp; Manufacturin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sales</t>
        </is>
      </c>
      <c r="B103" s="4" t="inlineStr">
        <is>
          <t xml:space="preserve"> </t>
        </is>
      </c>
      <c r="C103" s="4" t="inlineStr">
        <is>
          <t xml:space="preserve"> </t>
        </is>
      </c>
      <c r="D103" s="7" t="n">
        <v>19.5</v>
      </c>
      <c r="E103" s="4" t="inlineStr">
        <is>
          <t xml:space="preserve"> </t>
        </is>
      </c>
    </row>
    <row r="104">
      <c r="A104" s="4" t="inlineStr">
        <is>
          <t>Advanced Healthcare Solutions | Utilities &amp; Pow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sales</t>
        </is>
      </c>
      <c r="B106" s="4" t="inlineStr">
        <is>
          <t xml:space="preserve"> </t>
        </is>
      </c>
      <c r="C106" s="4" t="inlineStr">
        <is>
          <t xml:space="preserve"> </t>
        </is>
      </c>
      <c r="D106" s="5" t="n">
        <v>0</v>
      </c>
      <c r="E106" s="4" t="inlineStr">
        <is>
          <t xml:space="preserve"> </t>
        </is>
      </c>
    </row>
    <row r="107">
      <c r="A107" s="4" t="inlineStr">
        <is>
          <t>Advanced Healthcare Solutions | Government</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sales</t>
        </is>
      </c>
      <c r="B109" s="4" t="inlineStr">
        <is>
          <t xml:space="preserve"> </t>
        </is>
      </c>
      <c r="C109" s="4" t="inlineStr">
        <is>
          <t xml:space="preserve"> </t>
        </is>
      </c>
      <c r="D109" s="7" t="n">
        <v>26.1</v>
      </c>
      <c r="E109" s="4" t="inlineStr">
        <is>
          <t xml:space="preserve"> </t>
        </is>
      </c>
    </row>
    <row r="110">
      <c r="A110" s="4" t="inlineStr">
        <is>
          <t>Advanced Healthcare Solutions | Communications, Electronics &amp; Semiconducto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sales</t>
        </is>
      </c>
      <c r="B112" s="4" t="inlineStr">
        <is>
          <t xml:space="preserve"> </t>
        </is>
      </c>
      <c r="C112" s="4" t="inlineStr">
        <is>
          <t xml:space="preserve"> </t>
        </is>
      </c>
      <c r="D112" s="7" t="n">
        <v>1.4</v>
      </c>
      <c r="E112" s="4" t="inlineStr">
        <is>
          <t xml:space="preserve"> </t>
        </is>
      </c>
    </row>
    <row r="113">
      <c r="A113" s="4" t="inlineStr">
        <is>
          <t>Advanced Healthcare Solutions | Aerospace &amp; Defens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sales</t>
        </is>
      </c>
      <c r="B115" s="4" t="inlineStr">
        <is>
          <t xml:space="preserve"> </t>
        </is>
      </c>
      <c r="C115" s="4" t="inlineStr">
        <is>
          <t xml:space="preserve"> </t>
        </is>
      </c>
      <c r="D115" s="5" t="n">
        <v>0</v>
      </c>
      <c r="E115" s="4" t="inlineStr">
        <is>
          <t xml:space="preserve"> </t>
        </is>
      </c>
    </row>
    <row r="116">
      <c r="A116" s="4" t="inlineStr">
        <is>
          <t>Advanced Healthcare Solutions | Oil &amp; Ga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sales</t>
        </is>
      </c>
      <c r="B118" s="4" t="inlineStr">
        <is>
          <t xml:space="preserve"> </t>
        </is>
      </c>
      <c r="C118" s="4" t="inlineStr">
        <is>
          <t xml:space="preserve"> </t>
        </is>
      </c>
      <c r="D118" s="5" t="n">
        <v>0</v>
      </c>
      <c r="E118" s="4" t="inlineStr">
        <is>
          <t xml:space="preserve"> </t>
        </is>
      </c>
    </row>
    <row r="119">
      <c r="A119" s="4" t="inlineStr">
        <is>
          <t>Advanced Healthcare Solutions | Retail &amp; Consum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sales</t>
        </is>
      </c>
      <c r="B121" s="4" t="inlineStr">
        <is>
          <t xml:space="preserve"> </t>
        </is>
      </c>
      <c r="C121" s="4" t="inlineStr">
        <is>
          <t xml:space="preserve"> </t>
        </is>
      </c>
      <c r="D121" s="5" t="n">
        <v>0</v>
      </c>
      <c r="E121" s="4" t="inlineStr">
        <is>
          <t xml:space="preserve"> </t>
        </is>
      </c>
    </row>
    <row r="122">
      <c r="A122" s="4" t="inlineStr">
        <is>
          <t>Advanced Healthcare Solutions |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sales</t>
        </is>
      </c>
      <c r="B124" s="4" t="inlineStr">
        <is>
          <t xml:space="preserve"> </t>
        </is>
      </c>
      <c r="C124" s="4" t="inlineStr">
        <is>
          <t xml:space="preserve"> </t>
        </is>
      </c>
      <c r="D124" s="7" t="n">
        <v>0.1</v>
      </c>
      <c r="E124" s="4" t="inlineStr">
        <is>
          <t xml:space="preserve"> </t>
        </is>
      </c>
    </row>
    <row r="125">
      <c r="A125" s="4" t="inlineStr">
        <is>
          <t>Advanced Healthcare Solutions | Distributor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sales</t>
        </is>
      </c>
      <c r="B127" s="4" t="inlineStr">
        <is>
          <t xml:space="preserve"> </t>
        </is>
      </c>
      <c r="C127" s="4" t="inlineStr">
        <is>
          <t xml:space="preserve"> </t>
        </is>
      </c>
      <c r="D127" s="5" t="n">
        <v>10</v>
      </c>
      <c r="E127" s="4" t="inlineStr">
        <is>
          <t xml:space="preserve"> </t>
        </is>
      </c>
    </row>
    <row r="128">
      <c r="A128" s="4" t="inlineStr">
        <is>
          <t>Operating Segments | Intelligent Operating Solution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sales</t>
        </is>
      </c>
      <c r="B130" s="7" t="n">
        <v>613.7</v>
      </c>
      <c r="C130" s="7" t="n">
        <v>536.9</v>
      </c>
      <c r="D130" s="7" t="n">
        <v>1831.4</v>
      </c>
      <c r="E130" s="7" t="n">
        <v>1589.6</v>
      </c>
    </row>
    <row r="131">
      <c r="A131" s="4" t="inlineStr">
        <is>
          <t>Operating Segments | Intelligent Operating Solutions | Healthcar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sales</t>
        </is>
      </c>
      <c r="B133" s="7" t="n">
        <v>11.1</v>
      </c>
      <c r="C133" s="7" t="n">
        <v>10.5</v>
      </c>
      <c r="D133" s="4" t="inlineStr">
        <is>
          <t xml:space="preserve"> </t>
        </is>
      </c>
      <c r="E133" s="7" t="n">
        <v>28.3</v>
      </c>
    </row>
    <row r="134">
      <c r="A134" s="4" t="inlineStr">
        <is>
          <t>Operating Segments | Intelligent Operating Solutions | Industrial &amp; Manufacturing</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sales</t>
        </is>
      </c>
      <c r="B136" s="7" t="n">
        <v>217.6</v>
      </c>
      <c r="C136" s="7" t="n">
        <v>204.4</v>
      </c>
      <c r="D136" s="4" t="inlineStr">
        <is>
          <t xml:space="preserve"> </t>
        </is>
      </c>
      <c r="E136" s="7" t="n">
        <v>601.6</v>
      </c>
    </row>
    <row r="137">
      <c r="A137" s="4" t="inlineStr">
        <is>
          <t>Operating Segments | Intelligent Operating Solutions | Utilities &amp; Pow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sales</t>
        </is>
      </c>
      <c r="B139" s="7" t="n">
        <v>45.5</v>
      </c>
      <c r="C139" s="7" t="n">
        <v>55.3</v>
      </c>
      <c r="D139" s="4" t="inlineStr">
        <is>
          <t xml:space="preserve"> </t>
        </is>
      </c>
      <c r="E139" s="7" t="n">
        <v>166.8</v>
      </c>
    </row>
    <row r="140">
      <c r="A140" s="4" t="inlineStr">
        <is>
          <t>Operating Segments | Intelligent Operating Solutions | Government</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sales</t>
        </is>
      </c>
      <c r="B142" s="7" t="n">
        <v>65.5</v>
      </c>
      <c r="C142" s="7" t="n">
        <v>54.6</v>
      </c>
      <c r="D142" s="4" t="inlineStr">
        <is>
          <t xml:space="preserve"> </t>
        </is>
      </c>
      <c r="E142" s="7" t="n">
        <v>150.7</v>
      </c>
    </row>
    <row r="143">
      <c r="A143" s="4" t="inlineStr">
        <is>
          <t>Operating Segments | Intelligent Operating Solutions | Communications, Electronics &amp; Semiconducto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sales</t>
        </is>
      </c>
      <c r="B145" s="7" t="n">
        <v>24.5</v>
      </c>
      <c r="C145" s="7" t="n">
        <v>30.6</v>
      </c>
      <c r="D145" s="4" t="inlineStr">
        <is>
          <t xml:space="preserve"> </t>
        </is>
      </c>
      <c r="E145" s="7" t="n">
        <v>90.90000000000001</v>
      </c>
    </row>
    <row r="146">
      <c r="A146" s="4" t="inlineStr">
        <is>
          <t>Operating Segments | Intelligent Operating Solutions | Aerospace &amp; Defens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sales</t>
        </is>
      </c>
      <c r="B148" s="7" t="n">
        <v>0.1</v>
      </c>
      <c r="C148" s="5" t="n">
        <v>0</v>
      </c>
      <c r="D148" s="4" t="inlineStr">
        <is>
          <t xml:space="preserve"> </t>
        </is>
      </c>
      <c r="E148" s="5" t="n">
        <v>0</v>
      </c>
    </row>
    <row r="149">
      <c r="A149" s="4" t="inlineStr">
        <is>
          <t>Operating Segments | Intelligent Operating Solutions | Oil &amp; Ga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sales</t>
        </is>
      </c>
      <c r="B151" s="7" t="n">
        <v>65.3</v>
      </c>
      <c r="C151" s="7" t="n">
        <v>62.4</v>
      </c>
      <c r="D151" s="4" t="inlineStr">
        <is>
          <t xml:space="preserve"> </t>
        </is>
      </c>
      <c r="E151" s="7" t="n">
        <v>186.9</v>
      </c>
    </row>
    <row r="152">
      <c r="A152" s="4" t="inlineStr">
        <is>
          <t>Operating Segments | Intelligent Operating Solutions | Retail &amp; Consum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sales</t>
        </is>
      </c>
      <c r="B154" s="7" t="n">
        <v>61.7</v>
      </c>
      <c r="C154" s="5" t="n">
        <v>33</v>
      </c>
      <c r="D154" s="4" t="inlineStr">
        <is>
          <t xml:space="preserve"> </t>
        </is>
      </c>
      <c r="E154" s="7" t="n">
        <v>75.2</v>
      </c>
    </row>
    <row r="155">
      <c r="A155" s="4" t="inlineStr">
        <is>
          <t>Operating Segments | Intelligent Operating Solutions | Oth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sales</t>
        </is>
      </c>
      <c r="B157" s="7" t="n">
        <v>91.2</v>
      </c>
      <c r="C157" s="7" t="n">
        <v>56.5</v>
      </c>
      <c r="D157" s="4" t="inlineStr">
        <is>
          <t xml:space="preserve"> </t>
        </is>
      </c>
      <c r="E157" s="7" t="n">
        <v>184.3</v>
      </c>
    </row>
    <row r="158">
      <c r="A158" s="4" t="inlineStr">
        <is>
          <t>Operating Segments | Intelligent Operating Solutions | Total direct sale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sales</t>
        </is>
      </c>
      <c r="B160" s="7" t="n">
        <v>582.5</v>
      </c>
      <c r="C160" s="7" t="n">
        <v>507.3</v>
      </c>
      <c r="D160" s="7" t="n">
        <v>1727.9</v>
      </c>
      <c r="E160" s="7" t="n">
        <v>1484.7</v>
      </c>
    </row>
    <row r="161">
      <c r="A161" s="4" t="inlineStr">
        <is>
          <t>Operating Segments | Intelligent Operating Solutions | Distributor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sales</t>
        </is>
      </c>
      <c r="B163" s="7" t="n">
        <v>31.2</v>
      </c>
      <c r="C163" s="7" t="n">
        <v>29.6</v>
      </c>
      <c r="D163" s="4" t="inlineStr">
        <is>
          <t xml:space="preserve"> </t>
        </is>
      </c>
      <c r="E163" s="7" t="n">
        <v>104.9</v>
      </c>
    </row>
    <row r="164">
      <c r="A164" s="4" t="inlineStr">
        <is>
          <t>Operating Segments | Precision Technologie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sales</t>
        </is>
      </c>
      <c r="B166" s="7" t="n">
        <v>523.7</v>
      </c>
      <c r="C166" s="7" t="n">
        <v>455.7</v>
      </c>
      <c r="D166" s="7" t="n">
        <v>1485.2</v>
      </c>
      <c r="E166" s="5" t="n">
        <v>1375</v>
      </c>
    </row>
    <row r="167">
      <c r="A167" s="4" t="inlineStr">
        <is>
          <t>Operating Segments | Precision Technologies | Healthcare</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sales</t>
        </is>
      </c>
      <c r="B169" s="7" t="n">
        <v>42.1</v>
      </c>
      <c r="C169" s="7" t="n">
        <v>30.7</v>
      </c>
      <c r="D169" s="4" t="inlineStr">
        <is>
          <t xml:space="preserve"> </t>
        </is>
      </c>
      <c r="E169" s="7" t="n">
        <v>99.59999999999999</v>
      </c>
    </row>
    <row r="170">
      <c r="A170" s="4" t="inlineStr">
        <is>
          <t>Operating Segments | Precision Technologies | Industrial &amp; Manufacturing</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sales</t>
        </is>
      </c>
      <c r="B172" s="7" t="n">
        <v>111.3</v>
      </c>
      <c r="C172" s="7" t="n">
        <v>103.2</v>
      </c>
      <c r="D172" s="4" t="inlineStr">
        <is>
          <t xml:space="preserve"> </t>
        </is>
      </c>
      <c r="E172" s="7" t="n">
        <v>308.6</v>
      </c>
    </row>
    <row r="173">
      <c r="A173" s="4" t="inlineStr">
        <is>
          <t>Operating Segments | Precision Technologies | Utilities &amp; Pow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sales</t>
        </is>
      </c>
      <c r="B175" s="7" t="n">
        <v>47.6</v>
      </c>
      <c r="C175" s="5" t="n">
        <v>42</v>
      </c>
      <c r="D175" s="4" t="inlineStr">
        <is>
          <t xml:space="preserve"> </t>
        </is>
      </c>
      <c r="E175" s="7" t="n">
        <v>123.2</v>
      </c>
    </row>
    <row r="176">
      <c r="A176" s="4" t="inlineStr">
        <is>
          <t>Operating Segments | Precision Technologies | Government</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sales</t>
        </is>
      </c>
      <c r="B178" s="7" t="n">
        <v>48.7</v>
      </c>
      <c r="C178" s="7" t="n">
        <v>33.4</v>
      </c>
      <c r="D178" s="4" t="inlineStr">
        <is>
          <t xml:space="preserve"> </t>
        </is>
      </c>
      <c r="E178" s="7" t="n">
        <v>105.7</v>
      </c>
    </row>
    <row r="179">
      <c r="A179" s="4" t="inlineStr">
        <is>
          <t>Operating Segments | Precision Technologies | Communications, Electronics &amp; Semiconducto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sales</t>
        </is>
      </c>
      <c r="B181" s="7" t="n">
        <v>86.40000000000001</v>
      </c>
      <c r="C181" s="7" t="n">
        <v>72.3</v>
      </c>
      <c r="D181" s="4" t="inlineStr">
        <is>
          <t xml:space="preserve"> </t>
        </is>
      </c>
      <c r="E181" s="7" t="n">
        <v>196.2</v>
      </c>
    </row>
    <row r="182">
      <c r="A182" s="4" t="inlineStr">
        <is>
          <t>Operating Segments | Precision Technologies | Aerospace &amp; Defense</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sales</t>
        </is>
      </c>
      <c r="B184" s="7" t="n">
        <v>66.8</v>
      </c>
      <c r="C184" s="7" t="n">
        <v>60.6</v>
      </c>
      <c r="D184" s="4" t="inlineStr">
        <is>
          <t xml:space="preserve"> </t>
        </is>
      </c>
      <c r="E184" s="7" t="n">
        <v>181.7</v>
      </c>
    </row>
    <row r="185">
      <c r="A185" s="4" t="inlineStr">
        <is>
          <t>Operating Segments | Precision Technologies | Oil &amp; Ga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sales</t>
        </is>
      </c>
      <c r="B187" s="7" t="n">
        <v>1.1</v>
      </c>
      <c r="C187" s="7" t="n">
        <v>2.2</v>
      </c>
      <c r="D187" s="4" t="inlineStr">
        <is>
          <t xml:space="preserve"> </t>
        </is>
      </c>
      <c r="E187" s="7" t="n">
        <v>7.7</v>
      </c>
    </row>
    <row r="188">
      <c r="A188" s="4" t="inlineStr">
        <is>
          <t>Operating Segments | Precision Technologies | Retail &amp; Consum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sales</t>
        </is>
      </c>
      <c r="B190" s="7" t="n">
        <v>22.2</v>
      </c>
      <c r="C190" s="7" t="n">
        <v>20.6</v>
      </c>
      <c r="D190" s="4" t="inlineStr">
        <is>
          <t xml:space="preserve"> </t>
        </is>
      </c>
      <c r="E190" s="7" t="n">
        <v>68.5</v>
      </c>
    </row>
    <row r="191">
      <c r="A191" s="4" t="inlineStr">
        <is>
          <t>Operating Segments | Precision Technologies | Oth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sales</t>
        </is>
      </c>
      <c r="B193" s="7" t="n">
        <v>75.09999999999999</v>
      </c>
      <c r="C193" s="7" t="n">
        <v>61.1</v>
      </c>
      <c r="D193" s="4" t="inlineStr">
        <is>
          <t xml:space="preserve"> </t>
        </is>
      </c>
      <c r="E193" s="7" t="n">
        <v>195.5</v>
      </c>
    </row>
    <row r="194">
      <c r="A194" s="4" t="inlineStr">
        <is>
          <t>Operating Segments | Precision Technologies | Total direct sale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sales</t>
        </is>
      </c>
      <c r="B196" s="7" t="n">
        <v>501.3</v>
      </c>
      <c r="C196" s="7" t="n">
        <v>426.1</v>
      </c>
      <c r="D196" s="7" t="n">
        <v>1406.5</v>
      </c>
      <c r="E196" s="7" t="n">
        <v>1286.7</v>
      </c>
    </row>
    <row r="197">
      <c r="A197" s="4" t="inlineStr">
        <is>
          <t>Operating Segments | Precision Technologies | Distributor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sales</t>
        </is>
      </c>
      <c r="B199" s="7" t="n">
        <v>22.4</v>
      </c>
      <c r="C199" s="7" t="n">
        <v>29.6</v>
      </c>
      <c r="D199" s="4" t="inlineStr">
        <is>
          <t xml:space="preserve"> </t>
        </is>
      </c>
      <c r="E199" s="7" t="n">
        <v>88.3</v>
      </c>
    </row>
    <row r="200">
      <c r="A200" s="4" t="inlineStr">
        <is>
          <t>Operating Segments | Advanced Healthcare Solution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sales</t>
        </is>
      </c>
      <c r="B202" s="7" t="n">
        <v>318.6</v>
      </c>
      <c r="C202" s="7" t="n">
        <v>308.4</v>
      </c>
      <c r="D202" s="7" t="n">
        <v>979.2</v>
      </c>
      <c r="E202" s="7" t="n">
        <v>915.3</v>
      </c>
    </row>
    <row r="203">
      <c r="A203" s="4" t="inlineStr">
        <is>
          <t>Operating Segments | Advanced Healthcare Solutions | Healthcare</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sales</t>
        </is>
      </c>
      <c r="B205" s="7" t="n">
        <v>300.9</v>
      </c>
      <c r="C205" s="7" t="n">
        <v>286.4</v>
      </c>
      <c r="D205" s="4" t="inlineStr">
        <is>
          <t xml:space="preserve"> </t>
        </is>
      </c>
      <c r="E205" s="7" t="n">
        <v>855.1</v>
      </c>
    </row>
    <row r="206">
      <c r="A206" s="4" t="inlineStr">
        <is>
          <t>Operating Segments | Advanced Healthcare Solutions | Industrial &amp; Manufacturing</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sales</t>
        </is>
      </c>
      <c r="B208" s="7" t="n">
        <v>5.6</v>
      </c>
      <c r="C208" s="7" t="n">
        <v>5.9</v>
      </c>
      <c r="D208" s="4" t="inlineStr">
        <is>
          <t xml:space="preserve"> </t>
        </is>
      </c>
      <c r="E208" s="7" t="n">
        <v>17.7</v>
      </c>
    </row>
    <row r="209">
      <c r="A209" s="4" t="inlineStr">
        <is>
          <t>Operating Segments | Advanced Healthcare Solutions | Utilities &amp; Pow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sales</t>
        </is>
      </c>
      <c r="B211" s="5" t="n">
        <v>0</v>
      </c>
      <c r="C211" s="5" t="n">
        <v>0</v>
      </c>
      <c r="D211" s="4" t="inlineStr">
        <is>
          <t xml:space="preserve"> </t>
        </is>
      </c>
      <c r="E211" s="5" t="n">
        <v>0</v>
      </c>
    </row>
    <row r="212">
      <c r="A212" s="4" t="inlineStr">
        <is>
          <t>Operating Segments | Advanced Healthcare Solutions | Government</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sales</t>
        </is>
      </c>
      <c r="B214" s="7" t="n">
        <v>8.5</v>
      </c>
      <c r="C214" s="7" t="n">
        <v>12.1</v>
      </c>
      <c r="D214" s="4" t="inlineStr">
        <is>
          <t xml:space="preserve"> </t>
        </is>
      </c>
      <c r="E214" s="7" t="n">
        <v>30.6</v>
      </c>
    </row>
    <row r="215">
      <c r="A215" s="4" t="inlineStr">
        <is>
          <t>Operating Segments | Advanced Healthcare Solutions | Communications, Electronics &amp; Semiconducto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sales</t>
        </is>
      </c>
      <c r="B217" s="7" t="n">
        <v>0.4</v>
      </c>
      <c r="C217" s="7" t="n">
        <v>0.5</v>
      </c>
      <c r="D217" s="4" t="inlineStr">
        <is>
          <t xml:space="preserve"> </t>
        </is>
      </c>
      <c r="E217" s="7" t="n">
        <v>1.7</v>
      </c>
    </row>
    <row r="218">
      <c r="A218" s="4" t="inlineStr">
        <is>
          <t>Operating Segments | Advanced Healthcare Solutions | Aerospace &amp; Defense</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Total sales</t>
        </is>
      </c>
      <c r="B220" s="5" t="n">
        <v>0</v>
      </c>
      <c r="C220" s="5" t="n">
        <v>0</v>
      </c>
      <c r="D220" s="4" t="inlineStr">
        <is>
          <t xml:space="preserve"> </t>
        </is>
      </c>
      <c r="E220" s="5" t="n">
        <v>0</v>
      </c>
    </row>
    <row r="221">
      <c r="A221" s="4" t="inlineStr">
        <is>
          <t>Operating Segments | Advanced Healthcare Solutions | Oil &amp; Ga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Total sales</t>
        </is>
      </c>
      <c r="B223" s="5" t="n">
        <v>0</v>
      </c>
      <c r="C223" s="5" t="n">
        <v>0</v>
      </c>
      <c r="D223" s="4" t="inlineStr">
        <is>
          <t xml:space="preserve"> </t>
        </is>
      </c>
      <c r="E223" s="5" t="n">
        <v>0</v>
      </c>
    </row>
    <row r="224">
      <c r="A224" s="4" t="inlineStr">
        <is>
          <t>Operating Segments | Advanced Healthcare Solutions | Retail &amp; Consumer</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Total sales</t>
        </is>
      </c>
      <c r="B226" s="5" t="n">
        <v>0</v>
      </c>
      <c r="C226" s="5" t="n">
        <v>0</v>
      </c>
      <c r="D226" s="4" t="inlineStr">
        <is>
          <t xml:space="preserve"> </t>
        </is>
      </c>
      <c r="E226" s="5" t="n">
        <v>0</v>
      </c>
    </row>
    <row r="227">
      <c r="A227" s="4" t="inlineStr">
        <is>
          <t>Operating Segments | Advanced Healthcare Solutions | Other</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Total sales</t>
        </is>
      </c>
      <c r="B229" s="5" t="n">
        <v>0</v>
      </c>
      <c r="C229" s="7" t="n">
        <v>0.1</v>
      </c>
      <c r="D229" s="4" t="inlineStr">
        <is>
          <t xml:space="preserve"> </t>
        </is>
      </c>
      <c r="E229" s="7" t="n">
        <v>0.1</v>
      </c>
    </row>
    <row r="230">
      <c r="A230" s="4" t="inlineStr">
        <is>
          <t>Operating Segments | Advanced Healthcare Solutions | Total direct sale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Total sales</t>
        </is>
      </c>
      <c r="B232" s="7" t="n">
        <v>315.4</v>
      </c>
      <c r="C232" s="5" t="n">
        <v>305</v>
      </c>
      <c r="D232" s="7" t="n">
        <v>969.2</v>
      </c>
      <c r="E232" s="7" t="n">
        <v>905.2</v>
      </c>
    </row>
    <row r="233">
      <c r="A233" s="4" t="inlineStr">
        <is>
          <t>Operating Segments | Advanced Healthcare Solutions | Distributors</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Total sales</t>
        </is>
      </c>
      <c r="B235" s="7" t="n">
        <v>3.2</v>
      </c>
      <c r="C235" s="7" t="n">
        <v>3.4</v>
      </c>
      <c r="D235" s="4" t="inlineStr">
        <is>
          <t xml:space="preserve"> </t>
        </is>
      </c>
      <c r="E235" s="7" t="n">
        <v>10.1</v>
      </c>
    </row>
    <row r="236">
      <c r="A236" s="4" t="inlineStr">
        <is>
          <t>United States</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Total sales</t>
        </is>
      </c>
      <c r="B238" s="5" t="n">
        <v>799</v>
      </c>
      <c r="C238" s="7" t="n">
        <v>685.2</v>
      </c>
      <c r="D238" s="7" t="n">
        <v>2317.9</v>
      </c>
      <c r="E238" s="7" t="n">
        <v>1977.6</v>
      </c>
    </row>
    <row r="239">
      <c r="A239" s="4" t="inlineStr">
        <is>
          <t>United States | Operating Segments | Intelligent Operating Solutions</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Total sales</t>
        </is>
      </c>
      <c r="B241" s="5" t="n">
        <v>342</v>
      </c>
      <c r="C241" s="7" t="n">
        <v>285.3</v>
      </c>
      <c r="D241" s="5" t="n">
        <v>1005</v>
      </c>
      <c r="E241" s="7" t="n">
        <v>810.2</v>
      </c>
    </row>
    <row r="242">
      <c r="A242" s="4" t="inlineStr">
        <is>
          <t>United States | Operating Segments | Precision Technologies</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Total sales</t>
        </is>
      </c>
      <c r="B244" s="7" t="n">
        <v>267.8</v>
      </c>
      <c r="C244" s="7" t="n">
        <v>234.6</v>
      </c>
      <c r="D244" s="7" t="n">
        <v>751.4</v>
      </c>
      <c r="E244" s="5" t="n">
        <v>690</v>
      </c>
    </row>
    <row r="245">
      <c r="A245" s="4" t="inlineStr">
        <is>
          <t>United States | Operating Segments | Advanced Healthcare Solution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Total sales</t>
        </is>
      </c>
      <c r="B247" s="7" t="n">
        <v>189.2</v>
      </c>
      <c r="C247" s="7" t="n">
        <v>165.3</v>
      </c>
      <c r="D247" s="7" t="n">
        <v>561.5</v>
      </c>
      <c r="E247" s="7" t="n">
        <v>477.4</v>
      </c>
    </row>
    <row r="248">
      <c r="A248" s="4" t="inlineStr">
        <is>
          <t>China</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Total sales</t>
        </is>
      </c>
      <c r="B250" s="5" t="n">
        <v>186</v>
      </c>
      <c r="C250" s="7" t="n">
        <v>154.8</v>
      </c>
      <c r="D250" s="7" t="n">
        <v>514.1</v>
      </c>
      <c r="E250" s="7" t="n">
        <v>482.6</v>
      </c>
    </row>
    <row r="251">
      <c r="A251" s="4" t="inlineStr">
        <is>
          <t>China | Operating Segments | Intelligent Operating Solutions</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Total sales</t>
        </is>
      </c>
      <c r="B253" s="7" t="n">
        <v>56.6</v>
      </c>
      <c r="C253" s="7" t="n">
        <v>48.8</v>
      </c>
      <c r="D253" s="7" t="n">
        <v>160.6</v>
      </c>
      <c r="E253" s="5" t="n">
        <v>162</v>
      </c>
    </row>
    <row r="254">
      <c r="A254" s="4" t="inlineStr">
        <is>
          <t>China | Operating Segments | Precision Technologies</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Total sales</t>
        </is>
      </c>
      <c r="B256" s="7" t="n">
        <v>102.6</v>
      </c>
      <c r="C256" s="7" t="n">
        <v>75.8</v>
      </c>
      <c r="D256" s="7" t="n">
        <v>273.5</v>
      </c>
      <c r="E256" s="7" t="n">
        <v>234.3</v>
      </c>
    </row>
    <row r="257">
      <c r="A257" s="4" t="inlineStr">
        <is>
          <t>China | Operating Segments | Advanced Healthcare Solutions</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Total sales</t>
        </is>
      </c>
      <c r="B259" s="7" t="n">
        <v>26.8</v>
      </c>
      <c r="C259" s="7" t="n">
        <v>30.2</v>
      </c>
      <c r="D259" s="5" t="n">
        <v>80</v>
      </c>
      <c r="E259" s="7" t="n">
        <v>86.3</v>
      </c>
    </row>
    <row r="260">
      <c r="A260" s="4" t="inlineStr">
        <is>
          <t>All other (each country individually less than 5% of total sales)</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Total sales</t>
        </is>
      </c>
      <c r="B262" s="5" t="n">
        <v>471</v>
      </c>
      <c r="C262" s="5" t="n">
        <v>461</v>
      </c>
      <c r="D262" s="7" t="n">
        <v>1463.8</v>
      </c>
      <c r="E262" s="7" t="n">
        <v>1419.7</v>
      </c>
    </row>
    <row r="263">
      <c r="A263" s="4" t="inlineStr">
        <is>
          <t>All other (each country individually less than 5% of total sales) | Operating Segments | Intelligent Operating Solutions</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Total sales</t>
        </is>
      </c>
      <c r="B265" s="7" t="n">
        <v>215.1</v>
      </c>
      <c r="C265" s="7" t="n">
        <v>202.8</v>
      </c>
      <c r="D265" s="7" t="n">
        <v>665.8</v>
      </c>
      <c r="E265" s="7" t="n">
        <v>617.4</v>
      </c>
    </row>
    <row r="266">
      <c r="A266" s="4" t="inlineStr">
        <is>
          <t>All other (each country individually less than 5% of total sales) | Operating Segments | Precision Technologies</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Total sales</t>
        </is>
      </c>
      <c r="B268" s="7" t="n">
        <v>153.3</v>
      </c>
      <c r="C268" s="7" t="n">
        <v>145.3</v>
      </c>
      <c r="D268" s="7" t="n">
        <v>460.3</v>
      </c>
      <c r="E268" s="7" t="n">
        <v>450.7</v>
      </c>
    </row>
    <row r="269">
      <c r="A269" s="4" t="inlineStr">
        <is>
          <t>All other (each country individually less than 5% of total sales) | Operating Segments | Advanced Healthcare Solutions</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Total sales</t>
        </is>
      </c>
      <c r="B271" s="7" t="n">
        <v>102.6</v>
      </c>
      <c r="C271" s="7" t="n">
        <v>112.9</v>
      </c>
      <c r="D271" s="7" t="n">
        <v>337.7</v>
      </c>
      <c r="E271" s="7" t="n">
        <v>351.6</v>
      </c>
    </row>
    <row r="272">
      <c r="A272" s="4" t="inlineStr">
        <is>
          <t>Sales of products and software</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Total sales</t>
        </is>
      </c>
      <c r="B274" s="7" t="n">
        <v>1227.7</v>
      </c>
      <c r="C274" s="7" t="n">
        <v>1107.1</v>
      </c>
      <c r="D274" s="7" t="n">
        <v>3609.8</v>
      </c>
      <c r="E274" s="7" t="n">
        <v>3320.3</v>
      </c>
    </row>
    <row r="275">
      <c r="A275" s="4" t="inlineStr">
        <is>
          <t>Sales of products and software | Operating Segments | Intelligent Operating Solutions</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Total sales</t>
        </is>
      </c>
      <c r="B277" s="7" t="n">
        <v>519.2</v>
      </c>
      <c r="C277" s="7" t="n">
        <v>464.2</v>
      </c>
      <c r="D277" s="7" t="n">
        <v>1553.9</v>
      </c>
      <c r="E277" s="7" t="n">
        <v>1395.6</v>
      </c>
    </row>
    <row r="278">
      <c r="A278" s="4" t="inlineStr">
        <is>
          <t>Sales of products and software | Operating Segments | Precision Technologies</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Total sales</t>
        </is>
      </c>
      <c r="B280" s="7" t="n">
        <v>467.3</v>
      </c>
      <c r="C280" s="5" t="n">
        <v>401</v>
      </c>
      <c r="D280" s="7" t="n">
        <v>1322.6</v>
      </c>
      <c r="E280" s="7" t="n">
        <v>1211.6</v>
      </c>
    </row>
    <row r="281">
      <c r="A281" s="4" t="inlineStr">
        <is>
          <t>Sales of products and software | Operating Segments | Advanced Healthcare Solutions</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Total sales</t>
        </is>
      </c>
      <c r="B283" s="7" t="n">
        <v>241.2</v>
      </c>
      <c r="C283" s="7" t="n">
        <v>241.9</v>
      </c>
      <c r="D283" s="7" t="n">
        <v>733.3</v>
      </c>
      <c r="E283" s="7" t="n">
        <v>713.1</v>
      </c>
    </row>
    <row r="284">
      <c r="A284" s="4" t="inlineStr">
        <is>
          <t>Sales of services</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Total sales</t>
        </is>
      </c>
      <c r="B286" s="7" t="n">
        <v>228.3</v>
      </c>
      <c r="C286" s="7" t="n">
        <v>193.9</v>
      </c>
      <c r="D286" s="5" t="n">
        <v>686</v>
      </c>
      <c r="E286" s="7" t="n">
        <v>559.6</v>
      </c>
    </row>
    <row r="287">
      <c r="A287" s="4" t="inlineStr">
        <is>
          <t>Sales of services | Operating Segments | Intelligent Operating Solutions</t>
        </is>
      </c>
      <c r="B287" s="4" t="inlineStr">
        <is>
          <t xml:space="preserve"> </t>
        </is>
      </c>
      <c r="C287" s="4" t="inlineStr">
        <is>
          <t xml:space="preserve"> </t>
        </is>
      </c>
      <c r="D287" s="4" t="inlineStr">
        <is>
          <t xml:space="preserve"> </t>
        </is>
      </c>
      <c r="E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row>
    <row r="289">
      <c r="A289" s="4" t="inlineStr">
        <is>
          <t>Total sales</t>
        </is>
      </c>
      <c r="B289" s="7" t="n">
        <v>94.5</v>
      </c>
      <c r="C289" s="7" t="n">
        <v>72.7</v>
      </c>
      <c r="D289" s="7" t="n">
        <v>277.5</v>
      </c>
      <c r="E289" s="5" t="n">
        <v>194</v>
      </c>
    </row>
    <row r="290">
      <c r="A290" s="4" t="inlineStr">
        <is>
          <t>Sales of services | Operating Segments | Precision Technologies</t>
        </is>
      </c>
      <c r="B290" s="4" t="inlineStr">
        <is>
          <t xml:space="preserve"> </t>
        </is>
      </c>
      <c r="C290" s="4" t="inlineStr">
        <is>
          <t xml:space="preserve"> </t>
        </is>
      </c>
      <c r="D290" s="4" t="inlineStr">
        <is>
          <t xml:space="preserve"> </t>
        </is>
      </c>
      <c r="E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row>
    <row r="292">
      <c r="A292" s="4" t="inlineStr">
        <is>
          <t>Total sales</t>
        </is>
      </c>
      <c r="B292" s="7" t="n">
        <v>56.4</v>
      </c>
      <c r="C292" s="7" t="n">
        <v>54.7</v>
      </c>
      <c r="D292" s="7" t="n">
        <v>162.6</v>
      </c>
      <c r="E292" s="7" t="n">
        <v>163.4</v>
      </c>
    </row>
    <row r="293">
      <c r="A293" s="4" t="inlineStr">
        <is>
          <t>Sales of services | Operating Segments | Advanced Healthcare Solutions</t>
        </is>
      </c>
      <c r="B293" s="4" t="inlineStr">
        <is>
          <t xml:space="preserve"> </t>
        </is>
      </c>
      <c r="C293" s="4" t="inlineStr">
        <is>
          <t xml:space="preserve"> </t>
        </is>
      </c>
      <c r="D293" s="4" t="inlineStr">
        <is>
          <t xml:space="preserve"> </t>
        </is>
      </c>
      <c r="E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row>
    <row r="295">
      <c r="A295" s="4" t="inlineStr">
        <is>
          <t>Total sales</t>
        </is>
      </c>
      <c r="B295" s="6" t="n">
        <v>77.40000000000001</v>
      </c>
      <c r="C295" s="6" t="n">
        <v>66.5</v>
      </c>
      <c r="D295" s="6" t="n">
        <v>245.9</v>
      </c>
      <c r="E295" s="6" t="n">
        <v>20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3" t="n">
        <v>0.127</v>
      </c>
      <c r="C4" s="13" t="n">
        <v>0.131</v>
      </c>
      <c r="D4" s="13" t="n">
        <v>0.144</v>
      </c>
      <c r="E4" s="13" t="n">
        <v>0.1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TOCK-BASED COMPENSATION - Narrative (Details) shares in Millions</t>
        </is>
      </c>
      <c r="B1" s="2" t="inlineStr">
        <is>
          <t>9 Months Ended</t>
        </is>
      </c>
    </row>
    <row r="2">
      <c r="B2" s="2" t="inlineStr">
        <is>
          <t>Sep. 30, 2022 shares</t>
        </is>
      </c>
    </row>
    <row r="3">
      <c r="A3" s="3" t="inlineStr">
        <is>
          <t>Share-Based Payment Arrangement [Abstract]</t>
        </is>
      </c>
      <c r="B3" s="4" t="inlineStr">
        <is>
          <t xml:space="preserve"> </t>
        </is>
      </c>
    </row>
    <row r="4">
      <c r="A4" s="4" t="inlineStr">
        <is>
          <t>Shares of common stock reserved for issuance under the stock plan (in shares)</t>
        </is>
      </c>
      <c r="B4" s="5" t="n">
        <v>16</v>
      </c>
    </row>
    <row r="5">
      <c r="A5" s="4" t="inlineStr">
        <is>
          <t>Remaining service period related to the awards</t>
        </is>
      </c>
      <c r="B5"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22.9</v>
      </c>
      <c r="C4" s="6" t="n">
        <v>18.4</v>
      </c>
      <c r="D4" s="6" t="n">
        <v>67.90000000000001</v>
      </c>
      <c r="E4" s="6" t="n">
        <v>55.2</v>
      </c>
    </row>
    <row r="5">
      <c r="A5" s="4" t="inlineStr">
        <is>
          <t>Income tax benefit</t>
        </is>
      </c>
      <c r="B5" s="5" t="n">
        <v>-4</v>
      </c>
      <c r="C5" s="7" t="n">
        <v>-3.4</v>
      </c>
      <c r="D5" s="7" t="n">
        <v>-11.1</v>
      </c>
      <c r="E5" s="7" t="n">
        <v>-9.699999999999999</v>
      </c>
    </row>
    <row r="6">
      <c r="A6" s="4" t="inlineStr">
        <is>
          <t>Total stock-based compensation expense</t>
        </is>
      </c>
      <c r="B6" s="7" t="n">
        <v>18.9</v>
      </c>
      <c r="C6" s="5" t="n">
        <v>15</v>
      </c>
      <c r="D6" s="7" t="n">
        <v>56.8</v>
      </c>
      <c r="E6" s="7" t="n">
        <v>45.5</v>
      </c>
    </row>
    <row r="7">
      <c r="A7" s="4" t="inlineStr">
        <is>
          <t>Stock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compensation expense</t>
        </is>
      </c>
      <c r="B9" s="7" t="n">
        <v>14.3</v>
      </c>
      <c r="C9" s="7" t="n">
        <v>11.3</v>
      </c>
      <c r="D9" s="5" t="n">
        <v>43</v>
      </c>
      <c r="E9" s="5" t="n">
        <v>34</v>
      </c>
    </row>
    <row r="10">
      <c r="A10" s="4" t="inlineStr">
        <is>
          <t>Income tax benefit</t>
        </is>
      </c>
      <c r="B10" s="7" t="n">
        <v>-2.6</v>
      </c>
      <c r="C10" s="7" t="n">
        <v>-2.1</v>
      </c>
      <c r="D10" s="7" t="n">
        <v>-7.3</v>
      </c>
      <c r="E10" s="7" t="n">
        <v>-5.9</v>
      </c>
    </row>
    <row r="11">
      <c r="A11" s="4" t="inlineStr">
        <is>
          <t>Total stock-based compensation expense</t>
        </is>
      </c>
      <c r="B11" s="7" t="n">
        <v>11.7</v>
      </c>
      <c r="C11" s="7" t="n">
        <v>9.199999999999999</v>
      </c>
      <c r="D11" s="7" t="n">
        <v>35.7</v>
      </c>
      <c r="E11" s="7" t="n">
        <v>28.1</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7" t="n">
        <v>8.6</v>
      </c>
      <c r="C14" s="7" t="n">
        <v>7.1</v>
      </c>
      <c r="D14" s="7" t="n">
        <v>24.9</v>
      </c>
      <c r="E14" s="7" t="n">
        <v>21.2</v>
      </c>
    </row>
    <row r="15">
      <c r="A15" s="4" t="inlineStr">
        <is>
          <t>Income tax benefit</t>
        </is>
      </c>
      <c r="B15" s="7" t="n">
        <v>-1.4</v>
      </c>
      <c r="C15" s="7" t="n">
        <v>-1.3</v>
      </c>
      <c r="D15" s="7" t="n">
        <v>-3.8</v>
      </c>
      <c r="E15" s="7" t="n">
        <v>-3.8</v>
      </c>
    </row>
    <row r="16">
      <c r="A16" s="4" t="inlineStr">
        <is>
          <t>Total stock-based compensation expense</t>
        </is>
      </c>
      <c r="B16" s="6" t="n">
        <v>7.2</v>
      </c>
      <c r="C16" s="6" t="n">
        <v>5.8</v>
      </c>
      <c r="D16" s="6" t="n">
        <v>21.1</v>
      </c>
      <c r="E16" s="6" t="n">
        <v>1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89.9</v>
      </c>
      <c r="C4" s="6" t="n">
        <v>152.3</v>
      </c>
      <c r="D4" s="8" t="n">
        <v>528</v>
      </c>
      <c r="E4" s="6" t="n">
        <v>443.4</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12.4</v>
      </c>
      <c r="C6" s="7" t="n">
        <v>-35.7</v>
      </c>
      <c r="D6" s="7" t="n">
        <v>-270.4</v>
      </c>
      <c r="E6" s="7" t="n">
        <v>-53.8</v>
      </c>
    </row>
    <row r="7">
      <c r="A7" s="4" t="inlineStr">
        <is>
          <t>Pension adjustments</t>
        </is>
      </c>
      <c r="B7" s="7" t="n">
        <v>0.8</v>
      </c>
      <c r="C7" s="7" t="n">
        <v>0.9</v>
      </c>
      <c r="D7" s="7" t="n">
        <v>1.7</v>
      </c>
      <c r="E7" s="7" t="n">
        <v>2.8</v>
      </c>
    </row>
    <row r="8">
      <c r="A8" s="4" t="inlineStr">
        <is>
          <t>Total other comprehensive income (loss), net of income taxes</t>
        </is>
      </c>
      <c r="B8" s="7" t="n">
        <v>-111.6</v>
      </c>
      <c r="C8" s="7" t="n">
        <v>-34.8</v>
      </c>
      <c r="D8" s="7" t="n">
        <v>-268.7</v>
      </c>
      <c r="E8" s="5" t="n">
        <v>-51</v>
      </c>
    </row>
    <row r="9">
      <c r="A9" s="4" t="inlineStr">
        <is>
          <t>Comprehensive income</t>
        </is>
      </c>
      <c r="B9" s="6" t="n">
        <v>78.3</v>
      </c>
      <c r="C9" s="6" t="n">
        <v>117.5</v>
      </c>
      <c r="D9" s="6" t="n">
        <v>259.3</v>
      </c>
      <c r="E9" s="6" t="n">
        <v>39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Cost (Details) $ in Millions</t>
        </is>
      </c>
      <c r="B1" s="2" t="inlineStr">
        <is>
          <t>Sep. 30, 2022 USD ($)</t>
        </is>
      </c>
    </row>
    <row r="2">
      <c r="A2" s="3" t="inlineStr">
        <is>
          <t>Share-based Compensation Arrangement by Share-based Payment Award [Line Items]</t>
        </is>
      </c>
      <c r="B2" s="4" t="inlineStr">
        <is>
          <t xml:space="preserve"> </t>
        </is>
      </c>
    </row>
    <row r="3">
      <c r="A3" s="4" t="inlineStr">
        <is>
          <t>Total unrecognized compensation cost</t>
        </is>
      </c>
      <c r="B3" s="6" t="n">
        <v>159.3</v>
      </c>
    </row>
    <row r="4">
      <c r="A4" s="4" t="inlineStr">
        <is>
          <t>Stock Awards</t>
        </is>
      </c>
      <c r="B4" s="4" t="inlineStr">
        <is>
          <t xml:space="preserve"> </t>
        </is>
      </c>
    </row>
    <row r="5">
      <c r="A5" s="3" t="inlineStr">
        <is>
          <t>Share-based Compensation Arrangement by Share-based Payment Award [Line Items]</t>
        </is>
      </c>
      <c r="B5" s="4" t="inlineStr">
        <is>
          <t xml:space="preserve"> </t>
        </is>
      </c>
    </row>
    <row r="6">
      <c r="A6" s="4" t="inlineStr">
        <is>
          <t>Total unrecognized compensation cost</t>
        </is>
      </c>
      <c r="B6" s="7" t="n">
        <v>106.6</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t>
        </is>
      </c>
      <c r="B9" s="6" t="n">
        <v>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ollforward of Accrued Warranty Liability (Details) $ in Million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Warranty period - minimum</t>
        </is>
      </c>
      <c r="B4" s="4" t="inlineStr">
        <is>
          <t>90 days</t>
        </is>
      </c>
    </row>
    <row r="5">
      <c r="A5" s="3" t="inlineStr">
        <is>
          <t>Movement in Standard Product Warranty Accrual [Roll Forward]</t>
        </is>
      </c>
      <c r="B5" s="4" t="inlineStr">
        <is>
          <t xml:space="preserve"> </t>
        </is>
      </c>
    </row>
    <row r="6">
      <c r="A6" s="4" t="inlineStr">
        <is>
          <t>Beginning balance</t>
        </is>
      </c>
      <c r="B6" s="6" t="n">
        <v>25.2</v>
      </c>
    </row>
    <row r="7">
      <c r="A7" s="4" t="inlineStr">
        <is>
          <t>Accruals for warranties issued during the period</t>
        </is>
      </c>
      <c r="B7" s="7" t="n">
        <v>12.3</v>
      </c>
    </row>
    <row r="8">
      <c r="A8" s="4" t="inlineStr">
        <is>
          <t>Settlements made</t>
        </is>
      </c>
      <c r="B8" s="7" t="n">
        <v>-14.1</v>
      </c>
    </row>
    <row r="9">
      <c r="A9" s="4" t="inlineStr">
        <is>
          <t>Effect of foreign currency translation and other</t>
        </is>
      </c>
      <c r="B9" s="7" t="n">
        <v>-0.4</v>
      </c>
    </row>
    <row r="10">
      <c r="A10" s="4" t="inlineStr">
        <is>
          <t>Ending balance</t>
        </is>
      </c>
      <c r="B10" s="8" t="n">
        <v>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8" t="n">
        <v>13</v>
      </c>
      <c r="C4" s="8" t="n">
        <v>15</v>
      </c>
      <c r="D4" s="8" t="n">
        <v>42</v>
      </c>
      <c r="E4" s="8" t="n">
        <v>45</v>
      </c>
    </row>
    <row r="5">
      <c r="A5" s="4" t="inlineStr">
        <is>
          <t>Cash paid for operating leases</t>
        </is>
      </c>
      <c r="B5" s="4" t="inlineStr">
        <is>
          <t xml:space="preserve"> </t>
        </is>
      </c>
      <c r="C5" s="4" t="inlineStr">
        <is>
          <t xml:space="preserve"> </t>
        </is>
      </c>
      <c r="D5" s="5" t="n">
        <v>38</v>
      </c>
      <c r="E5" s="5" t="n">
        <v>40</v>
      </c>
    </row>
    <row r="6">
      <c r="A6" s="4" t="inlineStr">
        <is>
          <t>ROU assets obtained in exchange for operating lease obligations</t>
        </is>
      </c>
      <c r="B6" s="4" t="inlineStr">
        <is>
          <t xml:space="preserve"> </t>
        </is>
      </c>
      <c r="C6" s="4" t="inlineStr">
        <is>
          <t xml:space="preserve"> </t>
        </is>
      </c>
      <c r="D6" s="8" t="n">
        <v>18</v>
      </c>
      <c r="E6" s="8" t="n">
        <v>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s>
  <sheetData>
    <row r="1">
      <c r="A1" s="1" t="inlineStr">
        <is>
          <t>NET EARNINGS PER SHARE - Narrative (Details)</t>
        </is>
      </c>
      <c r="C1" s="2" t="inlineStr">
        <is>
          <t>3 Months Ended</t>
        </is>
      </c>
      <c r="E1" s="2" t="inlineStr">
        <is>
          <t>9 Months Ended</t>
        </is>
      </c>
    </row>
    <row r="2">
      <c r="B2" s="2" t="inlineStr">
        <is>
          <t>Jul. 01, 2021 shares</t>
        </is>
      </c>
      <c r="C2" s="2" t="inlineStr">
        <is>
          <t>Sep. 30, 2022 USD ($) shares</t>
        </is>
      </c>
      <c r="D2" s="2" t="inlineStr">
        <is>
          <t>Oct. 01, 2021 shares</t>
        </is>
      </c>
      <c r="E2" s="2" t="inlineStr">
        <is>
          <t>Sep. 30, 2022 USD ($) shares</t>
        </is>
      </c>
      <c r="F2" s="2" t="inlineStr">
        <is>
          <t>Oct. 01, 2021 shares</t>
        </is>
      </c>
      <c r="G2" s="2" t="inlineStr">
        <is>
          <t>Feb. 17,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 rate (as a percent)</t>
        </is>
      </c>
      <c r="B4" s="12" t="n">
        <v>0.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eferred stock, conversion ratio</t>
        </is>
      </c>
      <c r="B5" s="16" t="n">
        <v>14.097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authorized to be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5" t="n">
        <v>20000000</v>
      </c>
    </row>
    <row r="7">
      <c r="A7" s="4" t="inlineStr">
        <is>
          <t>Number of shares authorized to be repurchased | $</t>
        </is>
      </c>
      <c r="B7" s="4" t="inlineStr">
        <is>
          <t xml:space="preserve"> </t>
        </is>
      </c>
      <c r="C7" s="8" t="n">
        <v>14000000</v>
      </c>
      <c r="D7" s="4" t="inlineStr">
        <is>
          <t xml:space="preserve"> </t>
        </is>
      </c>
      <c r="E7" s="8" t="n">
        <v>14000000</v>
      </c>
      <c r="F7" s="4" t="inlineStr">
        <is>
          <t xml:space="preserve"> </t>
        </is>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stock, common stock issued (in shares)</t>
        </is>
      </c>
      <c r="B10" s="5" t="n">
        <v>19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 per share (in shares)</t>
        </is>
      </c>
      <c r="B13" s="4" t="inlineStr">
        <is>
          <t xml:space="preserve"> </t>
        </is>
      </c>
      <c r="C13" s="5" t="n">
        <v>7300000</v>
      </c>
      <c r="D13" s="5" t="n">
        <v>200000</v>
      </c>
      <c r="E13" s="5" t="n">
        <v>7300000</v>
      </c>
      <c r="F13" s="5" t="n">
        <v>300000</v>
      </c>
      <c r="G1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Earnings per Share (Details) - USD ($) $ / shares in Units, shares in Millions,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6" t="n">
        <v>189.9</v>
      </c>
      <c r="C4" s="6" t="n">
        <v>152.6</v>
      </c>
      <c r="D4" s="8" t="n">
        <v>528</v>
      </c>
      <c r="E4" s="6" t="n">
        <v>446.3</v>
      </c>
    </row>
    <row r="5">
      <c r="A5" s="4" t="inlineStr">
        <is>
          <t>Mandatory convertible preferred stock cumulative dividends</t>
        </is>
      </c>
      <c r="B5" s="5" t="n">
        <v>0</v>
      </c>
      <c r="C5" s="5" t="n">
        <v>0</v>
      </c>
      <c r="D5" s="5" t="n">
        <v>0</v>
      </c>
      <c r="E5" s="7" t="n">
        <v>-34.5</v>
      </c>
    </row>
    <row r="6">
      <c r="A6" s="4" t="inlineStr">
        <is>
          <t>Convertible note interest add-back (if converted method)</t>
        </is>
      </c>
      <c r="B6" s="5" t="n">
        <v>0</v>
      </c>
      <c r="C6" s="5" t="n">
        <v>0</v>
      </c>
      <c r="D6" s="7" t="n">
        <v>1.8</v>
      </c>
      <c r="E6" s="5" t="n">
        <v>0</v>
      </c>
    </row>
    <row r="7">
      <c r="A7" s="4" t="inlineStr">
        <is>
          <t>Diluted Net Earnings from Continuing Operations</t>
        </is>
      </c>
      <c r="B7" s="6" t="n">
        <v>189.9</v>
      </c>
      <c r="C7" s="6" t="n">
        <v>152.6</v>
      </c>
      <c r="D7" s="6" t="n">
        <v>529.8</v>
      </c>
      <c r="E7" s="6" t="n">
        <v>411.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used in basic earnings per share (in shares)</t>
        </is>
      </c>
      <c r="B9" s="7" t="n">
        <v>355.2</v>
      </c>
      <c r="C9" s="7" t="n">
        <v>358.9</v>
      </c>
      <c r="D9" s="7" t="n">
        <v>357.3</v>
      </c>
      <c r="E9" s="7" t="n">
        <v>345.6</v>
      </c>
    </row>
    <row r="10">
      <c r="A10" s="3" t="inlineStr">
        <is>
          <t>Incremental common shares from:</t>
        </is>
      </c>
      <c r="B10" s="4" t="inlineStr">
        <is>
          <t xml:space="preserve"> </t>
        </is>
      </c>
      <c r="C10" s="4" t="inlineStr">
        <is>
          <t xml:space="preserve"> </t>
        </is>
      </c>
      <c r="D10" s="4" t="inlineStr">
        <is>
          <t xml:space="preserve"> </t>
        </is>
      </c>
      <c r="E10" s="4" t="inlineStr">
        <is>
          <t xml:space="preserve"> </t>
        </is>
      </c>
    </row>
    <row r="11">
      <c r="A11" s="4" t="inlineStr">
        <is>
          <t>Assumed exercise of dilutive options and vesting of dilutive stock awards (in shares)</t>
        </is>
      </c>
      <c r="B11" s="7" t="n">
        <v>2.7</v>
      </c>
      <c r="C11" s="7" t="n">
        <v>3.3</v>
      </c>
      <c r="D11" s="7" t="n">
        <v>2.6</v>
      </c>
      <c r="E11" s="7" t="n">
        <v>3.2</v>
      </c>
    </row>
    <row r="12">
      <c r="A12" s="4" t="inlineStr">
        <is>
          <t>Conversion of convertible notes (if converted method) (in shares)</t>
        </is>
      </c>
      <c r="B12" s="5" t="n">
        <v>0</v>
      </c>
      <c r="C12" s="5" t="n">
        <v>0</v>
      </c>
      <c r="D12" s="7" t="n">
        <v>2.1</v>
      </c>
      <c r="E12" s="5" t="n">
        <v>0</v>
      </c>
    </row>
    <row r="13">
      <c r="A13" s="4" t="inlineStr">
        <is>
          <t>Weighted average common shares outstanding used in diluted earnings per share (in shares)</t>
        </is>
      </c>
      <c r="B13" s="7" t="n">
        <v>357.9</v>
      </c>
      <c r="C13" s="7" t="n">
        <v>362.2</v>
      </c>
      <c r="D13" s="5" t="n">
        <v>362</v>
      </c>
      <c r="E13" s="7" t="n">
        <v>348.8</v>
      </c>
    </row>
    <row r="14">
      <c r="A14" s="4" t="inlineStr">
        <is>
          <t>Net earnings from continuing operations per common share - Basic (in dollars per share)</t>
        </is>
      </c>
      <c r="B14" s="9" t="n">
        <v>0.53</v>
      </c>
      <c r="C14" s="9" t="n">
        <v>0.42</v>
      </c>
      <c r="D14" s="9" t="n">
        <v>1.48</v>
      </c>
      <c r="E14" s="9" t="n">
        <v>1.19</v>
      </c>
    </row>
    <row r="15">
      <c r="A15" s="4" t="inlineStr">
        <is>
          <t>Net earnings from continuing operations per common share - Diluted (in dollars per share)</t>
        </is>
      </c>
      <c r="B15" s="9" t="n">
        <v>0.53</v>
      </c>
      <c r="C15" s="9" t="n">
        <v>0.42</v>
      </c>
      <c r="D15" s="9" t="n">
        <v>1.46</v>
      </c>
      <c r="E15" s="9" t="n">
        <v>1.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PER SHARE - Dividends Declared and Paid (Details) - USD ($) $ / shares in Units, $ in Millions</t>
        </is>
      </c>
      <c r="B1" s="2" t="inlineStr">
        <is>
          <t>3 Months Ended</t>
        </is>
      </c>
      <c r="H1" s="2" t="inlineStr">
        <is>
          <t>9 Months Ended</t>
        </is>
      </c>
    </row>
    <row r="2">
      <c r="B2" s="2" t="inlineStr">
        <is>
          <t>Sep. 30, 2022</t>
        </is>
      </c>
      <c r="C2" s="2" t="inlineStr">
        <is>
          <t>Jul. 01, 2022</t>
        </is>
      </c>
      <c r="D2" s="2" t="inlineStr">
        <is>
          <t>Apr. 01, 2022</t>
        </is>
      </c>
      <c r="E2" s="2" t="inlineStr">
        <is>
          <t>Oct. 01, 2021</t>
        </is>
      </c>
      <c r="F2" s="2" t="inlineStr">
        <is>
          <t>Jul. 02, 2021</t>
        </is>
      </c>
      <c r="G2" s="2" t="inlineStr">
        <is>
          <t>Apr. 02, 2021</t>
        </is>
      </c>
      <c r="H2" s="2" t="inlineStr">
        <is>
          <t>Sep. 30, 2022</t>
        </is>
      </c>
      <c r="I2" s="2" t="inlineStr">
        <is>
          <t>Oct.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er common share (in dollars per share)</t>
        </is>
      </c>
      <c r="B4" s="9" t="n">
        <v>0.07000000000000001</v>
      </c>
      <c r="C4" s="9" t="n">
        <v>0.07000000000000001</v>
      </c>
      <c r="D4" s="9" t="n">
        <v>0.07000000000000001</v>
      </c>
      <c r="E4" s="9" t="n">
        <v>0.07000000000000001</v>
      </c>
      <c r="F4" s="9" t="n">
        <v>0.07000000000000001</v>
      </c>
      <c r="G4" s="9" t="n">
        <v>0.07000000000000001</v>
      </c>
      <c r="H4" s="9" t="n">
        <v>0.21</v>
      </c>
      <c r="I4" s="9" t="n">
        <v>0.21</v>
      </c>
    </row>
    <row r="5">
      <c r="A5" s="4" t="inlineStr">
        <is>
          <t>Amount, common shares</t>
        </is>
      </c>
      <c r="B5" s="6" t="n">
        <v>24.8</v>
      </c>
      <c r="C5" s="6" t="n">
        <v>24.9</v>
      </c>
      <c r="D5" s="6" t="n">
        <v>25.1</v>
      </c>
      <c r="E5" s="6" t="n">
        <v>25.2</v>
      </c>
      <c r="F5" s="6" t="n">
        <v>23.7</v>
      </c>
      <c r="G5" s="6" t="n">
        <v>23.7</v>
      </c>
      <c r="H5" s="6" t="n">
        <v>74.8</v>
      </c>
      <c r="I5" s="6" t="n">
        <v>72.59999999999999</v>
      </c>
    </row>
    <row r="6">
      <c r="A6" s="4" t="inlineStr">
        <is>
          <t>Dividend per MCPS (in dollars per share)</t>
        </is>
      </c>
      <c r="B6" s="8" t="n">
        <v>0</v>
      </c>
      <c r="C6" s="8" t="n">
        <v>0</v>
      </c>
      <c r="D6" s="8" t="n">
        <v>0</v>
      </c>
      <c r="E6" s="8" t="n">
        <v>0</v>
      </c>
      <c r="F6" s="6" t="n">
        <v>12.5</v>
      </c>
      <c r="G6" s="6" t="n">
        <v>12.5</v>
      </c>
      <c r="H6" s="8" t="n">
        <v>0</v>
      </c>
      <c r="I6" s="8" t="n">
        <v>25</v>
      </c>
    </row>
    <row r="7">
      <c r="A7" s="4" t="inlineStr">
        <is>
          <t>Amount, MCPS</t>
        </is>
      </c>
      <c r="B7" s="8" t="n">
        <v>0</v>
      </c>
      <c r="C7" s="8" t="n">
        <v>0</v>
      </c>
      <c r="D7" s="8" t="n">
        <v>0</v>
      </c>
      <c r="E7" s="4" t="inlineStr">
        <is>
          <t xml:space="preserve"> </t>
        </is>
      </c>
      <c r="F7" s="6" t="n">
        <v>17.2</v>
      </c>
      <c r="G7" s="6" t="n">
        <v>17.3</v>
      </c>
      <c r="H7" s="8" t="n">
        <v>0</v>
      </c>
      <c r="I7" s="6" t="n">
        <v>34.5</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Detailed Segment Data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8" t="n">
        <v>1456</v>
      </c>
      <c r="C4" s="8" t="n">
        <v>1301</v>
      </c>
      <c r="D4" s="6" t="n">
        <v>4295.8</v>
      </c>
      <c r="E4" s="6" t="n">
        <v>3879.9</v>
      </c>
    </row>
    <row r="5">
      <c r="A5" s="4" t="inlineStr">
        <is>
          <t>Total Operating Profit</t>
        </is>
      </c>
      <c r="B5" s="7" t="n">
        <v>251.9</v>
      </c>
      <c r="C5" s="7" t="n">
        <v>202.3</v>
      </c>
      <c r="D5" s="7" t="n">
        <v>696.5</v>
      </c>
      <c r="E5" s="7" t="n">
        <v>611.2</v>
      </c>
    </row>
    <row r="6">
      <c r="A6" s="4" t="inlineStr">
        <is>
          <t>Russia exit and wind down costs</t>
        </is>
      </c>
      <c r="B6" s="7" t="n">
        <v>-1.1</v>
      </c>
      <c r="C6" s="5" t="n">
        <v>0</v>
      </c>
      <c r="D6" s="7" t="n">
        <v>-17.3</v>
      </c>
      <c r="E6" s="5" t="n">
        <v>0</v>
      </c>
    </row>
    <row r="7">
      <c r="A7" s="4" t="inlineStr">
        <is>
          <t>Interest expense, net</t>
        </is>
      </c>
      <c r="B7" s="7" t="n">
        <v>-26.4</v>
      </c>
      <c r="C7" s="7" t="n">
        <v>-25.1</v>
      </c>
      <c r="D7" s="7" t="n">
        <v>-66.2</v>
      </c>
      <c r="E7" s="5" t="n">
        <v>-78</v>
      </c>
    </row>
    <row r="8">
      <c r="A8" s="4" t="inlineStr">
        <is>
          <t>Loss on extinguishment of debt</t>
        </is>
      </c>
      <c r="B8" s="5" t="n">
        <v>0</v>
      </c>
      <c r="C8" s="5" t="n">
        <v>0</v>
      </c>
      <c r="D8" s="5" t="n">
        <v>0</v>
      </c>
      <c r="E8" s="7" t="n">
        <v>-104.9</v>
      </c>
    </row>
    <row r="9">
      <c r="A9" s="4" t="inlineStr">
        <is>
          <t>Gain on investment in Vontier Corporation</t>
        </is>
      </c>
      <c r="B9" s="5" t="n">
        <v>0</v>
      </c>
      <c r="C9" s="5" t="n">
        <v>0</v>
      </c>
      <c r="D9" s="5" t="n">
        <v>0</v>
      </c>
      <c r="E9" s="5" t="n">
        <v>57</v>
      </c>
    </row>
    <row r="10">
      <c r="A10" s="4" t="inlineStr">
        <is>
          <t>Gain on litigation resolution</t>
        </is>
      </c>
      <c r="B10" s="5" t="n">
        <v>0</v>
      </c>
      <c r="C10" s="5" t="n">
        <v>0</v>
      </c>
      <c r="D10" s="5" t="n">
        <v>0</v>
      </c>
      <c r="E10" s="5" t="n">
        <v>26</v>
      </c>
    </row>
    <row r="11">
      <c r="A11" s="4" t="inlineStr">
        <is>
          <t>Other non-operating expense, net</t>
        </is>
      </c>
      <c r="B11" s="5" t="n">
        <v>-8</v>
      </c>
      <c r="C11" s="7" t="n">
        <v>-1.6</v>
      </c>
      <c r="D11" s="7" t="n">
        <v>-13.8</v>
      </c>
      <c r="E11" s="7" t="n">
        <v>-9.5</v>
      </c>
    </row>
    <row r="12">
      <c r="A12" s="4" t="inlineStr">
        <is>
          <t>Earnings from continuing operations before income taxes</t>
        </is>
      </c>
      <c r="B12" s="7" t="n">
        <v>217.5</v>
      </c>
      <c r="C12" s="7" t="n">
        <v>175.6</v>
      </c>
      <c r="D12" s="7" t="n">
        <v>616.5</v>
      </c>
      <c r="E12" s="7" t="n">
        <v>501.8</v>
      </c>
    </row>
    <row r="13">
      <c r="A13" s="4" t="inlineStr">
        <is>
          <t>Operating Segments | Intelligent Operating Solu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sales</t>
        </is>
      </c>
      <c r="B15" s="7" t="n">
        <v>613.7</v>
      </c>
      <c r="C15" s="7" t="n">
        <v>536.9</v>
      </c>
      <c r="D15" s="7" t="n">
        <v>1831.4</v>
      </c>
      <c r="E15" s="7" t="n">
        <v>1589.6</v>
      </c>
    </row>
    <row r="16">
      <c r="A16" s="4" t="inlineStr">
        <is>
          <t>Total Operating Profit</t>
        </is>
      </c>
      <c r="B16" s="7" t="n">
        <v>132.1</v>
      </c>
      <c r="C16" s="7" t="n">
        <v>91.5</v>
      </c>
      <c r="D16" s="5" t="n">
        <v>369</v>
      </c>
      <c r="E16" s="7" t="n">
        <v>314.9</v>
      </c>
    </row>
    <row r="17">
      <c r="A17" s="4" t="inlineStr">
        <is>
          <t>Operating Segments | Precision Technolog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7" t="n">
        <v>523.7</v>
      </c>
      <c r="C19" s="7" t="n">
        <v>455.7</v>
      </c>
      <c r="D19" s="7" t="n">
        <v>1485.2</v>
      </c>
      <c r="E19" s="5" t="n">
        <v>1375</v>
      </c>
    </row>
    <row r="20">
      <c r="A20" s="4" t="inlineStr">
        <is>
          <t>Total Operating Profit</t>
        </is>
      </c>
      <c r="B20" s="7" t="n">
        <v>131.8</v>
      </c>
      <c r="C20" s="7" t="n">
        <v>101.1</v>
      </c>
      <c r="D20" s="7" t="n">
        <v>348.5</v>
      </c>
      <c r="E20" s="7" t="n">
        <v>301.1</v>
      </c>
    </row>
    <row r="21">
      <c r="A21" s="4" t="inlineStr">
        <is>
          <t>Operating Segments | Advanced Healthcare Solu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sales</t>
        </is>
      </c>
      <c r="B23" s="7" t="n">
        <v>318.6</v>
      </c>
      <c r="C23" s="7" t="n">
        <v>308.4</v>
      </c>
      <c r="D23" s="7" t="n">
        <v>979.2</v>
      </c>
      <c r="E23" s="7" t="n">
        <v>915.3</v>
      </c>
    </row>
    <row r="24">
      <c r="A24" s="4" t="inlineStr">
        <is>
          <t>Total Operating Profit</t>
        </is>
      </c>
      <c r="B24" s="7" t="n">
        <v>17.3</v>
      </c>
      <c r="C24" s="7" t="n">
        <v>34.4</v>
      </c>
      <c r="D24" s="7" t="n">
        <v>73.40000000000001</v>
      </c>
      <c r="E24" s="7" t="n">
        <v>75.8</v>
      </c>
    </row>
    <row r="25">
      <c r="A25" s="4" t="inlineStr">
        <is>
          <t>Operating Segments | Russia exit and wind down cos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Operating Profit</t>
        </is>
      </c>
      <c r="B27" s="7" t="n">
        <v>-1.1</v>
      </c>
      <c r="C27" s="5" t="n">
        <v>0</v>
      </c>
      <c r="D27" s="7" t="n">
        <v>-17.3</v>
      </c>
      <c r="E27" s="5" t="n">
        <v>0</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Operating Profit</t>
        </is>
      </c>
      <c r="B30" s="6" t="n">
        <v>-28.2</v>
      </c>
      <c r="C30" s="6" t="n">
        <v>-24.7</v>
      </c>
      <c r="D30" s="6" t="n">
        <v>-77.09999999999999</v>
      </c>
      <c r="E30" s="6" t="n">
        <v>-80.5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45" customWidth="1" min="2" max="2"/>
    <col width="16" customWidth="1" min="3" max="3"/>
    <col width="72" customWidth="1" min="4" max="4"/>
    <col width="13" customWidth="1" min="5" max="5"/>
    <col width="69" customWidth="1" min="6" max="6"/>
    <col width="27" customWidth="1" min="7" max="7"/>
    <col width="77" customWidth="1" min="8" max="8"/>
    <col width="80" customWidth="1" min="9" max="9"/>
    <col width="16" customWidth="1" min="10" max="10"/>
    <col width="72" customWidth="1" min="11" max="11"/>
    <col width="18" customWidth="1" min="12" max="12"/>
    <col width="68" customWidth="1" min="13" max="13"/>
    <col width="74" customWidth="1" min="14" max="14"/>
    <col width="37" customWidth="1" min="15" max="15"/>
    <col width="80" customWidth="1" min="16" max="16"/>
    <col width="25" customWidth="1" min="17" max="17"/>
    <col width="80" customWidth="1" min="18" max="18"/>
  </cols>
  <sheetData>
    <row r="1">
      <c r="A1" s="1" t="inlineStr">
        <is>
          <t>Consolidated Condensed Statements of Changes in Equity - USD ($) shares in Millions, $ in Millions</t>
        </is>
      </c>
      <c r="B1" s="2" t="inlineStr">
        <is>
          <t>Total</t>
        </is>
      </c>
      <c r="C1" s="2" t="inlineStr">
        <is>
          <t>Preferred Stock</t>
        </is>
      </c>
      <c r="D1" s="2" t="inlineStr">
        <is>
          <t>Preferred Stock 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ment</t>
        </is>
      </c>
      <c r="I1" s="2" t="inlineStr">
        <is>
          <t>Additional Paid-In Capital Cumulative Effect, Period of Adoption, Adjusted Balance</t>
        </is>
      </c>
      <c r="J1" s="2" t="inlineStr">
        <is>
          <t>Treasury Shares</t>
        </is>
      </c>
      <c r="K1" s="2" t="inlineStr">
        <is>
          <t>Treasury Shares Cumulative Effect, Period of Adoption, Adjusted Balance</t>
        </is>
      </c>
      <c r="L1" s="2" t="inlineStr">
        <is>
          <t>Retained Earnings</t>
        </is>
      </c>
      <c r="M1" s="2" t="inlineStr">
        <is>
          <t>Retained Earnings Cumulative Effect, Period of Adoption, Adjustment</t>
        </is>
      </c>
      <c r="N1" s="2" t="inlineStr">
        <is>
          <t>Retained Earnings Cumulative Effect, Period of Adoption, Adjusted Balance</t>
        </is>
      </c>
      <c r="O1" s="2" t="inlineStr">
        <is>
          <t>Accumulated Other Comprehensive Loss</t>
        </is>
      </c>
      <c r="P1" s="2" t="inlineStr">
        <is>
          <t>Accumulated Other Comprehensive Loss Cumulative Effect, Period of Adoption, Adjusted Balance</t>
        </is>
      </c>
      <c r="Q1" s="2" t="inlineStr">
        <is>
          <t>Noncontrolling Interests</t>
        </is>
      </c>
      <c r="R1" s="2" t="inlineStr">
        <is>
          <t>Noncontrolling Interests Cumulative Effect, Period of Adoption, Adjusted Balance</t>
        </is>
      </c>
    </row>
    <row r="2">
      <c r="A2" s="4" t="inlineStr">
        <is>
          <t>Beginning balance (in shares) at Dec. 31, 2020</t>
        </is>
      </c>
      <c r="B2" s="4" t="inlineStr">
        <is>
          <t xml:space="preserve"> </t>
        </is>
      </c>
      <c r="C2" s="7" t="n">
        <v>1.4</v>
      </c>
      <c r="D2" s="4" t="inlineStr">
        <is>
          <t xml:space="preserve"> </t>
        </is>
      </c>
      <c r="E2" s="5" t="n">
        <v>33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0</t>
        </is>
      </c>
      <c r="B3" s="4" t="inlineStr">
        <is>
          <t xml:space="preserve"> </t>
        </is>
      </c>
      <c r="C3" s="8" t="n">
        <v>0</v>
      </c>
      <c r="D3" s="4" t="inlineStr">
        <is>
          <t xml:space="preserve"> </t>
        </is>
      </c>
      <c r="E3" s="6" t="n">
        <v>3.4</v>
      </c>
      <c r="F3" s="4" t="inlineStr">
        <is>
          <t xml:space="preserve"> </t>
        </is>
      </c>
      <c r="G3" s="6" t="n">
        <v>3554.5</v>
      </c>
      <c r="H3" s="4" t="inlineStr">
        <is>
          <t xml:space="preserve"> </t>
        </is>
      </c>
      <c r="I3" s="4" t="inlineStr">
        <is>
          <t xml:space="preserve"> </t>
        </is>
      </c>
      <c r="J3" s="8" t="n">
        <v>0</v>
      </c>
      <c r="K3" s="4" t="inlineStr">
        <is>
          <t xml:space="preserve"> </t>
        </is>
      </c>
      <c r="L3" s="6" t="n">
        <v>5547.4</v>
      </c>
      <c r="M3" s="4" t="inlineStr">
        <is>
          <t xml:space="preserve"> </t>
        </is>
      </c>
      <c r="N3" s="4" t="inlineStr">
        <is>
          <t xml:space="preserve"> </t>
        </is>
      </c>
      <c r="O3" s="6" t="n">
        <v>-141.1</v>
      </c>
      <c r="P3" s="4" t="inlineStr">
        <is>
          <t xml:space="preserve"> </t>
        </is>
      </c>
      <c r="Q3" s="6" t="n">
        <v>8.5</v>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earning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10.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vidends to common shareholders</t>
        </is>
      </c>
      <c r="B6" s="6" t="n">
        <v>-2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3.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ndatory convertible preferred stock cumulative dividends</t>
        </is>
      </c>
      <c r="B7" s="7" t="n">
        <v>-1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7.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33.7</v>
      </c>
      <c r="P8" s="4" t="inlineStr">
        <is>
          <t xml:space="preserve"> </t>
        </is>
      </c>
      <c r="Q8" s="4" t="inlineStr">
        <is>
          <t xml:space="preserve"> </t>
        </is>
      </c>
      <c r="R8" s="4" t="inlineStr">
        <is>
          <t xml:space="preserve"> </t>
        </is>
      </c>
    </row>
    <row r="9">
      <c r="A9" s="4" t="inlineStr">
        <is>
          <t>Common stock-based award activity (in shares)</t>
        </is>
      </c>
      <c r="B9" s="4" t="inlineStr">
        <is>
          <t xml:space="preserve"> </t>
        </is>
      </c>
      <c r="C9" s="4" t="inlineStr">
        <is>
          <t xml:space="preserve"> </t>
        </is>
      </c>
      <c r="D9" s="4" t="inlineStr">
        <is>
          <t xml:space="preserve"> </t>
        </is>
      </c>
      <c r="E9" s="7" t="n">
        <v>-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based award activity</t>
        </is>
      </c>
      <c r="B10" s="4" t="inlineStr">
        <is>
          <t xml:space="preserve"> </t>
        </is>
      </c>
      <c r="C10" s="4" t="inlineStr">
        <is>
          <t xml:space="preserve"> </t>
        </is>
      </c>
      <c r="D10" s="4" t="inlineStr">
        <is>
          <t xml:space="preserve"> </t>
        </is>
      </c>
      <c r="E10" s="4" t="inlineStr">
        <is>
          <t xml:space="preserve"> </t>
        </is>
      </c>
      <c r="F10" s="4" t="inlineStr">
        <is>
          <t xml:space="preserve"> </t>
        </is>
      </c>
      <c r="G10" s="7" t="n">
        <v>34.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withheld for taxes (in shares)</t>
        </is>
      </c>
      <c r="B11" s="4" t="inlineStr">
        <is>
          <t xml:space="preserve"> </t>
        </is>
      </c>
      <c r="C11" s="4" t="inlineStr">
        <is>
          <t xml:space="preserve"> </t>
        </is>
      </c>
      <c r="D11" s="4" t="inlineStr">
        <is>
          <t xml:space="preserve"> </t>
        </is>
      </c>
      <c r="E11" s="7"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withheld for taxes</t>
        </is>
      </c>
      <c r="B12" s="4" t="inlineStr">
        <is>
          <t xml:space="preserve"> </t>
        </is>
      </c>
      <c r="C12" s="4" t="inlineStr">
        <is>
          <t xml:space="preserve"> </t>
        </is>
      </c>
      <c r="D12" s="4" t="inlineStr">
        <is>
          <t xml:space="preserve"> </t>
        </is>
      </c>
      <c r="E12" s="4" t="inlineStr">
        <is>
          <t xml:space="preserve"> </t>
        </is>
      </c>
      <c r="F12" s="4" t="inlineStr">
        <is>
          <t xml:space="preserve"> </t>
        </is>
      </c>
      <c r="G12" s="7" t="n">
        <v>-13.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arly extinguishment of 0.875% convertible senior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7" t="n">
        <v>-11.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hange in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0.8</v>
      </c>
      <c r="R14" s="4" t="inlineStr">
        <is>
          <t xml:space="preserve"> </t>
        </is>
      </c>
    </row>
    <row r="15">
      <c r="A15" s="4" t="inlineStr">
        <is>
          <t>Ending balance (in shares) at Apr. 02, 2021</t>
        </is>
      </c>
      <c r="B15" s="4" t="inlineStr">
        <is>
          <t xml:space="preserve"> </t>
        </is>
      </c>
      <c r="C15" s="7" t="n">
        <v>1.4</v>
      </c>
      <c r="D15" s="4" t="inlineStr">
        <is>
          <t xml:space="preserve"> </t>
        </is>
      </c>
      <c r="E15" s="7" t="n">
        <v>33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Apr. 02, 2021</t>
        </is>
      </c>
      <c r="B16" s="4" t="inlineStr">
        <is>
          <t xml:space="preserve"> </t>
        </is>
      </c>
      <c r="C16" s="8" t="n">
        <v>0</v>
      </c>
      <c r="D16" s="4" t="inlineStr">
        <is>
          <t xml:space="preserve"> </t>
        </is>
      </c>
      <c r="E16" s="6" t="n">
        <v>3.4</v>
      </c>
      <c r="F16" s="4" t="inlineStr">
        <is>
          <t xml:space="preserve"> </t>
        </is>
      </c>
      <c r="G16" s="7" t="n">
        <v>3563.8</v>
      </c>
      <c r="H16" s="4" t="inlineStr">
        <is>
          <t xml:space="preserve"> </t>
        </is>
      </c>
      <c r="I16" s="4" t="inlineStr">
        <is>
          <t xml:space="preserve"> </t>
        </is>
      </c>
      <c r="J16" s="5" t="n">
        <v>0</v>
      </c>
      <c r="K16" s="4" t="inlineStr">
        <is>
          <t xml:space="preserve"> </t>
        </is>
      </c>
      <c r="L16" s="7" t="n">
        <v>5616.6</v>
      </c>
      <c r="M16" s="4" t="inlineStr">
        <is>
          <t xml:space="preserve"> </t>
        </is>
      </c>
      <c r="N16" s="4" t="inlineStr">
        <is>
          <t xml:space="preserve"> </t>
        </is>
      </c>
      <c r="O16" s="7" t="n">
        <v>-174.8</v>
      </c>
      <c r="P16" s="4" t="inlineStr">
        <is>
          <t xml:space="preserve"> </t>
        </is>
      </c>
      <c r="Q16" s="7" t="n">
        <v>7.7</v>
      </c>
      <c r="R16" s="4" t="inlineStr">
        <is>
          <t xml:space="preserve"> </t>
        </is>
      </c>
    </row>
    <row r="17">
      <c r="A17" s="4" t="inlineStr">
        <is>
          <t>Beginning balance (in shares) at Dec. 31, 2020</t>
        </is>
      </c>
      <c r="B17" s="4" t="inlineStr">
        <is>
          <t xml:space="preserve"> </t>
        </is>
      </c>
      <c r="C17" s="7" t="n">
        <v>1.4</v>
      </c>
      <c r="D17" s="4" t="inlineStr">
        <is>
          <t xml:space="preserve"> </t>
        </is>
      </c>
      <c r="E17" s="5" t="n">
        <v>33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eginning balance at Dec. 31, 2020</t>
        </is>
      </c>
      <c r="B18" s="4" t="inlineStr">
        <is>
          <t xml:space="preserve"> </t>
        </is>
      </c>
      <c r="C18" s="8" t="n">
        <v>0</v>
      </c>
      <c r="D18" s="4" t="inlineStr">
        <is>
          <t xml:space="preserve"> </t>
        </is>
      </c>
      <c r="E18" s="6" t="n">
        <v>3.4</v>
      </c>
      <c r="F18" s="4" t="inlineStr">
        <is>
          <t xml:space="preserve"> </t>
        </is>
      </c>
      <c r="G18" s="7" t="n">
        <v>3554.5</v>
      </c>
      <c r="H18" s="4" t="inlineStr">
        <is>
          <t xml:space="preserve"> </t>
        </is>
      </c>
      <c r="I18" s="4" t="inlineStr">
        <is>
          <t xml:space="preserve"> </t>
        </is>
      </c>
      <c r="J18" s="5" t="n">
        <v>0</v>
      </c>
      <c r="K18" s="4" t="inlineStr">
        <is>
          <t xml:space="preserve"> </t>
        </is>
      </c>
      <c r="L18" s="7" t="n">
        <v>5547.4</v>
      </c>
      <c r="M18" s="4" t="inlineStr">
        <is>
          <t xml:space="preserve"> </t>
        </is>
      </c>
      <c r="N18" s="4" t="inlineStr">
        <is>
          <t xml:space="preserve"> </t>
        </is>
      </c>
      <c r="O18" s="7" t="n">
        <v>-141.1</v>
      </c>
      <c r="P18" s="4" t="inlineStr">
        <is>
          <t xml:space="preserve"> </t>
        </is>
      </c>
      <c r="Q18" s="7" t="n">
        <v>8.5</v>
      </c>
      <c r="R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earnings for the period</t>
        </is>
      </c>
      <c r="B20" s="7" t="n">
        <v>44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vidends to common shareholders</t>
        </is>
      </c>
      <c r="B21" s="7" t="n">
        <v>-72.59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ndatory convertible preferred stock cumulative dividends</t>
        </is>
      </c>
      <c r="B22" s="7" t="n">
        <v>-3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ther comprehensive income (loss)</t>
        </is>
      </c>
      <c r="B23" s="5" t="n">
        <v>-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nding balance (in shares) at Oct. 01, 2021</t>
        </is>
      </c>
      <c r="B24" s="4" t="inlineStr">
        <is>
          <t xml:space="preserve"> </t>
        </is>
      </c>
      <c r="C24" s="5" t="n">
        <v>0</v>
      </c>
      <c r="D24" s="4" t="inlineStr">
        <is>
          <t xml:space="preserve"> </t>
        </is>
      </c>
      <c r="E24" s="7" t="n">
        <v>358.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 at Oct. 01, 2021</t>
        </is>
      </c>
      <c r="B25" s="4" t="inlineStr">
        <is>
          <t xml:space="preserve"> </t>
        </is>
      </c>
      <c r="C25" s="8" t="n">
        <v>0</v>
      </c>
      <c r="D25" s="4" t="inlineStr">
        <is>
          <t xml:space="preserve"> </t>
        </is>
      </c>
      <c r="E25" s="6" t="n">
        <v>3.6</v>
      </c>
      <c r="F25" s="4" t="inlineStr">
        <is>
          <t xml:space="preserve"> </t>
        </is>
      </c>
      <c r="G25" s="7" t="n">
        <v>3624.3</v>
      </c>
      <c r="H25" s="4" t="inlineStr">
        <is>
          <t xml:space="preserve"> </t>
        </is>
      </c>
      <c r="I25" s="4" t="inlineStr">
        <is>
          <t xml:space="preserve"> </t>
        </is>
      </c>
      <c r="J25" s="5" t="n">
        <v>0</v>
      </c>
      <c r="K25" s="4" t="inlineStr">
        <is>
          <t xml:space="preserve"> </t>
        </is>
      </c>
      <c r="L25" s="7" t="n">
        <v>5883.7</v>
      </c>
      <c r="M25" s="4" t="inlineStr">
        <is>
          <t xml:space="preserve"> </t>
        </is>
      </c>
      <c r="N25" s="4" t="inlineStr">
        <is>
          <t xml:space="preserve"> </t>
        </is>
      </c>
      <c r="O25" s="7" t="n">
        <v>-192.1</v>
      </c>
      <c r="P25" s="4" t="inlineStr">
        <is>
          <t xml:space="preserve"> </t>
        </is>
      </c>
      <c r="Q25" s="7" t="n">
        <v>4.8</v>
      </c>
      <c r="R25" s="4" t="inlineStr">
        <is>
          <t xml:space="preserve"> </t>
        </is>
      </c>
    </row>
    <row r="26">
      <c r="A26" s="4" t="inlineStr">
        <is>
          <t>Beginning balance (in shares) at Dec. 31, 2020</t>
        </is>
      </c>
      <c r="B26" s="4" t="inlineStr">
        <is>
          <t xml:space="preserve"> </t>
        </is>
      </c>
      <c r="C26" s="7" t="n">
        <v>1.4</v>
      </c>
      <c r="D26" s="4" t="inlineStr">
        <is>
          <t xml:space="preserve"> </t>
        </is>
      </c>
      <c r="E26" s="5" t="n">
        <v>33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eginning balance at Dec. 31, 2020</t>
        </is>
      </c>
      <c r="B27" s="4" t="inlineStr">
        <is>
          <t xml:space="preserve"> </t>
        </is>
      </c>
      <c r="C27" s="8" t="n">
        <v>0</v>
      </c>
      <c r="D27" s="4" t="inlineStr">
        <is>
          <t xml:space="preserve"> </t>
        </is>
      </c>
      <c r="E27" s="6" t="n">
        <v>3.4</v>
      </c>
      <c r="F27" s="4" t="inlineStr">
        <is>
          <t xml:space="preserve"> </t>
        </is>
      </c>
      <c r="G27" s="7" t="n">
        <v>3554.5</v>
      </c>
      <c r="H27" s="4" t="inlineStr">
        <is>
          <t xml:space="preserve"> </t>
        </is>
      </c>
      <c r="I27" s="4" t="inlineStr">
        <is>
          <t xml:space="preserve"> </t>
        </is>
      </c>
      <c r="J27" s="5" t="n">
        <v>0</v>
      </c>
      <c r="K27" s="4" t="inlineStr">
        <is>
          <t xml:space="preserve"> </t>
        </is>
      </c>
      <c r="L27" s="7" t="n">
        <v>5547.4</v>
      </c>
      <c r="M27" s="4" t="inlineStr">
        <is>
          <t xml:space="preserve"> </t>
        </is>
      </c>
      <c r="N27" s="4" t="inlineStr">
        <is>
          <t xml:space="preserve"> </t>
        </is>
      </c>
      <c r="O27" s="7" t="n">
        <v>-141.1</v>
      </c>
      <c r="P27" s="4" t="inlineStr">
        <is>
          <t xml:space="preserve"> </t>
        </is>
      </c>
      <c r="Q27" s="7" t="n">
        <v>8.5</v>
      </c>
      <c r="R27" s="4" t="inlineStr">
        <is>
          <t xml:space="preserve"> </t>
        </is>
      </c>
    </row>
    <row r="28">
      <c r="A28" s="4" t="inlineStr">
        <is>
          <t>Ending balance (in shares) at Dec. 31, 2021</t>
        </is>
      </c>
      <c r="B28" s="4" t="inlineStr">
        <is>
          <t xml:space="preserve"> </t>
        </is>
      </c>
      <c r="C28" s="5" t="n">
        <v>0</v>
      </c>
      <c r="D28" s="5" t="n">
        <v>0</v>
      </c>
      <c r="E28" s="7" t="n">
        <v>359.1</v>
      </c>
      <c r="F28" s="7" t="n">
        <v>359.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ding balance at Dec. 31, 2021</t>
        </is>
      </c>
      <c r="B29" s="8" t="n">
        <v>9517</v>
      </c>
      <c r="C29" s="8" t="n">
        <v>0</v>
      </c>
      <c r="D29" s="8" t="n">
        <v>0</v>
      </c>
      <c r="E29" s="6" t="n">
        <v>3.6</v>
      </c>
      <c r="F29" s="6" t="n">
        <v>3.6</v>
      </c>
      <c r="G29" s="5" t="n">
        <v>3670</v>
      </c>
      <c r="H29" s="6" t="n">
        <v>-65.7</v>
      </c>
      <c r="I29" s="6" t="n">
        <v>3604.3</v>
      </c>
      <c r="J29" s="5" t="n">
        <v>0</v>
      </c>
      <c r="K29" s="8" t="n">
        <v>0</v>
      </c>
      <c r="L29" s="7" t="n">
        <v>6023.6</v>
      </c>
      <c r="M29" s="6" t="n">
        <v>62.8</v>
      </c>
      <c r="N29" s="6" t="n">
        <v>6086.4</v>
      </c>
      <c r="O29" s="5" t="n">
        <v>-185</v>
      </c>
      <c r="P29" s="8" t="n">
        <v>-185</v>
      </c>
      <c r="Q29" s="7" t="n">
        <v>4.8</v>
      </c>
      <c r="R29" s="6" t="n">
        <v>4.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ounting Standards Update [Extensible List]</t>
        </is>
      </c>
      <c r="B31" s="4" t="inlineStr">
        <is>
          <t>Accounting Standards Update 2020-06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eginning balance (in shares) at Apr. 02, 2021</t>
        </is>
      </c>
      <c r="B32" s="4" t="inlineStr">
        <is>
          <t xml:space="preserve"> </t>
        </is>
      </c>
      <c r="C32" s="7" t="n">
        <v>1.4</v>
      </c>
      <c r="D32" s="4" t="inlineStr">
        <is>
          <t xml:space="preserve"> </t>
        </is>
      </c>
      <c r="E32" s="7" t="n">
        <v>338.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eginning balance at Apr. 02, 2021</t>
        </is>
      </c>
      <c r="B33" s="4" t="inlineStr">
        <is>
          <t xml:space="preserve"> </t>
        </is>
      </c>
      <c r="C33" s="8" t="n">
        <v>0</v>
      </c>
      <c r="D33" s="4" t="inlineStr">
        <is>
          <t xml:space="preserve"> </t>
        </is>
      </c>
      <c r="E33" s="6" t="n">
        <v>3.4</v>
      </c>
      <c r="F33" s="4" t="inlineStr">
        <is>
          <t xml:space="preserve"> </t>
        </is>
      </c>
      <c r="G33" s="7" t="n">
        <v>3563.8</v>
      </c>
      <c r="H33" s="4" t="inlineStr">
        <is>
          <t xml:space="preserve"> </t>
        </is>
      </c>
      <c r="I33" s="4" t="inlineStr">
        <is>
          <t xml:space="preserve"> </t>
        </is>
      </c>
      <c r="J33" s="5" t="n">
        <v>0</v>
      </c>
      <c r="K33" s="4" t="inlineStr">
        <is>
          <t xml:space="preserve"> </t>
        </is>
      </c>
      <c r="L33" s="7" t="n">
        <v>5616.6</v>
      </c>
      <c r="M33" s="4" t="inlineStr">
        <is>
          <t xml:space="preserve"> </t>
        </is>
      </c>
      <c r="N33" s="4" t="inlineStr">
        <is>
          <t xml:space="preserve"> </t>
        </is>
      </c>
      <c r="O33" s="7" t="n">
        <v>-174.8</v>
      </c>
      <c r="P33" s="4" t="inlineStr">
        <is>
          <t xml:space="preserve"> </t>
        </is>
      </c>
      <c r="Q33" s="7" t="n">
        <v>7.7</v>
      </c>
      <c r="R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earnings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80.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vidends to common shareholders</t>
        </is>
      </c>
      <c r="B36" s="6" t="n">
        <v>-2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23.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ndatory convertible preferred stock cumulative dividends</t>
        </is>
      </c>
      <c r="B37" s="7" t="n">
        <v>-1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7.2</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17.5</v>
      </c>
      <c r="P38" s="4" t="inlineStr">
        <is>
          <t xml:space="preserve"> </t>
        </is>
      </c>
      <c r="Q38" s="4" t="inlineStr">
        <is>
          <t xml:space="preserve"> </t>
        </is>
      </c>
      <c r="R38" s="4" t="inlineStr">
        <is>
          <t xml:space="preserve"> </t>
        </is>
      </c>
    </row>
    <row r="39">
      <c r="A39" s="4" t="inlineStr">
        <is>
          <t>Common stock-based award activity (in shares)</t>
        </is>
      </c>
      <c r="B39" s="4" t="inlineStr">
        <is>
          <t xml:space="preserve"> </t>
        </is>
      </c>
      <c r="C39" s="4" t="inlineStr">
        <is>
          <t xml:space="preserve"> </t>
        </is>
      </c>
      <c r="D39" s="4" t="inlineStr">
        <is>
          <t xml:space="preserve"> </t>
        </is>
      </c>
      <c r="E39" s="7" t="n">
        <v>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based award activity</t>
        </is>
      </c>
      <c r="B40" s="4" t="inlineStr">
        <is>
          <t xml:space="preserve"> </t>
        </is>
      </c>
      <c r="C40" s="4" t="inlineStr">
        <is>
          <t xml:space="preserve"> </t>
        </is>
      </c>
      <c r="D40" s="4" t="inlineStr">
        <is>
          <t xml:space="preserve"> </t>
        </is>
      </c>
      <c r="E40" s="4" t="inlineStr">
        <is>
          <t xml:space="preserve"> </t>
        </is>
      </c>
      <c r="F40" s="4" t="inlineStr">
        <is>
          <t xml:space="preserve"> </t>
        </is>
      </c>
      <c r="G40" s="7" t="n">
        <v>35.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withheld for taxes (in shares)</t>
        </is>
      </c>
      <c r="B41" s="4" t="inlineStr">
        <is>
          <t xml:space="preserve"> </t>
        </is>
      </c>
      <c r="C41" s="4" t="inlineStr">
        <is>
          <t xml:space="preserve"> </t>
        </is>
      </c>
      <c r="D41" s="4" t="inlineStr">
        <is>
          <t xml:space="preserve"> </t>
        </is>
      </c>
      <c r="E41" s="7"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withheld for taxes</t>
        </is>
      </c>
      <c r="B42" s="4" t="inlineStr">
        <is>
          <t xml:space="preserve"> </t>
        </is>
      </c>
      <c r="C42" s="4" t="inlineStr">
        <is>
          <t xml:space="preserve"> </t>
        </is>
      </c>
      <c r="D42" s="4" t="inlineStr">
        <is>
          <t xml:space="preserve"> </t>
        </is>
      </c>
      <c r="E42" s="4" t="inlineStr">
        <is>
          <t xml:space="preserve"> </t>
        </is>
      </c>
      <c r="F42" s="4" t="inlineStr">
        <is>
          <t xml:space="preserve"> </t>
        </is>
      </c>
      <c r="G42" s="7" t="n">
        <v>-0.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sion of Mandatory convertible preferred stock to common stock (in shares)</t>
        </is>
      </c>
      <c r="B43" s="4" t="inlineStr">
        <is>
          <t xml:space="preserve"> </t>
        </is>
      </c>
      <c r="C43" s="7" t="n">
        <v>-1.4</v>
      </c>
      <c r="D43" s="4" t="inlineStr">
        <is>
          <t xml:space="preserve"> </t>
        </is>
      </c>
      <c r="E43" s="7" t="n">
        <v>19.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sion of Mandatory convertible preferred stock to common stock</t>
        </is>
      </c>
      <c r="B44" s="4" t="inlineStr">
        <is>
          <t xml:space="preserve"> </t>
        </is>
      </c>
      <c r="C44" s="4" t="inlineStr">
        <is>
          <t xml:space="preserve"> </t>
        </is>
      </c>
      <c r="D44" s="4" t="inlineStr">
        <is>
          <t xml:space="preserve"> </t>
        </is>
      </c>
      <c r="E44" s="6" t="n">
        <v>0.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hange in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5" t="n">
        <v>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3</v>
      </c>
      <c r="R45" s="4" t="inlineStr">
        <is>
          <t xml:space="preserve"> </t>
        </is>
      </c>
    </row>
    <row r="46">
      <c r="A46" s="4" t="inlineStr">
        <is>
          <t>Ending balance (in shares) at Jul. 02, 2021</t>
        </is>
      </c>
      <c r="B46" s="4" t="inlineStr">
        <is>
          <t xml:space="preserve"> </t>
        </is>
      </c>
      <c r="C46" s="5" t="n">
        <v>0</v>
      </c>
      <c r="D46" s="4" t="inlineStr">
        <is>
          <t xml:space="preserve"> </t>
        </is>
      </c>
      <c r="E46" s="7" t="n">
        <v>358.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nding balance at Jul. 02, 2021</t>
        </is>
      </c>
      <c r="B47" s="4" t="inlineStr">
        <is>
          <t xml:space="preserve"> </t>
        </is>
      </c>
      <c r="C47" s="8" t="n">
        <v>0</v>
      </c>
      <c r="D47" s="4" t="inlineStr">
        <is>
          <t xml:space="preserve"> </t>
        </is>
      </c>
      <c r="E47" s="6" t="n">
        <v>3.6</v>
      </c>
      <c r="F47" s="4" t="inlineStr">
        <is>
          <t xml:space="preserve"> </t>
        </is>
      </c>
      <c r="G47" s="7" t="n">
        <v>3602.1</v>
      </c>
      <c r="H47" s="4" t="inlineStr">
        <is>
          <t xml:space="preserve"> </t>
        </is>
      </c>
      <c r="I47" s="4" t="inlineStr">
        <is>
          <t xml:space="preserve"> </t>
        </is>
      </c>
      <c r="J47" s="5" t="n">
        <v>0</v>
      </c>
      <c r="K47" s="4" t="inlineStr">
        <is>
          <t xml:space="preserve"> </t>
        </is>
      </c>
      <c r="L47" s="7" t="n">
        <v>5756.6</v>
      </c>
      <c r="M47" s="4" t="inlineStr">
        <is>
          <t xml:space="preserve"> </t>
        </is>
      </c>
      <c r="N47" s="4" t="inlineStr">
        <is>
          <t xml:space="preserve"> </t>
        </is>
      </c>
      <c r="O47" s="7" t="n">
        <v>-157.3</v>
      </c>
      <c r="P47" s="4" t="inlineStr">
        <is>
          <t xml:space="preserve"> </t>
        </is>
      </c>
      <c r="Q47" s="7" t="n">
        <v>4.7</v>
      </c>
      <c r="R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earnings for the period</t>
        </is>
      </c>
      <c r="B49" s="7" t="n">
        <v>15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152.3</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ividends to common shareholders</t>
        </is>
      </c>
      <c r="B50" s="7" t="n">
        <v>-2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25.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ther comprehensive income (loss)</t>
        </is>
      </c>
      <c r="B51" s="7" t="n">
        <v>-34.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34.8</v>
      </c>
      <c r="P51" s="4" t="inlineStr">
        <is>
          <t xml:space="preserve"> </t>
        </is>
      </c>
      <c r="Q51" s="4" t="inlineStr">
        <is>
          <t xml:space="preserve"> </t>
        </is>
      </c>
      <c r="R51" s="4" t="inlineStr">
        <is>
          <t xml:space="preserve"> </t>
        </is>
      </c>
    </row>
    <row r="52">
      <c r="A52" s="4" t="inlineStr">
        <is>
          <t>Common stock-based award activity (in shares)</t>
        </is>
      </c>
      <c r="B52" s="4" t="inlineStr">
        <is>
          <t xml:space="preserve"> </t>
        </is>
      </c>
      <c r="C52" s="4" t="inlineStr">
        <is>
          <t xml:space="preserve"> </t>
        </is>
      </c>
      <c r="D52" s="4" t="inlineStr">
        <is>
          <t xml:space="preserve"> </t>
        </is>
      </c>
      <c r="E52" s="7" t="n">
        <v>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based award activity</t>
        </is>
      </c>
      <c r="B53" s="4" t="inlineStr">
        <is>
          <t xml:space="preserve"> </t>
        </is>
      </c>
      <c r="C53" s="4" t="inlineStr">
        <is>
          <t xml:space="preserve"> </t>
        </is>
      </c>
      <c r="D53" s="4" t="inlineStr">
        <is>
          <t xml:space="preserve"> </t>
        </is>
      </c>
      <c r="E53" s="4" t="inlineStr">
        <is>
          <t xml:space="preserve"> </t>
        </is>
      </c>
      <c r="F53" s="4" t="inlineStr">
        <is>
          <t xml:space="preserve"> </t>
        </is>
      </c>
      <c r="G53" s="7" t="n">
        <v>27.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s withheld for taxes</t>
        </is>
      </c>
      <c r="B54" s="4" t="inlineStr">
        <is>
          <t xml:space="preserve"> </t>
        </is>
      </c>
      <c r="C54" s="4" t="inlineStr">
        <is>
          <t xml:space="preserve"> </t>
        </is>
      </c>
      <c r="D54" s="4" t="inlineStr">
        <is>
          <t xml:space="preserve"> </t>
        </is>
      </c>
      <c r="E54" s="4" t="inlineStr">
        <is>
          <t xml:space="preserve"> </t>
        </is>
      </c>
      <c r="F54" s="4" t="inlineStr">
        <is>
          <t xml:space="preserve"> </t>
        </is>
      </c>
      <c r="G54" s="7" t="n">
        <v>-1.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hange in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7" t="n">
        <v>-3.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7" t="n">
        <v>0.1</v>
      </c>
      <c r="R55" s="4" t="inlineStr">
        <is>
          <t xml:space="preserve"> </t>
        </is>
      </c>
    </row>
    <row r="56">
      <c r="A56" s="4" t="inlineStr">
        <is>
          <t>Ending balance (in shares) at Oct. 01, 2021</t>
        </is>
      </c>
      <c r="B56" s="4" t="inlineStr">
        <is>
          <t xml:space="preserve"> </t>
        </is>
      </c>
      <c r="C56" s="5" t="n">
        <v>0</v>
      </c>
      <c r="D56" s="4" t="inlineStr">
        <is>
          <t xml:space="preserve"> </t>
        </is>
      </c>
      <c r="E56" s="7" t="n">
        <v>358.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nding balance at Oct. 01, 2021</t>
        </is>
      </c>
      <c r="B57" s="4" t="inlineStr">
        <is>
          <t xml:space="preserve"> </t>
        </is>
      </c>
      <c r="C57" s="8" t="n">
        <v>0</v>
      </c>
      <c r="D57" s="4" t="inlineStr">
        <is>
          <t xml:space="preserve"> </t>
        </is>
      </c>
      <c r="E57" s="6" t="n">
        <v>3.6</v>
      </c>
      <c r="F57" s="4" t="inlineStr">
        <is>
          <t xml:space="preserve"> </t>
        </is>
      </c>
      <c r="G57" s="7" t="n">
        <v>3624.3</v>
      </c>
      <c r="H57" s="4" t="inlineStr">
        <is>
          <t xml:space="preserve"> </t>
        </is>
      </c>
      <c r="I57" s="4" t="inlineStr">
        <is>
          <t xml:space="preserve"> </t>
        </is>
      </c>
      <c r="J57" s="5" t="n">
        <v>0</v>
      </c>
      <c r="K57" s="4" t="inlineStr">
        <is>
          <t xml:space="preserve"> </t>
        </is>
      </c>
      <c r="L57" s="7" t="n">
        <v>5883.7</v>
      </c>
      <c r="M57" s="4" t="inlineStr">
        <is>
          <t xml:space="preserve"> </t>
        </is>
      </c>
      <c r="N57" s="4" t="inlineStr">
        <is>
          <t xml:space="preserve"> </t>
        </is>
      </c>
      <c r="O57" s="7" t="n">
        <v>-192.1</v>
      </c>
      <c r="P57" s="4" t="inlineStr">
        <is>
          <t xml:space="preserve"> </t>
        </is>
      </c>
      <c r="Q57" s="7" t="n">
        <v>4.8</v>
      </c>
      <c r="R57" s="4" t="inlineStr">
        <is>
          <t xml:space="preserve"> </t>
        </is>
      </c>
    </row>
    <row r="58">
      <c r="A58" s="4" t="inlineStr">
        <is>
          <t>Beginning balance (in shares) at Dec. 31, 2021</t>
        </is>
      </c>
      <c r="B58" s="4" t="inlineStr">
        <is>
          <t xml:space="preserve"> </t>
        </is>
      </c>
      <c r="C58" s="5" t="n">
        <v>0</v>
      </c>
      <c r="D58" s="5" t="n">
        <v>0</v>
      </c>
      <c r="E58" s="7" t="n">
        <v>359.1</v>
      </c>
      <c r="F58" s="7" t="n">
        <v>359.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eginning balance at Dec. 31, 2021</t>
        </is>
      </c>
      <c r="B59" s="5" t="n">
        <v>9517</v>
      </c>
      <c r="C59" s="8" t="n">
        <v>0</v>
      </c>
      <c r="D59" s="8" t="n">
        <v>0</v>
      </c>
      <c r="E59" s="6" t="n">
        <v>3.6</v>
      </c>
      <c r="F59" s="6" t="n">
        <v>3.6</v>
      </c>
      <c r="G59" s="5" t="n">
        <v>3670</v>
      </c>
      <c r="H59" s="7" t="n">
        <v>-65.7</v>
      </c>
      <c r="I59" s="7" t="n">
        <v>3604.3</v>
      </c>
      <c r="J59" s="5" t="n">
        <v>0</v>
      </c>
      <c r="K59" s="5" t="n">
        <v>0</v>
      </c>
      <c r="L59" s="7" t="n">
        <v>6023.6</v>
      </c>
      <c r="M59" s="7" t="n">
        <v>62.8</v>
      </c>
      <c r="N59" s="7" t="n">
        <v>6086.4</v>
      </c>
      <c r="O59" s="5" t="n">
        <v>-185</v>
      </c>
      <c r="P59" s="5" t="n">
        <v>-185</v>
      </c>
      <c r="Q59" s="7" t="n">
        <v>4.8</v>
      </c>
      <c r="R59" s="7" t="n">
        <v>4.8</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earnings for th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165.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ividends to common shareholders</t>
        </is>
      </c>
      <c r="B62" s="7" t="n">
        <v>-25.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25.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ndatory convertible preferred stock cumulative dividend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ther comprehensive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38.9</v>
      </c>
      <c r="P64" s="4" t="inlineStr">
        <is>
          <t xml:space="preserve"> </t>
        </is>
      </c>
      <c r="Q64" s="4" t="inlineStr">
        <is>
          <t xml:space="preserve"> </t>
        </is>
      </c>
      <c r="R64" s="4" t="inlineStr">
        <is>
          <t xml:space="preserve"> </t>
        </is>
      </c>
    </row>
    <row r="65">
      <c r="A65" s="4" t="inlineStr">
        <is>
          <t>Common stock-based award activity (in shares)</t>
        </is>
      </c>
      <c r="B65" s="4" t="inlineStr">
        <is>
          <t xml:space="preserve"> </t>
        </is>
      </c>
      <c r="C65" s="4" t="inlineStr">
        <is>
          <t xml:space="preserve"> </t>
        </is>
      </c>
      <c r="D65" s="4" t="inlineStr">
        <is>
          <t xml:space="preserve"> </t>
        </is>
      </c>
      <c r="E65" s="7" t="n">
        <v>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based award activity</t>
        </is>
      </c>
      <c r="B66" s="4" t="inlineStr">
        <is>
          <t xml:space="preserve"> </t>
        </is>
      </c>
      <c r="C66" s="4" t="inlineStr">
        <is>
          <t xml:space="preserve"> </t>
        </is>
      </c>
      <c r="D66" s="4" t="inlineStr">
        <is>
          <t xml:space="preserve"> </t>
        </is>
      </c>
      <c r="E66" s="4" t="inlineStr">
        <is>
          <t xml:space="preserve"> </t>
        </is>
      </c>
      <c r="F66" s="4" t="inlineStr">
        <is>
          <t xml:space="preserve"> </t>
        </is>
      </c>
      <c r="G66" s="7" t="n">
        <v>23.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repurchases (in shares)</t>
        </is>
      </c>
      <c r="B67" s="4" t="inlineStr">
        <is>
          <t xml:space="preserve"> </t>
        </is>
      </c>
      <c r="C67" s="4" t="inlineStr">
        <is>
          <t xml:space="preserve"> </t>
        </is>
      </c>
      <c r="D67" s="4" t="inlineStr">
        <is>
          <t xml:space="preserve"> </t>
        </is>
      </c>
      <c r="E67" s="5"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repurcha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63.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withheld for taxes (in shares)</t>
        </is>
      </c>
      <c r="B69" s="4" t="inlineStr">
        <is>
          <t xml:space="preserve"> </t>
        </is>
      </c>
      <c r="C69" s="4" t="inlineStr">
        <is>
          <t xml:space="preserve"> </t>
        </is>
      </c>
      <c r="D69" s="4" t="inlineStr">
        <is>
          <t xml:space="preserve"> </t>
        </is>
      </c>
      <c r="E69" s="7" t="n">
        <v>-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withheld for taxes</t>
        </is>
      </c>
      <c r="B70" s="4" t="inlineStr">
        <is>
          <t xml:space="preserve"> </t>
        </is>
      </c>
      <c r="C70" s="4" t="inlineStr">
        <is>
          <t xml:space="preserve"> </t>
        </is>
      </c>
      <c r="D70" s="4" t="inlineStr">
        <is>
          <t xml:space="preserve"> </t>
        </is>
      </c>
      <c r="E70" s="4" t="inlineStr">
        <is>
          <t xml:space="preserve"> </t>
        </is>
      </c>
      <c r="F70" s="4" t="inlineStr">
        <is>
          <t xml:space="preserve"> </t>
        </is>
      </c>
      <c r="G70" s="5" t="n">
        <v>-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hange in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0.5</v>
      </c>
      <c r="R71" s="4" t="inlineStr">
        <is>
          <t xml:space="preserve"> </t>
        </is>
      </c>
    </row>
    <row r="72">
      <c r="A72" s="4" t="inlineStr">
        <is>
          <t>Ending balance (in shares) at Apr. 01, 2022</t>
        </is>
      </c>
      <c r="B72" s="4" t="inlineStr">
        <is>
          <t xml:space="preserve"> </t>
        </is>
      </c>
      <c r="C72" s="5" t="n">
        <v>0</v>
      </c>
      <c r="D72" s="4" t="inlineStr">
        <is>
          <t xml:space="preserve"> </t>
        </is>
      </c>
      <c r="E72" s="7" t="n">
        <v>358.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nding balance at Apr. 01, 2022</t>
        </is>
      </c>
      <c r="B73" s="4" t="inlineStr">
        <is>
          <t xml:space="preserve"> </t>
        </is>
      </c>
      <c r="C73" s="8" t="n">
        <v>0</v>
      </c>
      <c r="D73" s="4" t="inlineStr">
        <is>
          <t xml:space="preserve"> </t>
        </is>
      </c>
      <c r="E73" s="6" t="n">
        <v>3.6</v>
      </c>
      <c r="F73" s="4" t="inlineStr">
        <is>
          <t xml:space="preserve"> </t>
        </is>
      </c>
      <c r="G73" s="7" t="n">
        <v>3619.1</v>
      </c>
      <c r="H73" s="4" t="inlineStr">
        <is>
          <t xml:space="preserve"> </t>
        </is>
      </c>
      <c r="I73" s="4" t="inlineStr">
        <is>
          <t xml:space="preserve"> </t>
        </is>
      </c>
      <c r="J73" s="7" t="n">
        <v>-63.8</v>
      </c>
      <c r="K73" s="4" t="inlineStr">
        <is>
          <t xml:space="preserve"> </t>
        </is>
      </c>
      <c r="L73" s="7" t="n">
        <v>6226.4</v>
      </c>
      <c r="M73" s="4" t="inlineStr">
        <is>
          <t xml:space="preserve"> </t>
        </is>
      </c>
      <c r="N73" s="4" t="inlineStr">
        <is>
          <t xml:space="preserve"> </t>
        </is>
      </c>
      <c r="O73" s="7" t="n">
        <v>-223.9</v>
      </c>
      <c r="P73" s="4" t="inlineStr">
        <is>
          <t xml:space="preserve"> </t>
        </is>
      </c>
      <c r="Q73" s="7" t="n">
        <v>5.3</v>
      </c>
      <c r="R73" s="4" t="inlineStr">
        <is>
          <t xml:space="preserve"> </t>
        </is>
      </c>
    </row>
    <row r="74">
      <c r="A74" s="4" t="inlineStr">
        <is>
          <t>Beginning balance (in shares) at Dec. 31, 2021</t>
        </is>
      </c>
      <c r="B74" s="4" t="inlineStr">
        <is>
          <t xml:space="preserve"> </t>
        </is>
      </c>
      <c r="C74" s="5" t="n">
        <v>0</v>
      </c>
      <c r="D74" s="5" t="n">
        <v>0</v>
      </c>
      <c r="E74" s="7" t="n">
        <v>359.1</v>
      </c>
      <c r="F74" s="7" t="n">
        <v>359.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eginning balance at Dec. 31, 2021</t>
        </is>
      </c>
      <c r="B75" s="5" t="n">
        <v>9517</v>
      </c>
      <c r="C75" s="8" t="n">
        <v>0</v>
      </c>
      <c r="D75" s="8" t="n">
        <v>0</v>
      </c>
      <c r="E75" s="6" t="n">
        <v>3.6</v>
      </c>
      <c r="F75" s="6" t="n">
        <v>3.6</v>
      </c>
      <c r="G75" s="5" t="n">
        <v>3670</v>
      </c>
      <c r="H75" s="6" t="n">
        <v>-65.7</v>
      </c>
      <c r="I75" s="6" t="n">
        <v>3604.3</v>
      </c>
      <c r="J75" s="5" t="n">
        <v>0</v>
      </c>
      <c r="K75" s="8" t="n">
        <v>0</v>
      </c>
      <c r="L75" s="7" t="n">
        <v>6023.6</v>
      </c>
      <c r="M75" s="6" t="n">
        <v>62.8</v>
      </c>
      <c r="N75" s="6" t="n">
        <v>6086.4</v>
      </c>
      <c r="O75" s="5" t="n">
        <v>-185</v>
      </c>
      <c r="P75" s="8" t="n">
        <v>-185</v>
      </c>
      <c r="Q75" s="7" t="n">
        <v>4.8</v>
      </c>
      <c r="R75" s="6" t="n">
        <v>4.8</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et earnings for the period</t>
        </is>
      </c>
      <c r="B77" s="5" t="n">
        <v>52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ividends to common shareholders</t>
        </is>
      </c>
      <c r="B78" s="7" t="n">
        <v>-74.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andatory convertible preferred stock cumulative dividends</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ther comprehensive income (loss)</t>
        </is>
      </c>
      <c r="B80" s="7" t="n">
        <v>-268.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nding balance (in shares) at Sep. 30, 2022</t>
        </is>
      </c>
      <c r="B81" s="4" t="inlineStr">
        <is>
          <t xml:space="preserve"> </t>
        </is>
      </c>
      <c r="C81" s="5" t="n">
        <v>0</v>
      </c>
      <c r="D81" s="4" t="inlineStr">
        <is>
          <t xml:space="preserve"> </t>
        </is>
      </c>
      <c r="E81" s="7" t="n">
        <v>353.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nding balance at Sep. 30, 2022</t>
        </is>
      </c>
      <c r="B82" s="7" t="n">
        <v>9395.700000000001</v>
      </c>
      <c r="C82" s="8" t="n">
        <v>0</v>
      </c>
      <c r="D82" s="4" t="inlineStr">
        <is>
          <t xml:space="preserve"> </t>
        </is>
      </c>
      <c r="E82" s="6" t="n">
        <v>3.6</v>
      </c>
      <c r="F82" s="4" t="inlineStr">
        <is>
          <t xml:space="preserve"> </t>
        </is>
      </c>
      <c r="G82" s="7" t="n">
        <v>3677.4</v>
      </c>
      <c r="H82" s="4" t="inlineStr">
        <is>
          <t xml:space="preserve"> </t>
        </is>
      </c>
      <c r="I82" s="4" t="inlineStr">
        <is>
          <t xml:space="preserve"> </t>
        </is>
      </c>
      <c r="J82" s="7" t="n">
        <v>-376.1</v>
      </c>
      <c r="K82" s="4" t="inlineStr">
        <is>
          <t xml:space="preserve"> </t>
        </is>
      </c>
      <c r="L82" s="7" t="n">
        <v>6539.6</v>
      </c>
      <c r="M82" s="4" t="inlineStr">
        <is>
          <t xml:space="preserve"> </t>
        </is>
      </c>
      <c r="N82" s="4" t="inlineStr">
        <is>
          <t xml:space="preserve"> </t>
        </is>
      </c>
      <c r="O82" s="7" t="n">
        <v>-453.7</v>
      </c>
      <c r="P82" s="4" t="inlineStr">
        <is>
          <t xml:space="preserve"> </t>
        </is>
      </c>
      <c r="Q82" s="7" t="n">
        <v>4.9</v>
      </c>
      <c r="R82" s="4" t="inlineStr">
        <is>
          <t xml:space="preserve"> </t>
        </is>
      </c>
    </row>
    <row r="83">
      <c r="A83" s="4" t="inlineStr">
        <is>
          <t>Beginning balance (in shares) at Apr. 01, 2022</t>
        </is>
      </c>
      <c r="B83" s="4" t="inlineStr">
        <is>
          <t xml:space="preserve"> </t>
        </is>
      </c>
      <c r="C83" s="5" t="n">
        <v>0</v>
      </c>
      <c r="D83" s="4" t="inlineStr">
        <is>
          <t xml:space="preserve"> </t>
        </is>
      </c>
      <c r="E83" s="7" t="n">
        <v>358.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eginning balance at Apr. 01, 2022</t>
        </is>
      </c>
      <c r="B84" s="4" t="inlineStr">
        <is>
          <t xml:space="preserve"> </t>
        </is>
      </c>
      <c r="C84" s="8" t="n">
        <v>0</v>
      </c>
      <c r="D84" s="4" t="inlineStr">
        <is>
          <t xml:space="preserve"> </t>
        </is>
      </c>
      <c r="E84" s="6" t="n">
        <v>3.6</v>
      </c>
      <c r="F84" s="4" t="inlineStr">
        <is>
          <t xml:space="preserve"> </t>
        </is>
      </c>
      <c r="G84" s="7" t="n">
        <v>3619.1</v>
      </c>
      <c r="H84" s="4" t="inlineStr">
        <is>
          <t xml:space="preserve"> </t>
        </is>
      </c>
      <c r="I84" s="4" t="inlineStr">
        <is>
          <t xml:space="preserve"> </t>
        </is>
      </c>
      <c r="J84" s="7" t="n">
        <v>-63.8</v>
      </c>
      <c r="K84" s="4" t="inlineStr">
        <is>
          <t xml:space="preserve"> </t>
        </is>
      </c>
      <c r="L84" s="7" t="n">
        <v>6226.4</v>
      </c>
      <c r="M84" s="4" t="inlineStr">
        <is>
          <t xml:space="preserve"> </t>
        </is>
      </c>
      <c r="N84" s="4" t="inlineStr">
        <is>
          <t xml:space="preserve"> </t>
        </is>
      </c>
      <c r="O84" s="7" t="n">
        <v>-223.9</v>
      </c>
      <c r="P84" s="4" t="inlineStr">
        <is>
          <t xml:space="preserve"> </t>
        </is>
      </c>
      <c r="Q84" s="7" t="n">
        <v>5.3</v>
      </c>
      <c r="R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et earnings for th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73</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ividends to common shareholders</t>
        </is>
      </c>
      <c r="B87" s="7" t="n">
        <v>-24.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24.9</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andatory convertible preferred stock cumulative dividends</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ther comprehensive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118.2</v>
      </c>
      <c r="P89" s="4" t="inlineStr">
        <is>
          <t xml:space="preserve"> </t>
        </is>
      </c>
      <c r="Q89" s="4" t="inlineStr">
        <is>
          <t xml:space="preserve"> </t>
        </is>
      </c>
      <c r="R89" s="4" t="inlineStr">
        <is>
          <t xml:space="preserve"> </t>
        </is>
      </c>
    </row>
    <row r="90">
      <c r="A90" s="4" t="inlineStr">
        <is>
          <t>Common stock-based award activity (in shares)</t>
        </is>
      </c>
      <c r="B90" s="4" t="inlineStr">
        <is>
          <t xml:space="preserve"> </t>
        </is>
      </c>
      <c r="C90" s="4" t="inlineStr">
        <is>
          <t xml:space="preserve"> </t>
        </is>
      </c>
      <c r="D90" s="4" t="inlineStr">
        <is>
          <t xml:space="preserve"> </t>
        </is>
      </c>
      <c r="E90" s="7" t="n">
        <v>0.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mmon stock-based award activity</t>
        </is>
      </c>
      <c r="B91" s="4" t="inlineStr">
        <is>
          <t xml:space="preserve"> </t>
        </is>
      </c>
      <c r="C91" s="4" t="inlineStr">
        <is>
          <t xml:space="preserve"> </t>
        </is>
      </c>
      <c r="D91" s="4" t="inlineStr">
        <is>
          <t xml:space="preserve"> </t>
        </is>
      </c>
      <c r="E91" s="4" t="inlineStr">
        <is>
          <t xml:space="preserve"> </t>
        </is>
      </c>
      <c r="F91" s="4" t="inlineStr">
        <is>
          <t xml:space="preserve"> </t>
        </is>
      </c>
      <c r="G91" s="7" t="n">
        <v>32.7</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tock repurchases (in shares)</t>
        </is>
      </c>
      <c r="B92" s="4" t="inlineStr">
        <is>
          <t xml:space="preserve"> </t>
        </is>
      </c>
      <c r="C92" s="4" t="inlineStr">
        <is>
          <t xml:space="preserve"> </t>
        </is>
      </c>
      <c r="D92" s="4" t="inlineStr">
        <is>
          <t xml:space="preserve"> </t>
        </is>
      </c>
      <c r="E92" s="5" t="n">
        <v>-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repurcha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179.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ares withheld for taxes</t>
        </is>
      </c>
      <c r="B94" s="4" t="inlineStr">
        <is>
          <t xml:space="preserve"> </t>
        </is>
      </c>
      <c r="C94" s="4" t="inlineStr">
        <is>
          <t xml:space="preserve"> </t>
        </is>
      </c>
      <c r="D94" s="4" t="inlineStr">
        <is>
          <t xml:space="preserve"> </t>
        </is>
      </c>
      <c r="E94" s="4" t="inlineStr">
        <is>
          <t xml:space="preserve"> </t>
        </is>
      </c>
      <c r="F94" s="4" t="inlineStr">
        <is>
          <t xml:space="preserve"> </t>
        </is>
      </c>
      <c r="G94" s="7" t="n">
        <v>-0.6</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hange in noncontrolling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7" t="n">
        <v>-0.2</v>
      </c>
      <c r="R95" s="4" t="inlineStr">
        <is>
          <t xml:space="preserve"> </t>
        </is>
      </c>
    </row>
    <row r="96">
      <c r="A96" s="4" t="inlineStr">
        <is>
          <t>Ending balance (in shares) at Jul. 01, 2022</t>
        </is>
      </c>
      <c r="B96" s="4" t="inlineStr">
        <is>
          <t xml:space="preserve"> </t>
        </is>
      </c>
      <c r="C96" s="5" t="n">
        <v>0</v>
      </c>
      <c r="D96" s="4" t="inlineStr">
        <is>
          <t xml:space="preserve"> </t>
        </is>
      </c>
      <c r="E96" s="7" t="n">
        <v>355.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Ending balance at Jul. 01, 2022</t>
        </is>
      </c>
      <c r="B97" s="4" t="inlineStr">
        <is>
          <t xml:space="preserve"> </t>
        </is>
      </c>
      <c r="C97" s="8" t="n">
        <v>0</v>
      </c>
      <c r="D97" s="4" t="inlineStr">
        <is>
          <t xml:space="preserve"> </t>
        </is>
      </c>
      <c r="E97" s="6" t="n">
        <v>3.6</v>
      </c>
      <c r="F97" s="4" t="inlineStr">
        <is>
          <t xml:space="preserve"> </t>
        </is>
      </c>
      <c r="G97" s="7" t="n">
        <v>3651.2</v>
      </c>
      <c r="H97" s="4" t="inlineStr">
        <is>
          <t xml:space="preserve"> </t>
        </is>
      </c>
      <c r="I97" s="4" t="inlineStr">
        <is>
          <t xml:space="preserve"> </t>
        </is>
      </c>
      <c r="J97" s="7" t="n">
        <v>-242.9</v>
      </c>
      <c r="K97" s="4" t="inlineStr">
        <is>
          <t xml:space="preserve"> </t>
        </is>
      </c>
      <c r="L97" s="7" t="n">
        <v>6374.5</v>
      </c>
      <c r="M97" s="4" t="inlineStr">
        <is>
          <t xml:space="preserve"> </t>
        </is>
      </c>
      <c r="N97" s="4" t="inlineStr">
        <is>
          <t xml:space="preserve"> </t>
        </is>
      </c>
      <c r="O97" s="7" t="n">
        <v>-342.1</v>
      </c>
      <c r="P97" s="4" t="inlineStr">
        <is>
          <t xml:space="preserve"> </t>
        </is>
      </c>
      <c r="Q97" s="7" t="n">
        <v>5.1</v>
      </c>
      <c r="R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et earnings for the period</t>
        </is>
      </c>
      <c r="B99" s="7" t="n">
        <v>189.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189.9</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ividends to common shareholders</t>
        </is>
      </c>
      <c r="B100" s="7" t="n">
        <v>-24.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24.8</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Mandatory convertible preferred stock cumulative dividends</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ther comprehensive income (loss)</t>
        </is>
      </c>
      <c r="B102" s="7" t="n">
        <v>-111.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7" t="n">
        <v>-111.6</v>
      </c>
      <c r="P102" s="4" t="inlineStr">
        <is>
          <t xml:space="preserve"> </t>
        </is>
      </c>
      <c r="Q102" s="4" t="inlineStr">
        <is>
          <t xml:space="preserve"> </t>
        </is>
      </c>
      <c r="R102" s="4" t="inlineStr">
        <is>
          <t xml:space="preserve"> </t>
        </is>
      </c>
    </row>
    <row r="103">
      <c r="A103" s="4" t="inlineStr">
        <is>
          <t>Common stock-based award activity (in shares)</t>
        </is>
      </c>
      <c r="B103" s="4" t="inlineStr">
        <is>
          <t xml:space="preserve"> </t>
        </is>
      </c>
      <c r="C103" s="4" t="inlineStr">
        <is>
          <t xml:space="preserve"> </t>
        </is>
      </c>
      <c r="D103" s="4" t="inlineStr">
        <is>
          <t xml:space="preserve"> </t>
        </is>
      </c>
      <c r="E103" s="7" t="n">
        <v>0.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mmon stock-based award activity</t>
        </is>
      </c>
      <c r="B104" s="4" t="inlineStr">
        <is>
          <t xml:space="preserve"> </t>
        </is>
      </c>
      <c r="C104" s="4" t="inlineStr">
        <is>
          <t xml:space="preserve"> </t>
        </is>
      </c>
      <c r="D104" s="4" t="inlineStr">
        <is>
          <t xml:space="preserve"> </t>
        </is>
      </c>
      <c r="E104" s="4" t="inlineStr">
        <is>
          <t xml:space="preserve"> </t>
        </is>
      </c>
      <c r="F104" s="4" t="inlineStr">
        <is>
          <t xml:space="preserve"> </t>
        </is>
      </c>
      <c r="G104" s="7" t="n">
        <v>28.3</v>
      </c>
      <c r="H104" s="4" t="inlineStr">
        <is>
          <t xml:space="preserve"> </t>
        </is>
      </c>
      <c r="I104" s="4" t="inlineStr">
        <is>
          <t xml:space="preserve"> </t>
        </is>
      </c>
      <c r="J104" s="5" t="n">
        <v>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on stock repurchases (in shares)</t>
        </is>
      </c>
      <c r="B105" s="4" t="inlineStr">
        <is>
          <t xml:space="preserve"> </t>
        </is>
      </c>
      <c r="C105" s="4" t="inlineStr">
        <is>
          <t xml:space="preserve"> </t>
        </is>
      </c>
      <c r="D105" s="4" t="inlineStr">
        <is>
          <t xml:space="preserve"> </t>
        </is>
      </c>
      <c r="E105" s="5" t="n">
        <v>-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mmon stock repurcha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133.2</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ares withheld for taxes</t>
        </is>
      </c>
      <c r="B107" s="4" t="inlineStr">
        <is>
          <t xml:space="preserve"> </t>
        </is>
      </c>
      <c r="C107" s="4" t="inlineStr">
        <is>
          <t xml:space="preserve"> </t>
        </is>
      </c>
      <c r="D107" s="4" t="inlineStr">
        <is>
          <t xml:space="preserve"> </t>
        </is>
      </c>
      <c r="E107" s="4" t="inlineStr">
        <is>
          <t xml:space="preserve"> </t>
        </is>
      </c>
      <c r="F107" s="4" t="inlineStr">
        <is>
          <t xml:space="preserve"> </t>
        </is>
      </c>
      <c r="G107" s="7" t="n">
        <v>-2.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hange in noncontrolling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7" t="n">
        <v>-0.2</v>
      </c>
      <c r="R108" s="4" t="inlineStr">
        <is>
          <t xml:space="preserve"> </t>
        </is>
      </c>
    </row>
    <row r="109">
      <c r="A109" s="4" t="inlineStr">
        <is>
          <t>Ending balance (in shares) at Sep. 30, 2022</t>
        </is>
      </c>
      <c r="B109" s="4" t="inlineStr">
        <is>
          <t xml:space="preserve"> </t>
        </is>
      </c>
      <c r="C109" s="5" t="n">
        <v>0</v>
      </c>
      <c r="D109" s="4" t="inlineStr">
        <is>
          <t xml:space="preserve"> </t>
        </is>
      </c>
      <c r="E109" s="7" t="n">
        <v>353.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Ending balance at Sep. 30, 2022</t>
        </is>
      </c>
      <c r="B110" s="6" t="n">
        <v>9395.700000000001</v>
      </c>
      <c r="C110" s="8" t="n">
        <v>0</v>
      </c>
      <c r="D110" s="4" t="inlineStr">
        <is>
          <t xml:space="preserve"> </t>
        </is>
      </c>
      <c r="E110" s="6" t="n">
        <v>3.6</v>
      </c>
      <c r="F110" s="4" t="inlineStr">
        <is>
          <t xml:space="preserve"> </t>
        </is>
      </c>
      <c r="G110" s="6" t="n">
        <v>3677.4</v>
      </c>
      <c r="H110" s="4" t="inlineStr">
        <is>
          <t xml:space="preserve"> </t>
        </is>
      </c>
      <c r="I110" s="4" t="inlineStr">
        <is>
          <t xml:space="preserve"> </t>
        </is>
      </c>
      <c r="J110" s="6" t="n">
        <v>-376.1</v>
      </c>
      <c r="K110" s="4" t="inlineStr">
        <is>
          <t xml:space="preserve"> </t>
        </is>
      </c>
      <c r="L110" s="6" t="n">
        <v>6539.6</v>
      </c>
      <c r="M110" s="4" t="inlineStr">
        <is>
          <t xml:space="preserve"> </t>
        </is>
      </c>
      <c r="N110" s="4" t="inlineStr">
        <is>
          <t xml:space="preserve"> </t>
        </is>
      </c>
      <c r="O110" s="6" t="n">
        <v>-453.7</v>
      </c>
      <c r="P110" s="4" t="inlineStr">
        <is>
          <t xml:space="preserve"> </t>
        </is>
      </c>
      <c r="Q110" s="6" t="n">
        <v>4.9</v>
      </c>
      <c r="R1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nsolidated Condensed Statements of Changes in Equity (Parenthetical)</t>
        </is>
      </c>
      <c r="B1" s="2" t="inlineStr">
        <is>
          <t>Sep. 30, 2022</t>
        </is>
      </c>
      <c r="C1" s="2" t="inlineStr">
        <is>
          <t>Jan. 01, 2022</t>
        </is>
      </c>
      <c r="D1" s="2" t="inlineStr">
        <is>
          <t>Oct. 01, 2021</t>
        </is>
      </c>
      <c r="E1" s="2" t="inlineStr">
        <is>
          <t>Apr. 02, 2021</t>
        </is>
      </c>
      <c r="F1" s="2" t="inlineStr">
        <is>
          <t>Feb. 22, 2019</t>
        </is>
      </c>
    </row>
    <row r="2">
      <c r="A2" s="4" t="inlineStr">
        <is>
          <t>0.875% senior convertible notes due 2022 | Convertible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stated percentage</t>
        </is>
      </c>
      <c r="B3" s="11" t="n">
        <v>0.008750000000000001</v>
      </c>
      <c r="C3" s="11" t="n">
        <v>0.008750000000000001</v>
      </c>
      <c r="D3" s="11" t="n">
        <v>0.008750000000000001</v>
      </c>
      <c r="E3" s="11" t="n">
        <v>0.008750000000000001</v>
      </c>
      <c r="F3" s="11" t="n">
        <v>0.00875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2</t>
        </is>
      </c>
      <c r="C2" s="2" t="inlineStr">
        <is>
          <t>Oct. 01, 2021</t>
        </is>
      </c>
    </row>
    <row r="3">
      <c r="A3" s="3" t="inlineStr">
        <is>
          <t>Cash flows from operating activities:</t>
        </is>
      </c>
      <c r="B3" s="4" t="inlineStr">
        <is>
          <t xml:space="preserve"> </t>
        </is>
      </c>
      <c r="C3" s="4" t="inlineStr">
        <is>
          <t xml:space="preserve"> </t>
        </is>
      </c>
    </row>
    <row r="4">
      <c r="A4" s="4" t="inlineStr">
        <is>
          <t>Net earnings from continuing operations</t>
        </is>
      </c>
      <c r="B4" s="8" t="n">
        <v>528</v>
      </c>
      <c r="C4" s="6" t="n">
        <v>446.3</v>
      </c>
    </row>
    <row r="5">
      <c r="A5" s="3" t="inlineStr">
        <is>
          <t>Noncash items:</t>
        </is>
      </c>
      <c r="B5" s="4" t="inlineStr">
        <is>
          <t xml:space="preserve"> </t>
        </is>
      </c>
      <c r="C5" s="4" t="inlineStr">
        <is>
          <t xml:space="preserve"> </t>
        </is>
      </c>
    </row>
    <row r="6">
      <c r="A6" s="4" t="inlineStr">
        <is>
          <t>Amortization</t>
        </is>
      </c>
      <c r="B6" s="7" t="n">
        <v>287.4</v>
      </c>
      <c r="C6" s="7" t="n">
        <v>235.4</v>
      </c>
    </row>
    <row r="7">
      <c r="A7" s="4" t="inlineStr">
        <is>
          <t>Depreciation</t>
        </is>
      </c>
      <c r="B7" s="7" t="n">
        <v>61.6</v>
      </c>
      <c r="C7" s="7" t="n">
        <v>56.1</v>
      </c>
    </row>
    <row r="8">
      <c r="A8" s="4" t="inlineStr">
        <is>
          <t>Stock-based compensation expense</t>
        </is>
      </c>
      <c r="B8" s="7" t="n">
        <v>67.90000000000001</v>
      </c>
      <c r="C8" s="7" t="n">
        <v>55.2</v>
      </c>
    </row>
    <row r="9">
      <c r="A9" s="4" t="inlineStr">
        <is>
          <t>Russia exit and wind down costs</t>
        </is>
      </c>
      <c r="B9" s="7" t="n">
        <v>9.199999999999999</v>
      </c>
      <c r="C9" s="5" t="n">
        <v>0</v>
      </c>
    </row>
    <row r="10">
      <c r="A10" s="4" t="inlineStr">
        <is>
          <t>Loss on extinguishment of debt</t>
        </is>
      </c>
      <c r="B10" s="5" t="n">
        <v>0</v>
      </c>
      <c r="C10" s="7" t="n">
        <v>104.2</v>
      </c>
    </row>
    <row r="11">
      <c r="A11" s="4" t="inlineStr">
        <is>
          <t>Gain on investment in Vontier Corporation</t>
        </is>
      </c>
      <c r="B11" s="5" t="n">
        <v>0</v>
      </c>
      <c r="C11" s="5" t="n">
        <v>-57</v>
      </c>
    </row>
    <row r="12">
      <c r="A12" s="4" t="inlineStr">
        <is>
          <t>Gain on litigation resolution</t>
        </is>
      </c>
      <c r="B12" s="5" t="n">
        <v>0</v>
      </c>
      <c r="C12" s="5" t="n">
        <v>-26</v>
      </c>
    </row>
    <row r="13">
      <c r="A13" s="4" t="inlineStr">
        <is>
          <t>Change in trade accounts receivable, net</t>
        </is>
      </c>
      <c r="B13" s="7" t="n">
        <v>-21.4</v>
      </c>
      <c r="C13" s="7" t="n">
        <v>-20.4</v>
      </c>
    </row>
    <row r="14">
      <c r="A14" s="4" t="inlineStr">
        <is>
          <t>Change in inventories</t>
        </is>
      </c>
      <c r="B14" s="7" t="n">
        <v>-73.2</v>
      </c>
      <c r="C14" s="7" t="n">
        <v>-46.1</v>
      </c>
    </row>
    <row r="15">
      <c r="A15" s="4" t="inlineStr">
        <is>
          <t>Change in trade accounts payable</t>
        </is>
      </c>
      <c r="B15" s="7" t="n">
        <v>46.6</v>
      </c>
      <c r="C15" s="7" t="n">
        <v>14.8</v>
      </c>
    </row>
    <row r="16">
      <c r="A16" s="4" t="inlineStr">
        <is>
          <t>Change in prepaid expenses and other assets</t>
        </is>
      </c>
      <c r="B16" s="7" t="n">
        <v>-55.4</v>
      </c>
      <c r="C16" s="7" t="n">
        <v>-61.5</v>
      </c>
    </row>
    <row r="17">
      <c r="A17" s="4" t="inlineStr">
        <is>
          <t>Change in accrued expenses and other liabilities</t>
        </is>
      </c>
      <c r="B17" s="7" t="n">
        <v>-11.7</v>
      </c>
      <c r="C17" s="7" t="n">
        <v>4.9</v>
      </c>
    </row>
    <row r="18">
      <c r="A18" s="4" t="inlineStr">
        <is>
          <t>Total operating cash provided by continuing operations</t>
        </is>
      </c>
      <c r="B18" s="5" t="n">
        <v>839</v>
      </c>
      <c r="C18" s="7" t="n">
        <v>705.9</v>
      </c>
    </row>
    <row r="19">
      <c r="A19" s="4" t="inlineStr">
        <is>
          <t>Total operating cash used in discontinued operations</t>
        </is>
      </c>
      <c r="B19" s="5" t="n">
        <v>0</v>
      </c>
      <c r="C19" s="7" t="n">
        <v>-19.4</v>
      </c>
    </row>
    <row r="20">
      <c r="A20" s="4" t="inlineStr">
        <is>
          <t>Net cash provided by operating activities</t>
        </is>
      </c>
      <c r="B20" s="5" t="n">
        <v>839</v>
      </c>
      <c r="C20" s="7" t="n">
        <v>686.5</v>
      </c>
    </row>
    <row r="21">
      <c r="A21" s="3" t="inlineStr">
        <is>
          <t>Cash flows from investing activities:</t>
        </is>
      </c>
      <c r="B21" s="4" t="inlineStr">
        <is>
          <t xml:space="preserve"> </t>
        </is>
      </c>
      <c r="C21" s="4" t="inlineStr">
        <is>
          <t xml:space="preserve"> </t>
        </is>
      </c>
    </row>
    <row r="22">
      <c r="A22" s="4" t="inlineStr">
        <is>
          <t>Cash paid for acquisitions, net of cash received</t>
        </is>
      </c>
      <c r="B22" s="7" t="n">
        <v>-15.2</v>
      </c>
      <c r="C22" s="7" t="n">
        <v>-1156.7</v>
      </c>
    </row>
    <row r="23">
      <c r="A23" s="4" t="inlineStr">
        <is>
          <t>Payments for additions to property, plant and equipment</t>
        </is>
      </c>
      <c r="B23" s="7" t="n">
        <v>-59.7</v>
      </c>
      <c r="C23" s="5" t="n">
        <v>-28</v>
      </c>
    </row>
    <row r="24">
      <c r="A24" s="4" t="inlineStr">
        <is>
          <t>Proceeds from sale of business</t>
        </is>
      </c>
      <c r="B24" s="7" t="n">
        <v>6.6</v>
      </c>
      <c r="C24" s="5" t="n">
        <v>0</v>
      </c>
    </row>
    <row r="25">
      <c r="A25" s="4" t="inlineStr">
        <is>
          <t>All other investing activities</t>
        </is>
      </c>
      <c r="B25" s="5" t="n">
        <v>0</v>
      </c>
      <c r="C25" s="7" t="n">
        <v>1.1</v>
      </c>
    </row>
    <row r="26">
      <c r="A26" s="4" t="inlineStr">
        <is>
          <t>Net cash used in investing activities</t>
        </is>
      </c>
      <c r="B26" s="7" t="n">
        <v>-68.3</v>
      </c>
      <c r="C26" s="7" t="n">
        <v>-1183.6</v>
      </c>
    </row>
    <row r="27">
      <c r="A27" s="3" t="inlineStr">
        <is>
          <t>Cash flows from financing activities:</t>
        </is>
      </c>
      <c r="B27" s="4" t="inlineStr">
        <is>
          <t xml:space="preserve"> </t>
        </is>
      </c>
      <c r="C27" s="4" t="inlineStr">
        <is>
          <t xml:space="preserve"> </t>
        </is>
      </c>
    </row>
    <row r="28">
      <c r="A28" s="4" t="inlineStr">
        <is>
          <t>Proceeds from borrowings (maturities greater than 90 days), net of issuance costs</t>
        </is>
      </c>
      <c r="B28" s="7" t="n">
        <v>396.9</v>
      </c>
      <c r="C28" s="5" t="n">
        <v>0</v>
      </c>
    </row>
    <row r="29">
      <c r="A29" s="4" t="inlineStr">
        <is>
          <t>Net proceeds from commercial paper borrowings</t>
        </is>
      </c>
      <c r="B29" s="7" t="n">
        <v>381.3</v>
      </c>
      <c r="C29" s="5" t="n">
        <v>215</v>
      </c>
    </row>
    <row r="30">
      <c r="A30" s="4" t="inlineStr">
        <is>
          <t>Payment of 0.875% convertible senior notes due 2022</t>
        </is>
      </c>
      <c r="B30" s="7" t="n">
        <v>-1156.5</v>
      </c>
      <c r="C30" s="5" t="n">
        <v>0</v>
      </c>
    </row>
    <row r="31">
      <c r="A31" s="4" t="inlineStr">
        <is>
          <t>Repurchase of common shares</t>
        </is>
      </c>
      <c r="B31" s="7" t="n">
        <v>-376.1</v>
      </c>
      <c r="C31" s="5" t="n">
        <v>0</v>
      </c>
    </row>
    <row r="32">
      <c r="A32" s="4" t="inlineStr">
        <is>
          <t>Payment of common stock cash dividend to shareholders</t>
        </is>
      </c>
      <c r="B32" s="7" t="n">
        <v>-74.8</v>
      </c>
      <c r="C32" s="7" t="n">
        <v>-72.59999999999999</v>
      </c>
    </row>
    <row r="33">
      <c r="A33" s="4" t="inlineStr">
        <is>
          <t>Repayment of borrowings (maturities greater than 90 days)</t>
        </is>
      </c>
      <c r="B33" s="5" t="n">
        <v>0</v>
      </c>
      <c r="C33" s="7" t="n">
        <v>-611.1</v>
      </c>
    </row>
    <row r="34">
      <c r="A34" s="4" t="inlineStr">
        <is>
          <t>Payment of mandatory convertible preferred stock cash dividend to shareholders</t>
        </is>
      </c>
      <c r="B34" s="5" t="n">
        <v>0</v>
      </c>
      <c r="C34" s="7" t="n">
        <v>-34.5</v>
      </c>
    </row>
    <row r="35">
      <c r="A35" s="4" t="inlineStr">
        <is>
          <t>All other financing activities</t>
        </is>
      </c>
      <c r="B35" s="7" t="n">
        <v>-9.199999999999999</v>
      </c>
      <c r="C35" s="7" t="n">
        <v>18.1</v>
      </c>
    </row>
    <row r="36">
      <c r="A36" s="4" t="inlineStr">
        <is>
          <t>Net cash used in financing activities</t>
        </is>
      </c>
      <c r="B36" s="7" t="n">
        <v>-838.4</v>
      </c>
      <c r="C36" s="7" t="n">
        <v>-485.1</v>
      </c>
    </row>
    <row r="37">
      <c r="A37" s="4" t="inlineStr">
        <is>
          <t>Effect of exchange rate changes on cash and equivalents</t>
        </is>
      </c>
      <c r="B37" s="7" t="n">
        <v>-46.3</v>
      </c>
      <c r="C37" s="7" t="n">
        <v>-4.2</v>
      </c>
    </row>
    <row r="38">
      <c r="A38" s="4" t="inlineStr">
        <is>
          <t>Net change in cash and equivalents</t>
        </is>
      </c>
      <c r="B38" s="5" t="n">
        <v>-114</v>
      </c>
      <c r="C38" s="7" t="n">
        <v>-986.4</v>
      </c>
    </row>
    <row r="39">
      <c r="A39" s="4" t="inlineStr">
        <is>
          <t>Beginning balance of cash and equivalents</t>
        </is>
      </c>
      <c r="B39" s="7" t="n">
        <v>819.3</v>
      </c>
      <c r="C39" s="7" t="n">
        <v>1824.8</v>
      </c>
    </row>
    <row r="40">
      <c r="A40" s="4" t="inlineStr">
        <is>
          <t>Ending balance of cash and equivalents</t>
        </is>
      </c>
      <c r="B40" s="6" t="n">
        <v>705.3</v>
      </c>
      <c r="C40" s="6" t="n">
        <v>83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nsolidated Condensed Statements of Cash Flows (Parenthetical)</t>
        </is>
      </c>
      <c r="B1" s="2" t="inlineStr">
        <is>
          <t>Sep. 30, 2022</t>
        </is>
      </c>
      <c r="C1" s="2" t="inlineStr">
        <is>
          <t>Jan. 01, 2022</t>
        </is>
      </c>
      <c r="D1" s="2" t="inlineStr">
        <is>
          <t>Oct. 01, 2021</t>
        </is>
      </c>
      <c r="E1" s="2" t="inlineStr">
        <is>
          <t>Apr. 02, 2021</t>
        </is>
      </c>
      <c r="F1" s="2" t="inlineStr">
        <is>
          <t>Feb. 22, 2019</t>
        </is>
      </c>
    </row>
    <row r="2">
      <c r="A2" s="4" t="inlineStr">
        <is>
          <t>0.875% senior convertible notes due 2022 | Convertible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stated percentage</t>
        </is>
      </c>
      <c r="B3" s="11" t="n">
        <v>0.008750000000000001</v>
      </c>
      <c r="C3" s="11" t="n">
        <v>0.008750000000000001</v>
      </c>
      <c r="D3" s="11" t="n">
        <v>0.008750000000000001</v>
      </c>
      <c r="E3" s="11" t="n">
        <v>0.008750000000000001</v>
      </c>
      <c r="F3" s="11" t="n">
        <v>0.00875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1:37:30Z</dcterms:created>
  <dcterms:modified xmlns:dcterms="http://purl.org/dc/terms/" xmlns:xsi="http://www.w3.org/2001/XMLSchema-instance" xsi:type="dcterms:W3CDTF">2022-10-26T11:37:30Z</dcterms:modified>
</cp:coreProperties>
</file>